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s and Acqu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Revenue" sheetId="12" state="visible" r:id="rId12"/>
    <sheet xmlns:r="http://schemas.openxmlformats.org/officeDocument/2006/relationships" name="Equity" sheetId="13" state="visible" r:id="rId13"/>
    <sheet xmlns:r="http://schemas.openxmlformats.org/officeDocument/2006/relationships" name="Share-Based Compensation Pla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pplemental Information to St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usiness Combinations and Acq_2" sheetId="21" state="visible" r:id="rId21"/>
    <sheet xmlns:r="http://schemas.openxmlformats.org/officeDocument/2006/relationships" name="Investment in Hotel Properties " sheetId="22" state="visible" r:id="rId22"/>
    <sheet xmlns:r="http://schemas.openxmlformats.org/officeDocument/2006/relationships" name="Debt (Tables)" sheetId="23" state="visible" r:id="rId23"/>
    <sheet xmlns:r="http://schemas.openxmlformats.org/officeDocument/2006/relationships" name="Revenue (Tables)" sheetId="24" state="visible" r:id="rId24"/>
    <sheet xmlns:r="http://schemas.openxmlformats.org/officeDocument/2006/relationships" name="Equity (Tables)" sheetId="25" state="visible" r:id="rId25"/>
    <sheet xmlns:r="http://schemas.openxmlformats.org/officeDocument/2006/relationships" name="Share-Based Compensation Plan (" sheetId="26" state="visible" r:id="rId26"/>
    <sheet xmlns:r="http://schemas.openxmlformats.org/officeDocument/2006/relationships" name="Earnings Per Share (Tables)" sheetId="27" state="visible" r:id="rId27"/>
    <sheet xmlns:r="http://schemas.openxmlformats.org/officeDocument/2006/relationships" name="Commitments and Contingencies (" sheetId="28" state="visible" r:id="rId28"/>
    <sheet xmlns:r="http://schemas.openxmlformats.org/officeDocument/2006/relationships" name="Supplemental Information to S_2"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Business Combinations and Acq_3" sheetId="32" state="visible" r:id="rId32"/>
    <sheet xmlns:r="http://schemas.openxmlformats.org/officeDocument/2006/relationships" name="Business Combinations and Acq_4" sheetId="33" state="visible" r:id="rId33"/>
    <sheet xmlns:r="http://schemas.openxmlformats.org/officeDocument/2006/relationships" name="Business Combinations and Acq_5" sheetId="34" state="visible" r:id="rId34"/>
    <sheet xmlns:r="http://schemas.openxmlformats.org/officeDocument/2006/relationships" name="Business Combinations and Acq_6" sheetId="35" state="visible" r:id="rId35"/>
    <sheet xmlns:r="http://schemas.openxmlformats.org/officeDocument/2006/relationships" name="Business Combinations and Acq_7" sheetId="36" state="visible" r:id="rId36"/>
    <sheet xmlns:r="http://schemas.openxmlformats.org/officeDocument/2006/relationships" name="Business Combinations and Acq_8" sheetId="37" state="visible" r:id="rId37"/>
    <sheet xmlns:r="http://schemas.openxmlformats.org/officeDocument/2006/relationships" name="Investment in Hotel Propertie_2" sheetId="38" state="visible" r:id="rId38"/>
    <sheet xmlns:r="http://schemas.openxmlformats.org/officeDocument/2006/relationships" name="Debt - Components of Debt (Deta" sheetId="39" state="visible" r:id="rId39"/>
    <sheet xmlns:r="http://schemas.openxmlformats.org/officeDocument/2006/relationships" name="Debt - Narrative (Details)" sheetId="40" state="visible" r:id="rId40"/>
    <sheet xmlns:r="http://schemas.openxmlformats.org/officeDocument/2006/relationships" name="Debt - Components of Interest E" sheetId="41" state="visible" r:id="rId41"/>
    <sheet xmlns:r="http://schemas.openxmlformats.org/officeDocument/2006/relationships" name="Debt - Interest Rate Swaps (Det" sheetId="42" state="visible" r:id="rId42"/>
    <sheet xmlns:r="http://schemas.openxmlformats.org/officeDocument/2006/relationships" name="Revenue (Details)" sheetId="43" state="visible" r:id="rId43"/>
    <sheet xmlns:r="http://schemas.openxmlformats.org/officeDocument/2006/relationships" name="Equity - Narrative (Details)" sheetId="44" state="visible" r:id="rId44"/>
    <sheet xmlns:r="http://schemas.openxmlformats.org/officeDocument/2006/relationships" name="Equity - Common Dividends (Deta" sheetId="45" state="visible" r:id="rId45"/>
    <sheet xmlns:r="http://schemas.openxmlformats.org/officeDocument/2006/relationships" name="Equity - Preferred Stock Outsta" sheetId="46" state="visible" r:id="rId46"/>
    <sheet xmlns:r="http://schemas.openxmlformats.org/officeDocument/2006/relationships" name="Share-Based Compensation Plan -" sheetId="47" state="visible" r:id="rId47"/>
    <sheet xmlns:r="http://schemas.openxmlformats.org/officeDocument/2006/relationships" name="Share-Based Compensation Plan_2" sheetId="48" state="visible" r:id="rId48"/>
    <sheet xmlns:r="http://schemas.openxmlformats.org/officeDocument/2006/relationships" name="Share-Based Compensation Plan_3" sheetId="49" state="visible" r:id="rId49"/>
    <sheet xmlns:r="http://schemas.openxmlformats.org/officeDocument/2006/relationships" name="Earnings Per Share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upplemental Information to S_3" sheetId="53" state="visible" r:id="rId53"/>
    <sheet xmlns:r="http://schemas.openxmlformats.org/officeDocument/2006/relationships" name="Subsequent Events (Details)" sheetId="54" state="visible" r:id="rId54"/>
    <sheet xmlns:r="http://schemas.openxmlformats.org/officeDocument/2006/relationships" name="Uncategorized Items - peb-20190" sheetId="55" state="visible" r:id="rId55"/>
  </sheets>
  <definedNames/>
  <calcPr calcId="124519" fullCalcOnLoad="1"/>
</workbook>
</file>

<file path=xl/sharedStrings.xml><?xml version="1.0" encoding="utf-8"?>
<sst xmlns="http://schemas.openxmlformats.org/spreadsheetml/2006/main" uniqueCount="797">
  <si>
    <t>Document and Entity Information - shares</t>
  </si>
  <si>
    <t>3 Months Ended</t>
  </si>
  <si>
    <t>Mar. 31, 2019</t>
  </si>
  <si>
    <t>Apr. 19, 2019</t>
  </si>
  <si>
    <t>Document and Entity Information [Abstract]</t>
  </si>
  <si>
    <t>Entity Registrant Name</t>
  </si>
  <si>
    <t>PEBBLEBROOK HOTEL TRUST</t>
  </si>
  <si>
    <t>Entity Central Index Key</t>
  </si>
  <si>
    <t>0001474098</t>
  </si>
  <si>
    <t>Current Fiscal Year End Date</t>
  </si>
  <si>
    <t>--12-31</t>
  </si>
  <si>
    <t>Entity Filer Category</t>
  </si>
  <si>
    <t>Large Accelerated Filer</t>
  </si>
  <si>
    <t>Entity Small Business</t>
  </si>
  <si>
    <t>false</t>
  </si>
  <si>
    <t>Entity Emerging Growth Company</t>
  </si>
  <si>
    <t>Document Type</t>
  </si>
  <si>
    <t>10-Q</t>
  </si>
  <si>
    <t>Document Period End Date</t>
  </si>
  <si>
    <t>Mar. 31,
		2019</t>
  </si>
  <si>
    <t>Document Fiscal Year Focus</t>
  </si>
  <si>
    <t>2019</t>
  </si>
  <si>
    <t>Document Fiscal Period Focus</t>
  </si>
  <si>
    <t>Q1</t>
  </si>
  <si>
    <t>Amendment Flag</t>
  </si>
  <si>
    <t>Entity Common Stock, Shares Outstanding</t>
  </si>
  <si>
    <t>Consolidated Balance Sheets - USD ($) $ in Thousands</t>
  </si>
  <si>
    <t>Dec. 31, 2018</t>
  </si>
  <si>
    <t>ASSETS</t>
  </si>
  <si>
    <t>Investment in hotel properties, net</t>
  </si>
  <si>
    <t>Ground lease asset, net</t>
  </si>
  <si>
    <t>Cash and cash equivalents</t>
  </si>
  <si>
    <t>Restricted cash</t>
  </si>
  <si>
    <t>Hotel receivables (net of allowance for doubtful accounts of $374 and $526, respectively)</t>
  </si>
  <si>
    <t>Prepaid expenses and other assets</t>
  </si>
  <si>
    <t>Total assets</t>
  </si>
  <si>
    <t>LIABILITIES AND EQUITY</t>
  </si>
  <si>
    <t>Debt</t>
  </si>
  <si>
    <t>Accounts payable and accrued expenses</t>
  </si>
  <si>
    <t>Deferred revenues</t>
  </si>
  <si>
    <t>Accrued interest</t>
  </si>
  <si>
    <t>Distribution payable</t>
  </si>
  <si>
    <t>Total liabilities</t>
  </si>
  <si>
    <t>Commitments and contingencies (Note 11)</t>
  </si>
  <si>
    <t xml:space="preserve"> </t>
  </si>
  <si>
    <t>Shareholders’ equity:</t>
  </si>
  <si>
    <t>Preferred shares of beneficial interest, $.01 par value (liquidation preference $510,000 at March 31, 2019 and at December 31, 2018), 100,000,000 shares authorized; 20,400,000 shares issued and outstanding at March 31, 2019 and December 31, 2018</t>
  </si>
  <si>
    <t>Common shares of beneficial interest, $.01 par value, 500,000,000 shares authorized; 130,484,956 issued and outstanding at March 31, 2019 and 130,311,289 issued and outstanding at December 31, 2018</t>
  </si>
  <si>
    <t>Additional paid-in capital</t>
  </si>
  <si>
    <t>Accumulated other comprehensive income (loss)</t>
  </si>
  <si>
    <t>Distributions in excess of retained earnings</t>
  </si>
  <si>
    <t>Total shareholders’ equity</t>
  </si>
  <si>
    <t>Non-controlling interests</t>
  </si>
  <si>
    <t>Total equity</t>
  </si>
  <si>
    <t>Total liabilities and equity</t>
  </si>
  <si>
    <t>Consolidated Balance Sheets (Parenthetical) - USD ($) $ in Thousands</t>
  </si>
  <si>
    <t>Statement of Financial Position [Abstract]</t>
  </si>
  <si>
    <t>Allowance for doubtful accounts</t>
  </si>
  <si>
    <t>Preferred shares of beneficial interest, liquidation preference value</t>
  </si>
  <si>
    <t>Preferred shares of beneficial interest, par value (usd per share)</t>
  </si>
  <si>
    <t>Preferred shares of beneficial interest, authorized (in shares)</t>
  </si>
  <si>
    <t>Preferred shares of beneficial interest, issued (in shares)</t>
  </si>
  <si>
    <t>Preferred shares of beneficial interest, outstanding (in shares)</t>
  </si>
  <si>
    <t>Common shares of beneficial interest, par value (usd per share)</t>
  </si>
  <si>
    <t>Common shares of beneficial interest, authorized (in shares)</t>
  </si>
  <si>
    <t>Common shares of beneficial interest, issued (in shares)</t>
  </si>
  <si>
    <t>Common shares of beneficial interest, outstanding (in shares)</t>
  </si>
  <si>
    <t>Consolidated Statements of Operations and Comprehensive Income - USD ($) $ in Thousands</t>
  </si>
  <si>
    <t>Mar. 31, 2018</t>
  </si>
  <si>
    <t>Revenues</t>
  </si>
  <si>
    <t>Total revenues</t>
  </si>
  <si>
    <t>Hotel operating expenses:</t>
  </si>
  <si>
    <t>Total hotel operating expenses</t>
  </si>
  <si>
    <t>Depreciation and amortization</t>
  </si>
  <si>
    <t>Real estate taxes, personal property taxes, property insurance, and ground rent</t>
  </si>
  <si>
    <t>General and administrative</t>
  </si>
  <si>
    <t>Transaction costs</t>
  </si>
  <si>
    <t>(Gain) loss and other operating expenses</t>
  </si>
  <si>
    <t>Total operating expenses</t>
  </si>
  <si>
    <t>Operating income (loss)</t>
  </si>
  <si>
    <t>Interest expense</t>
  </si>
  <si>
    <t>Other</t>
  </si>
  <si>
    <t>Income (loss) before income taxes</t>
  </si>
  <si>
    <t>Income tax (expense) benefit</t>
  </si>
  <si>
    <t>Net income (loss)</t>
  </si>
  <si>
    <t>Net income (loss) attributable to non-controlling interests</t>
  </si>
  <si>
    <t>Net income (loss) attributable to the Company</t>
  </si>
  <si>
    <t>Distributions to preferred shareholders</t>
  </si>
  <si>
    <t>Net income (loss) attributable to common shareholders</t>
  </si>
  <si>
    <t>Net income (loss) per share available to common shareholders, basic (in usd per share)</t>
  </si>
  <si>
    <t>Net income (loss) per share available to common shareholders, diluted (in usd per share)</t>
  </si>
  <si>
    <t>Weighted-average number of common shares, basic (in shares)</t>
  </si>
  <si>
    <t>Weighted-average number of common shares, diluted (in shares)</t>
  </si>
  <si>
    <t>Comprehensive Income:</t>
  </si>
  <si>
    <t>Other comprehensive income (loss):</t>
  </si>
  <si>
    <t>Unrealized gain (loss) on derivative instruments</t>
  </si>
  <si>
    <t>Comprehensive income (loss)</t>
  </si>
  <si>
    <t>Comprehensive income (loss) attributable to non-controlling interests</t>
  </si>
  <si>
    <t>Comprehensive income (loss) attributable to the Company</t>
  </si>
  <si>
    <t>Room</t>
  </si>
  <si>
    <t>Food and beverage</t>
  </si>
  <si>
    <t>Consolidated Statements of Equity - USD ($) $ in Thousands</t>
  </si>
  <si>
    <t>Total</t>
  </si>
  <si>
    <t>Preferred Shares</t>
  </si>
  <si>
    <t>Common Shares</t>
  </si>
  <si>
    <t>Additional Paid-In Capital</t>
  </si>
  <si>
    <t>Accumulated Other Comprehensive Income (Loss)</t>
  </si>
  <si>
    <t>Distributions in Excess of Retained Earnings</t>
  </si>
  <si>
    <t>Total Shareholders' Equity</t>
  </si>
  <si>
    <t>Non-Controlling Interests</t>
  </si>
  <si>
    <t>Preferred stock, beginning balance (in shares) at Dec. 31, 2017</t>
  </si>
  <si>
    <t>Common stock, beginning balance (in shares) at Dec. 31, 2017</t>
  </si>
  <si>
    <t>Beginning balance at Dec. 31, 2017</t>
  </si>
  <si>
    <t>Increase (Decrease) in Stockholders' Equity [Roll Forward]</t>
  </si>
  <si>
    <t>Issuance of common shares for Board of Trustees compensation (in shares)</t>
  </si>
  <si>
    <t>Issuance of common shares for Board of Trustees compensation</t>
  </si>
  <si>
    <t>Repurchase of common shares (in shares)</t>
  </si>
  <si>
    <t>Repurchase of common shares</t>
  </si>
  <si>
    <t>Share-based compensation (in shares)</t>
  </si>
  <si>
    <t>Share-based compensation</t>
  </si>
  <si>
    <t>Distributions on common shares/units</t>
  </si>
  <si>
    <t>Distributions on preferred shares</t>
  </si>
  <si>
    <t>Unrealized gain (loss) on marketable securities</t>
  </si>
  <si>
    <t>Preferred stock, ending balance (in shares) at Mar. 31, 2018</t>
  </si>
  <si>
    <t>Common stock, ending balance (in shares) at Mar. 31, 2018</t>
  </si>
  <si>
    <t>Ending balance at Mar. 31, 2018</t>
  </si>
  <si>
    <t>Preferred stock, beginning balance (in shares) at Dec. 31, 2018</t>
  </si>
  <si>
    <t>Common stock, beginning balance (in shares) at Dec. 31, 2018</t>
  </si>
  <si>
    <t>Beginning balance at Dec. 31, 2018</t>
  </si>
  <si>
    <t>Issuance of shares, net of offering costs</t>
  </si>
  <si>
    <t>Preferred stock, ending balance (in shares) at Mar. 31, 2019</t>
  </si>
  <si>
    <t>Common stock, ending balance (in shares) at Mar. 31, 2019</t>
  </si>
  <si>
    <t>Ending balance at Mar. 31, 2019</t>
  </si>
  <si>
    <t>Consolidated Statements of Cash Flows - USD ($) $ in Thousands</t>
  </si>
  <si>
    <t>Operating activities:</t>
  </si>
  <si>
    <t>Adjustments to reconcile net income (loss) to net cash provided by (used in) operating activities:</t>
  </si>
  <si>
    <t>Amortization of deferred financing costs and mortgage loan premiums</t>
  </si>
  <si>
    <t>Non-cash ground rent</t>
  </si>
  <si>
    <t>Changes in assets and liabilities:</t>
  </si>
  <si>
    <t>Hotel receivables</t>
  </si>
  <si>
    <t>Net cash provided by (used in) operating activities</t>
  </si>
  <si>
    <t>Investing activities:</t>
  </si>
  <si>
    <t>Improvements and additions to hotel properties</t>
  </si>
  <si>
    <t>Proceeds from sales of hotel properties</t>
  </si>
  <si>
    <t>Investment in marketable securities</t>
  </si>
  <si>
    <t>Purchase of corporate office equipment, software, and furniture</t>
  </si>
  <si>
    <t>Property insurance proceeds</t>
  </si>
  <si>
    <t>Net cash provided by (used in) investing activities</t>
  </si>
  <si>
    <t>Financing activities:</t>
  </si>
  <si>
    <t>Payment of offering costs — common and preferred shares</t>
  </si>
  <si>
    <t>Payment of deferred financing costs</t>
  </si>
  <si>
    <t>Borrowings under revolving credit facilities</t>
  </si>
  <si>
    <t>Repayments under revolving credit facilities</t>
  </si>
  <si>
    <t>Repayments of debt</t>
  </si>
  <si>
    <t>Repurchases of common shares</t>
  </si>
  <si>
    <t>Distributions — common shares/units</t>
  </si>
  <si>
    <t>Distributions — preferred shares</t>
  </si>
  <si>
    <t>Proceeds from refundable membership deposits</t>
  </si>
  <si>
    <t>Repayments of refundable membership deposits</t>
  </si>
  <si>
    <t>Net cash provided by (used in) financing activities</t>
  </si>
  <si>
    <t>Net change in cash and cash equivalents and restricted cash</t>
  </si>
  <si>
    <t>Cash and cash equivalents and restricted cash, beginning of year</t>
  </si>
  <si>
    <t>Cash and cash equivalents and restricted cash, end of period</t>
  </si>
  <si>
    <t>Organization</t>
  </si>
  <si>
    <t>Organization, Consolidation and Presentation of Financial Statements [Abstract]</t>
  </si>
  <si>
    <t>Organization Pebblebrook Hotel Trust (the "Company") was formed as a Maryland real estate investment trust in October 2009 to opportunistically acquire and invest in hotel properties located primarily in major United States cities, with an emphasis on major gateway coastal markets. As of March 31, 2019 , the Company owned 61 hotels with a total of 14,575 guest rooms. The hotels are located in the following markets: Atlanta (Buckhead), Georgia; Boston, Massachusetts; Chicago, Illinois; Key West, Florida; Miami (Coral Gables), Florida; Los Angeles, California (Beverly Hills, Santa Monica, and West Hollywood); Naples, Florida; Nashville, Tennessee; New York, New York; Philadelphia, Pennsylvania; Portland, Oregon; San Diego, California; San Francisco, California; Seattle, Washington; Stevenson, Washington; and Washington, D.C. Substantially all of the Company’s assets are held by, and all of the Company's operations are conducted through, Pebblebrook Hotel, L.P. (the "Operating Partnership"). The Company is the sole general partner of the Operating Partnership. At March 31, 2019 , the Company owned 99.7 % of the common limited partnership units issued by the Operating Partnership ("common units"). The remaining 0.3 % of the common units are owned by the other limited partners of the Operating Partnership. For the Company to qualify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and LaSalle Hotel Lessee Inc. (collectively with its subsidiaries, "LHL"), the Company’s taxable REIT subsidiaries ("TRSs"), which in turn engage third-party eligible independent contractors to manage the hotels. PHL and LHL are consolidated into the Company’s financial statements.</t>
  </si>
  <si>
    <t>Summary of Significant Accounting Policies</t>
  </si>
  <si>
    <t>Accounting Policies [Abstract]</t>
  </si>
  <si>
    <t>Summary of Significant Accounting Policies Basis of Presentation The accompanying unaudited interim consolidated financial statements and related notes have been prepared in accordance with U.S. generally accepted accounting principles (“U.S. GAAP”) and in conformity with the rules and regulations of the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18 .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Certain reclassifications have been made to the prior period’s financial statements to conform to the current year presentation.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Marketable securities are carried at fair value using Level 1 inputs. See Note 5 to the accompanying financial statements for disclosures on the fair value of debt and derivative instruments. Investment in Hotel Properties Upon acquisition of a hotel property,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Hotel acquisitions are generally considered to be asset acquisitions defined by ASU 2017-01 and transaction costs related to asset acquisitions are capitalized. Acquisition costs related to business combinations are expensed as incurred and are included in general and administrative expenses on the consolidated statements of operations and comprehensive income. Hotel renovations and replacements of assets that improve or extend the life of an asset are recorded at cost and depreciated over their estimated useful lives. Assets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consolidated statements of operations and comprehensive income and classify the assets and related liabilities as held for sale on the consolidated balance sheets. Revenue Recognition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 Income Taxes 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and LHL, which leases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 Recent Accounting Standards In February 2016, the FASB issued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In July 2018, the FASB issued ASU 2018-10, Codification Improvements to Topic 842, Leases , to clarify how to apply certain aspects of the new leases standard. In July 2018, the FASB also issued ASU 2018-11, Leases (Topic 842): Targeted Improvements , to give companies another option for transition and to provide lessors with a practical expedient to reduce the cost and complexity of implementing the new standard. The transition option allows companies to not apply the new leases standard in the comparative periods they present in their financial statements in the year of adoption. The Company adopted this standard on January 1, 2019. The Company elected the practical expedients allowed under the guidance and retained the original lease classification and historical accounting for initial direct costs for leases existing prior to the adoption date. The Company also elected not to restate prior periods for the impact of the adoption of the new standard. The adoption of this standard has resulted in the recognition of right-of-use assets and related liabilities to account for the Company's future obligations under the ground lease arrangements for which the Company is the lessee. See Notes 4 and 11 to the accompanying financial statements for additional disclosures of the adoption of this standard.</t>
  </si>
  <si>
    <t>Business Combinations and Acquisition and Disposition of Hotel Properties</t>
  </si>
  <si>
    <t>Business Combinations [Abstract]</t>
  </si>
  <si>
    <t>Business Combinations and Acquisition and Disposition of Hotel Properties Merger with LaSalle Hotel Properties On November 30, 2018, the Company completed its merger with LaSalle Hotel Properties (“LaSalle”). Pursuant to the Agreement and Plan of Merger, dated as of September 6, 2018, as amended on September 18, 2018 (the “Merger Agreement”), by and among the Company, the Operating Partnership, Ping Merger Sub, LLC (“Merger Sub”), Ping Merger OP, LP (“Merger OP”), LaSalle and LaSalle Hotel Operating Partnership, L.P. (“LaSalle OP”). Pursuant to the Merger Agreement, on November 30, 2018, Merger OP merged with and into LaSalle OP (the “Partnership Merger”) with LaSalle OP surviving as a subsidiary of the Operating Partnership. Immediately following the Partnership Merger, LaSalle merged with and into Merger Sub (the “Company Merger” and, together with the Partnership Merger, the “Mergers”) with Merger Sub surviving as a wholly owned subsidiary of the Company. On December 3, 2018, Merger Sub assigned all of its rights and obligations to the Company and was liquidated and dissolved. Upon completion of the Company Merger and pursuant to the Merger Agreement, each issued and outstanding LaSalle common share of beneficial interest, $0.01 par value per share ("LaSalle common shares") (other than the 10.8 million LaSalle common shares held by the Company) was converted into the right to receive either (i) 0.92 of the Company's common shares and cash in lieu of fractional shares, if any; or (ii) $37.80 in cash, subject to certain adjustments and to any applicable withholding tax (the “Cash Consideration”). The maximum number of LaSalle common shares that were eligible to be converted into the right to receive the Cash Consideration was equal to 30% of the aggregate number of LaSalle common shares issued and outstanding immediately prior to completion of the Company Merger. The LaSalle common shares held by the Company were excluded from the cash election in the Company Merger and were cancelled. In addition, each issued and outstanding LaSalle 6.375% Series I cumulative redeemable preferred share was converted into the right to receive one of the Company's 6.375% Series E cumulative redeemable preferred shares and each issued and outstanding LaSalle 6.3% Series J cumulative redeemable preferred share was converted into the right to receive one of the Company's 6.3% Series F cumulative redeemable preferred shares. Upon completion of the Partnership Merger and pursuant to the Merger Agreement, each common unit of LaSalle OP (a “LaSalle OP Common Unit”) that was issued and outstanding immediately prior to completion of the Partnership Merger, other than LaSalle OP Common Units held by LaSalle and its subsidiaries, was cancelled and converted into the right to receive 0.92 common units of the Operating Partnership, without interest. No fractional common shares or OP units were issued in the Mergers, and the value of any fractional interests was paid in cash. The Company accounted for the Mergers under the acquisition method of accounting in ASC 805, Business Combinations . As a result of the Mergers, the Company acquired an ownership interest in the following 36 hotel properties: Property Location Ownership Interest Guest Rooms Villa Florence San Francisco on Union Square San Francisco, CA 100 % 189 Hotel Vitale San Francisco, CA 100 % 200 The Marker San Francisco San Francisco, CA 100 % 208 Hotel Spero San Francisco, CA 100 % 236 Chaminade Resort &amp; Spa Santa Cruz, CA 100 % 156 Harbor Court Hotel San Francisco San Francisco, CA 100 % 131 Viceroy Santa Monica Hotel Santa Monica, CA 100 % 162 Le Parc Suite Hotel West Hollywood, CA 100 % 154 Hotel Amarano Burbank Burbank, CA 100 % 132 Montrose West Hollywood West Hollywood, CA 100 % 133 Chamberlain West Hollywood Hotel West Hollywood, CA 100 % 115 Grafton on Sunset West Hollywood, CA 100 % 108 The Westin Copley Place, Boston Boston, MA 100 % 803 The Liberty, A Luxury Collection Hotel, Boston Boston, MA 99.99 % 298 Hyatt Regency Boston Harbor Boston, MA 100 % 270 Onyx Hotel Boston, MA 100 % 112 Sofitel Washington DC Lafayette Square Washington, DC 100 % 237 George Hotel Washington, DC 100 % 139 Mason &amp; Rook Hotel Washington, DC 100 % 178 Donovan Hotel Washington, DC 100 % 193 Rouge Hotel Washington, DC 100 % 137 Topaz Hotel Washington, DC 100 % 99 Hotel Madera Washington, DC 100 % 82 Paradise Point Resort &amp; Spa San Diego, CA 100 % 462 Hilton San Diego Gaslamp Quarter San Diego, CA 100 % 286 Solamar Hotel San Diego, CA 100 % 235 L'Auberge Del Mar Del Mar, CA 100 % 121 Hilton San Diego Resort &amp; Spa San Diego, CA 100 % 357 The Heathman Hotel Portland, OR 100 % 151 Southernmost Beach Resort Key West, FL 100 % 262 The Marker Key West Key West, FL 100 % 96 The Roger New York New York, NY 100 % 194 Hotel Chicago Downtown, Autograph Collection Chicago, IL 100 % 354 The Westin Michigan Avenue Chicago Chicago, IL 100 % 752 Hotel Palomar Washington DC (1) Washington, DC 100 % 335 The Liaison Capitol Hill (2) Washington, DC 100 % 343 8,420 (1) In February 2019, the Company sold this hotel property for $141.5 million . (2) In February 2019, the Company sold this hotel property for $111.0 million . The total consideration for the Mergers was approximately $4.1 billion , which included the Company's issuance of approximately 61.4 million common shares valued at $34.92 per share to LaSalle common shareholders, the Company's issuance of 4.4 million Series E Preferred Shares valued at $23.10 per share to former LaSalle Series I preferred shareholders and 6.0 million Series F Preferred Shares valued at $22.10 per share to former LaSalle Series J preferred shareholders, the Operating Partnership's issuance of approximately 0.1 million OP units valued at $34.92 per unit to former LaSalle limited partners, and cash. Additionally, the Company's investment of 10.8 million of LaSalle common shares valued at $346.5 million is included in the total consideration. The total consideration, excluding the net working capital assumed, consisted of the following (in thousands): Total Consideration Common shares $ 2,144,057 Series E preferred shares 101,622 Series F preferred shares 132,600 OP units 4,665 Cash 1,719,150 Total consideration $ 4,102,094 The Company preliminarily allocated the purchase price as follows (in thousands): November 30, 2018 Investment in hotel properties $ 4,120,370 Restricted cash reserves 14,784 Hotel and other receivables 34,669 Intangible assets 171,660 Prepaid expenses and other assets 47,808 Accounts payable and accrued expenses (258,036 ) Deferred revenues (23,816 ) Accrued interest (2,496 ) Distributions payable (2,744 ) Other (105 ) Total consideration $ 4,102,094 The estimated fair values for the assets acquired and the liabilities assumed are preliminary and are subject to change during the measurement period as additional information related to the inputs and assumptions used in determining the fair value of the assets and liabilities becomes available. These estimated fair values are based on a valuation prepared by the Company with assistance of a third-party valuation specialist. The Company reviewed the inputs used by the third-party specialist as well as the allocation of the purchase price to ensure reasonableness. The Company and the third party valuation specialist have prepared the fair value estimates for each of the hotel properties acquired, and continue reviewing the underlying inputs and assumptions; therefore, the purchase price and its allocation, in their entirety, are not yet complete as of the date of this filing. Once the purchase price and allocation are complete, additional adjustment to the purchase price or allocation may occur. The Company used the following valuation methodologies, inputs, and assumptions to estimate the fair value of the assets acquired, the liabilities assumed, and the equity interests acquired: • Investment in hotel properties — The Company estimated the fair values of the land and improvements, buildings and improvements, and furniture, fixtures, and equipment at the hotel properties by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at the respective hotel properties. • Intangible assets — The Company estimated the fair value of its lease intangible assets by calculating the present value of the difference between the contractual rental amounts paid according to the in-place lease agreements and the market rental rates for similar leased space, measured over a period equal to the remaining non-cancellable term of the lease. This valuation methodology is based on Level 2 and Level 3 inputs in the fair value hierarchy. The market lease intangible assets are amortized as adjustments to ground rent expense over the remaining terms of the respective leases. • Above market lease liabilities — The Company estimated the fair value of its above market lease liabilities by calculating the present value of the difference between the contractual rental amounts paid according to the in-place lease agreements and the market rental rates for similar leased space, measured over a period equal to the remaining non-cancellable term of the lease. This valuation methodology is based on Level 2 and Level 3 inputs in the fair value hierarchy. The above market lease liabilities are included in accounts payable and other liabilities in the accompanying consolidated balance sheet. The above market lease liabilities are amortized as adjustments to ground rent expense over the remaining terms of the respective leases. • Restricted cash reserves, hotel and other receivables, prepaid expenses and other assets, accounts payable and other liabilities, deferred revenues, accrued interest, and distributions payable — the carrying amounts of the assets acquired, the liabilities assumed, and the equity interests acquired approximate fair value because of their short term maturities. For the hotel properties acquired during the Mergers, total revenues and operating income of $184.0 million and $63.2 million , respectively, for the three months ended March 31, 2019 are included in the accompanying consolidated statements of operations and comprehensive income. There were no acquisitions of hotel properties during the three months ended March 31, 2019 . For the three months ended March 31, 2019 , the Company incurred $0.2 million in transaction costs and $2.2 million in integration costs in connection with the Mergers. The transaction costs primarily related to transfer taxes, financial advisory fees, loan commitment fees, legal, and other professional service fees in connection with the Mergers. The integration costs primarily related to professional fees and employee-related costs. The merger-related costs noted above are included in transaction costs in the accompanying consolidated statements of operations and comprehensive income. The following unaudited condensed pro forma financial information presents the results of operations as if the Mergers had taken place on January 1, 2017. The unaudited condensed pro forma financial information is not necessarily indicative of what the actual results of operations of the Company would have been assuming the Mergers had taken place on January 1, 2017, nor is it indicative of the results of operations for future periods. The unaudited condensed pro forma financial information is as follows (in thousands): For the three months ended March 31, 2019 2018 (unaudited) Total revenues $ 367,169 $ 364,160 Operating income (loss) $ 29,937 $ 41,729 Net income (loss) attributable to common shareholders $ (2,504 ) $ 9,315 Net income (loss) per share available to common shareholders — basic $ (0.02 ) $ 0.07 Net income (loss) per share available to common shareholders — diluted $ (0.02 ) $ 0.07 Disposition of Hotel Properties The Company will report a disposed or held for sale hotel property or group of hotel properties in discontinued operations only if the disposal represents a strategic shift that has, or will have, a major effect on its operations and financial results. All other disposed hotel properties will have their operating results reflected within continuing operations on the Company's consolidated statements of operations and comprehensive income for all periods presented. On February 14, 2019 , the Company sold The Liaison Capitol Hill for $111.0 million and recognized no gain or loss on the disposition. On February 22, 2019 , the Company sold the Hotel Palomar Washington DC for $141.5 million and recognized no gain or loss on the disposition. For the three months ended March 31, 2019 and 2018 , the Company's consolidated statements of operations and comprehensive income included operating (loss) income of $(0.1) million and $0.9 million , respectively, related to The Grand Hotel Minneapolis , The Liaison Capitol Hill and the Hotel Palomar Washington DC . The sales of the hotel properties described above did not represent a strategic shift that had a major effect on the Company’s operations and financial results, and therefore, did not qualify as discontinued operations.</t>
  </si>
  <si>
    <t>Investment in Hotel Properties</t>
  </si>
  <si>
    <t>Real Estate [Abstract]</t>
  </si>
  <si>
    <t>Investment in Hotel Properties Investment in hotel properties as of March 31, 2019 and December 31, 2018 consisted of the following (in thousands): March 31, December 31, 2018 Land $ 1,029,685 $ 1,056,862 Buildings and improvements 5,278,223 5,440,513 Furniture, fixtures and equipment 459,245 462,620 Right-of-use asset, operating leases 325,464 — Capital lease asset 91,985 91,985 Construction in progress 24,406 25,643 Investment in hotel properties $ 7,209,008 $ 7,077,623 Less: Accumulated depreciation (593,750 ) (543,430 ) Investment in hotel properties, net $ 6,615,258 $ 6,534,193 On January 1, 2019, the Company adopted ASU 842, Leases and applied it prospectively. At adoption, the Company also elected the practical expedients which permitted it to not reassess its prior conclusions about lease identification, classification, and initial direct costs. Consequently on January 1, 2019, the Company recognized right-of-use assets and related liabilities related to its ground leases, all of which are operating leases. Since most of the Company's leases do not provide an implicit rate, the Company used incremental borrowing rates, which ranged from 5.5% to 7.6% . All of of these ground leases have long terms, ranging from 10 years to 88 years and the Company included the exercise of options to extend when it is reasonably certain the Company will exercise such option. See Note 11 for additional information about the ground leases. The right-of-use assets and liabilities are amortized to ground rent expense over the term of the underlying lease agreements. As of March 31, 2019 , the Company's right-of-use assets of $325.5 million , which included favorable and unfavorable intangibles, are included in the Investment in Hotel Properties and its related lease liabilities of $247.2 million are presented in Accounts Payable and Accrued Expenses in the Company's consolidated balance sheets. The adoption of this standard had minimal impact on the Company's statements of operations and comprehensive income. On September 10, 2017, Hotel Colonnade Coral Gables, a Tribute Portfolio Hotel ("Hotel Colonnade") located in Coral Gables, Florida and LaPlaya Beach Resort and Club ("LaPlaya") located in Naples, Florida were impacted by Hurricane Irma. Hotel Colonnade did not suffer any material damage and remained open. LaPlaya was closed in anticipation of the storm and re-opened in stages beginning in the fourth quarter of 2017 and was fully reopened in January 2018. The Company’s insurance policies provide coverage for property damage, business interruption, and reimbursement for other costs that were incurred relating to damages sustained during Hurricane Irma. Insurance proceeds are subject to deductibles. As of June 30, 2018, the Company reached a final agreement with the insurance carriers related to LaPlaya totaling $20.5 million , and the Company recognized a gain of $0.0 million and $4.9 million for the three months ended March 31, 2019 and 2018 , respectively.</t>
  </si>
  <si>
    <t>Debt Disclosure [Abstract]</t>
  </si>
  <si>
    <t>Debt The Company's debt consisted of the following as of March 31, 2019 and December 31, 2018 (dollars in thousands): Balance Outstanding as of Interest Rate Maturity Date March 31, 2019 December 31, 2018 Revolving credit facilities Senior unsecured credit facility Floating (1) January 2022 $ — $ 170,000 PHL unsecured credit facility Floating (2) January 2022 — — Total revolving credit facilities $ — $ 170,000 Unsecured term loans First Term Loan Floating (3) January 2023 300,000 300,000 Second Term Loan Floating (3) April 2022 65,000 65,000 Third Term Loan Floating (3) January 2021 200,000 200,000 Fourth Term Loan Floating (3) October 2024 110,000 110,000 Sixth Term Loan Tranche 2020 Floating (3) December 2020 180,000 250,000 Tranche 2021 Floating (3) November 2021 300,000 300,000 Tranche 2022 Floating (3) November 2022 400,000 400,000 Tranche 2023 Floating (3) November 2023 400,000 400,000 Tranche 2024 Floating (3) January 2024 400,000 400,000 Total Sixth Term Loan 1,680,000 1,750,000 Total term loans at stated value 2,355,000 2,425,000 Deferred financing costs, net (14,681 ) (15,716 ) Total term loans $ 2,340,319 $ 2,409,284 Senior unsecured notes Series A Notes 4.70% December 2023 60,000 60,000 Series B Notes 4.93% December 2025 40,000 40,000 Total senior unsecured notes at stated value 100,000 100,000 Deferred financing costs, net (507 ) (531 ) Total senior unsecured notes $ 99,493 $ 99,469 Mortgage loans The Westin San Diego Gaslamp Quarter 3.69% January 2020 67,593 68,207 Deferred financing costs, net (47 ) (62 ) Total mortgage loans $ 67,546 $ 68,145 Total debt $ 2,507,358 $ 2,746,898 ________________________ (1) Borrowings bear interest at floating rates equal to, at the Company's option, either (i) LIBOR plus an applicable margin or (ii) an Adjusted Base Rate (as defined in the applicable credit agreement) plus an applicable margin. (2) Borrowings bear interest at floating rates equal to, at the Company's option, either (i) LIBOR plus an applicable margin or (ii) an Eurocurrency Rate (as defined in the applicable credit agreement) plus an applicable margin. (3) Borrowings under the term loan facilities bear interest at floating rates equal to, at the Company's option, either (i) LIBOR plus an applicable margin or (ii) a Base Rate plus an applicable margin. Unsecured Revolving Credit Facilities The Company has a $650.0 million senior unsecured revolving credit facility maturing in January 2022 , with options to extend the maturity date to January 2023 , pursuant to certain terms and conditions and payment of an extension fee. As of March 31, 2019 , the Company had zero outstanding borrowings and $650.0 million borrowing capacity remaining on its senior unsecured credit facility. Interest is paid on the periodic advances under the senior unsecured revolving credit facility at varying rates, based upon either LIBOR or the alternate base rate, plus an additional margin amount. The Company has the ability to further increase the aggregate borrowing capacity under the credit agreement to up to $1.3 billion , subject to lender approval. Borrowings on the revolving credit facility bear interest at LIBOR plus 1.45% to 2.25% , depending on the Company’s leverage ratio. Additionally, the Company is required to pay an unused commitment fee at an annual rate of 0.20% or 0.30% of the unused portion of the revolving credit facility, depending on the amount of borrowings outstanding. The credit agreement contains certain financial covenants, including a maximum leverage ratio, a minimum fixed charge coverage ratio, and a maximum percentage of secured debt to total asset value. The Company also has a $10.0 million unsecured revolving credit facility (the "PHL Credit Facility") to be used for PHL's working capital and general corporate purposes. This credit facility has substantially similar terms as the Company's senior unsecured revolving credit facility and matures in January 2022 . Borrowings on the PHL Credit Facility bear interest at LIBOR plus 1.45% to 2.25% , depending on the Company's leverage ratio. The PHL Credit Facility is subject to debt covenants substantially similar to the covenants under the Company's credit agreement that governs the Company's senior unsecured revolving credit facility. As of March 31, 2019 , the Company had no borrowings under the PHL Credit Facility and had $10.0 million borrowing capacity remaining under the PHL Credit Facility. Under the terms of the credit agreement for the unsecured revolving credit facility, one or more standby letters of credit, up to a maximum aggregate outstanding balance of $30.0 million , may be issued on behalf of the Company by the lenders under the unsecured revolving credit facility. The Company will incur a fee that shall be agreed upon with the issuing bank. Any outstanding standby letters of credit reduce the available borrowings on the senior unsecured revolving credit facility by a corresponding amount. Standby letters of credit of $2.3 million and zero were outstanding as of March 31, 2019 and December 31, 2018 , respectively. As of March 31, 2019 , the Company was in compliance with the debt covenants of the credit agreements that govern the unsecured revolving credit facilities. Unsecured Term Loan Facilities The Company has senior unsecured term loans with different maturities. Each unsecured term loan bears interest at a variable rate of a benchmark interest rate plus an applicable margin, depending on the Company's leverage ratio. Each of the term loan facilities is subject to debt covenants substantially similar to the covenants under the credit agreement that governs the revolving credit facility. In February 2019, the Company repaid $70.0 million of the tranche maturing in 2020 of the Company's sixth term loan. As of March 31, 2019 , the Company was in compliance with all debt covenants of its term loan facilities. The Company entered into interest rate swap agreements to fix the LIBOR rate on a portion of these unsecured term loan facilities, see Derivative and Hedging Activities below. Senior Unsecured Notes The Company has outstanding $60.0 million of senior unsecured notes bearing a fixed interest rate of 4.70% per annum and maturing in December 2023 (the "Series A Notes") and $40.0 million of senior unsecured notes bearing a fixed interest rate of 4.93% per annum and maturing in December 2025 (the "Series B Notes"). The debt covenants of the Series A Notes and the Series B Notes are substantially similar to those of the Company's senior unsecured revolving credit facility. As of March 31, 2019 , the Company was in compliance with all such debt covenants. Mortgage Debt The Company’s sole mortgage loan is secured by a first mortgage lien on the underlying hotel property. The mortgage is non-recourse to the Company except for customary carve-outs such as fraud or misapplication of funds. Interest Expense The components of the Company's interest expense consisted of the following (in thousands): For the three months ended March 31, 2019 2018 Unsecured revolving credit facilities $ 1,400 $ 1,485 Unsecured term loan facilities 21,865 5,522 Senior unsecured notes 1,198 1,198 Mortgage debt 626 647 Amortization of deferred financing fees 1,488 517 Other 2,751 442 Total interest expense $ 29,328 $ 9,811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and mortgage loans) as of March 31, 2019 and December 31, 2018 was $165.1 million and $164.3 million , respectively. Derivative and Hedging Activities The Company enters into interest rate swap agreements to hedge against interest rate fluctuations. All of the Company's interest rate swaps are cash flow hedges. On January 1, 2018, the Company adopted ASU No. 2017-12, Derivatives and Hedging: Targeted Improvements to Accounting for Hedging Activities. All unrealized gains and losses on these hedging instruments are reported in accumulated other comprehensive income (loss) and are subsequently reclassified into earnings in the period that the hedged forecasted transaction affects earnings. The Company's interest rate swaps at March 31, 2019 and December 31, 2018 consisted of the following (in thousands): Notional Value as of Hedge Type Interest Rate Maturity March 31, 2019 December 31, 2018 Swap - cash flow 1.57% (1) May 2019 $ 100,000 $ 100,000 Swap - cash flow 1.57% (1) May 2019 62,500 62,500 Swap - cash flow 1.57% (1) May 2019 15,000 15,000 Swap - cash flow 1.63% January 2020 50,000 50,000 Swap - cash flow 1.63% January 2020 50,000 50,000 Swap - cash flow 2.46% January 2020 50,000 50,000 Swap - cash flow 2.46% January 2020 50,000 50,000 Swap - cash flow 1.66% January 2020 50,000 50,000 Swap - cash flow 1.66% January 2020 50,000 50,000 Swap - cash flow 1.74% January 2021 75,000 75,000 Swap - cash flow 1.75% January 2021 50,000 50,000 Swap - cash flow 1.53% January 2021 37,500 37,500 Swap - cash flow 1.53% January 2021 37,500 37,500 Swap - cash flow 1.46% (1) January 2021 100,000 100,000 Swap - cash flow 1.47% (1) January 2021 47,500 47,500 Swap - cash flow 1.47% (1) January 2021 47,500 47,500 Swap - cash flow 1.47% (1) January 2021 47,500 47,500 Swap - cash flow 1.47% (1) January 2021 47,500 47,500 Swap - cash flow 2.60% (2) October 2021 55,000 55,000 Swap - cash flow 2.60% (2) October 2021 55,000 55,000 Swap - cash flow 1.78% (1) January 2022 100,000 100,000 Swap - cash flow 1.78% (1) January 2022 50,000 50,000 Swap - cash flow 1.79% (1) January 2022 30,000 30,000 Swap - cash flow 1.68% April 2022 25,000 25,000 Swap - cash flow 1.68% April 2022 25,000 25,000 Swap - cash flow 1.64% April 2022 25,000 25,000 Swap - cash flow 1.64% April 2022 25,000 25,000 Swap - cash flow 2.60% (3) January 2024 75,000 75,000 Swap - cash flow 2.60% (3) January 2024 50,000 50,000 Swap - cash flow 2.60% (3) January 2024 25,000 25,000 Swap - cash flow 2.60% (3) January 2024 75,000 75,000 Swap - cash flow 2.60% (3) January 2024 75,000 75,000 ________________________ (1) Swaps assumed in connection with the LaSalle merger on November 30, 2018. (2) Swaps became effective January 2019. (3) Swaps will be effective January 2020. The Company records all derivative instruments at fair value in the consolidated balance sheets. Fair values of interest rate sw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March 31, 2019 , the Company's derivative instruments were in both asset and liability positions, with an aggregate asset and liability fair values of $11.1 million and $6.8 million , respectively, in the accompanying consolidated balance sheets. For the three months ended March 31, 2019 and 2018 , there was $(9.0) million and $5.3 million in unrealized (loss) gain, respectively, recorded in accumulated other comprehensive income (loss). For the three months ended March 31, 2019 and 2018 , the Company reclassified $(2.5) million and $0.3 million , respectively, from accumulated other comprehensive income (loss) to interest expense. The Company expects approximately $1.2 million will be reclassified from accumulated other comprehensive income (loss) to interest expense in the next 12 months.</t>
  </si>
  <si>
    <t>Revenue</t>
  </si>
  <si>
    <t>Revenue from Contract with Customer [Abstract]</t>
  </si>
  <si>
    <t>Revenue The Company presents revenue on a disaggregated basis in the consolidated statements of operations and comprehensive income. The following table presents revenues by geographic location for the three months ended March 31, 2019 and 2018 (in thousands): For the three months ended March 31, 2019 2018 San Francisco, CA $ 83,243 $ 44,448 Los Angeles, CA 47,364 29,729 San Diego, CA 57,288 17,129 Boston, MA 47,532 12,318 Seattle, WA 6,641 6,421 Portland, OR 18,703 18,412 Washington DC 27,928 5,385 Southern FL 39,530 20,983 Chicago, IL 11,099 — Other (1) 27,841 26,230 $ 367,169 $ 181,055 (1) Other includes: Atlanta (Buckhead), GA, Minneapolis, MN, Nashville, TN, New York City, NY, Philadelphia, PA and Santa Cruz, CA. Payments from customers are primarily made when services are provided. Due to the short-term nature of the Company's contracts and the almost simultaneous receipt of payment, almost all of the contract liability balance at the beginning of the year is expected to be recognized as revenue over the following 12 months.</t>
  </si>
  <si>
    <t>Equity</t>
  </si>
  <si>
    <t>Equity [Abstract]</t>
  </si>
  <si>
    <t>Equity Common Shares The Company is authorized to issue up to 500,000,000 common shares of beneficial interest, $0.01 par value per share (“common shares”). Each outstanding common share entitles the holder to one vote on each matter submitted to a vote of shareholders. Holders of the Company’s common shares are entitled to receive dividends when authorized by the Company's Board of Trustees. On February 22, 2016, the Company announced that the Board of Trustees authorized a share repurchase program of up to $150.0 million of the Company's outstanding common shares. Under this program, the Company may repurchase its common shares from time to time in transactions on the open market or by private agreement. The Company may suspend or discontinue this program at any time. Upon repurchase by the Company, common shares cease to be outstanding and become authorized but unissued common shares. For the three months ended March 31, 2019 , the Company had no repurchases under this program and as of March 31, 2019 , $56.6 million of common shares remained available for repurchase under this program. On July 27, 2017, the Company announced that the Board of Trustees authorized a new share repurchase program of up to $100.0 million of the Company's outstanding common shares. Under this program, the Company may repurchase its common shares from time to time in transactions on the open market or by private agreement. The Company may suspend or discontinue this program at any time. This $100.0 million share repurchase program will commence upon completion of the Company's $150.0 million share repurchase program. Common Dividends The Company declared the following dividends on common shares/units for the three months ended March 31, 2019 : Dividend per Share/Unit For the Quarter Ended Record Date Payable Date $ 0.38 March 31, 2019 March 29, 2019 April 15, 2019 Preferred Shares The Company is authorized to issue up to 100,000,000 preferred shares of beneficial interest, $0.01 par value per share (“preferred shares”). On November 30, 2018, in connection with the LaSalle merger, the Company issued 4,400,000 of its 6.375% Series E Cumulative Redeemable Preferred Shares ("Series E Preferred Shares") and 6,000,000 of its 6.30% Series F Cumulative Redeemable Preferred Shares ("Series F Preferred Shares"). The following Preferred Shares were outstanding as of March 31, 2019 and December 31, 2018 : Security Type As of March 31, 2019 As of December 31, 2018 6.50% Series C 5,000,000 5,000,000 6.375% Series D 5,000,000 5,000,000 6.375% Series E 4,400,000 4,400,000 6.30% Series F 6,000,000 6,000,000 20,400,000 20,400,000 The Series C Preferred Shares, Series D Preferred Shares, Series E Preferred Shares and Series F Preferred Shares (collectively, the “Preferred Shares”) rank senior to the common shares and on parity with each other with respect to payment of distributions. The Preferred Shares are cumulative redeemable preferred shares, do not have any maturity date and are not subject to mandatory redemption. The Company could not redeem the Series C Preferred Shares prior to March 18, 2018, may not redeem the Series D Preferred Shares prior to June 9, 2021, could not redeem the Series E Preferred Shares prior to March 4, 2018 and may not redeem the Series F Preferred Shares prior to May 25, 2021, except in limited circumstances relating to the Company’s continuing qualification as a REIT or as discussed below. On or after May 25, 2021 and June 9, 2021, the Company may, at its option, redeem the Series F Preferred Shares and Series D Preferred Shares, respectively, and at any time the Company may, at its option, redeem the Series C Preferred Shares or the Series E Preferred Shares, or both,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pany’s common shares and the common securities of the acquiring or surviving entity are not listed on the New York Stock Exchange, the NYSE MKT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the Company’s common shares based on defined formulas subject to share caps. The share cap on each Series C Preferred Share is 2.0325 common shares, on each Series D Preferred Share is 1.9794 common shares, on each Series E Preferred Share is 1.9372 common shares and on each Series F Preferred Share is 2.0649 common shares. Preferred Dividends The Company declared the following dividends on preferred shares for the three months ended March 31, 2019 : Security Type Dividend per Share/Unit For the Quarter Ended Record Date Payable Date 6.50% Series C $ 0.41 March 31, 2019 March 29, 2019 April 15, 2019 6.375% Series D $ 0.40 March 31, 2019 March 29, 2019 April 15, 2019 6.375% Series E $ 0.40 March 31, 2019 March 29, 2019 April 15, 2019 6.30% Series F $ 0.39 March 31, 2019 March 29, 2019 April 15, 2019 Non-controlling Interest of Common Units in Operating Partnership Holders of Operating Partnership units have certain redemption rights that enable the unit holders to cause the Operating Partnership to redeem their units in exchange for, at the Company’s option, cash per unit equal to the market price of the Company’s common shares at the time of redemption or the Company’s common shares on a one -for- 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As of March 31, 2019 and December 31, 2018 , the Operating Partnership had 236,351 long-term incentive partnership units (“LTIP units”) outstanding. Of the 236,351 LTIP units outstanding at March 31, 2019 , 190,975 LTIP units have vested. Only vested LTIP units may be converted to common units of the Operating Partnership, which in turn can be tendered for redemption as described above. On November 30, 2018, in connection with the LaSalle merger, the Company issued 133,605 OP units in the Operating Partnership to third-party limited partners of LaSalle OP. As of March 31, 2019 and December 31, 2018 , the Operating Partnership had 133,605 and 133,605 OP units held by third parties, respectively, excluding LTIP units.</t>
  </si>
  <si>
    <t>Share-Based Compensation Plan</t>
  </si>
  <si>
    <t>Disclosure of Compensation Related Costs, Share-based Payments [Abstract]</t>
  </si>
  <si>
    <t>Share-Based Compensation Plan The Company maintains the 2009 Equity Incentive Plan, as amended and restated (as amend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to five years , with certain awards vesting over periods of up to six years . The Company pays or accrues for dividends on share-based awards. All share awards are subject to full or partial accelerated vesting upon a change in control and upon death or disability or certain other employment termination events as set forth in the award agreements. As of March 31, 2019 , there were 1,037,919 common shares available for issuance under the Plan, assuming performance-based equity awards vest at target. Service Condition Share Awards From time to time, the Company awards restricted common shares under the Plan to members of the Board of Trustees, officers and employees. These shares generally vest over three to five years based on continued service or employment. The following table provides a summary of service condition restricted share activity as of March 31, 2019 : Shares Weighted-Average Grant Date Fair Value Unvested at December 31, 2018 127,732 $ 32.22 Granted 84,705 $ 32.70 Vested (66,276 ) $ 30.20 Forfeited — $ — Unvested at March 31, 2019 146,161 $ 33.41 The fair value of each of these service condition restricted share awards is determined based on the closing price of the Company’s common shares on the grant date and compensation expense is recognized on a straight-line basis over the vesting period. For the three months ended March 31, 2019 and 2018 , the Company recognized approximately $0.5 million and $0.4 million , respectively, of share-based compensation expense related to these service condition restricted shares in the consolidated statements of operations and comprehensive income. As of March 31, 2019 , there was $4.4 million of total unrecognized share-based compensation expense related to unvested restricted shares. The unrecognized share-based compensation expense is expected to be recognized over the weighted-average remaining vesting period of 2.2 years . Performance-Based Equity Awards On December 13, 2013, the Board of Trustees approved a target award of 252,088 performance-based equity awards to officers and employees of the Company. The awards vest ratably, if at all, on January 1, 2016, 2017, 2018, 2019 and 2020. The actual number of common shares that ultimately vest will range from 0% to 200% of the target award and will be determined on each vesting date based upon the two performance criteria defined in the award agreements for the period of performance beginning on the grant date and ending on the applicable vesting date. In January 2016, the Company issued 25,134 of common shares which represented achieving 49% of the 50,418 target number of shares for that measurement period. In January 2017, the Company issued 12,285 of common shares which represented achieving 25% of the 49,914 target number of shares for that measurement period. In January 2018, the Company issued 72,236 of common shares which represented achieving 145% of the 49,914 target number of shares for that measurement period. In January 2019, the Company issued 35,471 of common shares which represented achieving 71% of the 49,914 target number of shares for that measurement period. On February 4, 2014, the Board of Trustees approved a target award of 66,483 performance-based equity awards to officers and employees of the Company. In January 2017, these awards vested and the Company issued 112,782 and 25,619 common shares to officers and non-executive management employees, respectively. The actual number of common shares that ultimately vested was based on the three performance criteria defined in the award agreements for the period of performance from January 1, 2014 through December 31, 2016. On February 11, 2015, the Board of Trustees approved a target award of 44,962 performance-based equity awards to officers and employees of the Company. In January 2018, these awards vested and the Company issued 14,089 and 2,501 common shares to officers and non-executive management employees, respectively. The actual number of common shares that ultimately vested was based on the three performance criteria defined in the award agreements for the period of performance from January 1, 2015 through December 31, 2017. On July 27, 2015, a target award of 771 performance-based equity awards was granted to an employee of the Company. In January 2018, these awards vested and the Company issued 1,079 common shares to the employee. The actual number of common shares that ultimately vested was based on the three performance criteria defined in the award agreements for the period of performance from January 1, 2016 through December 31, 2017. On February 10, 2016, the Board of Trustees approved a target award of 100,919 performance-based equity awards to officers and employees of the Company. In January 2019, these awards vested and the Company issued 142,173 and 31,146 common shares to officers and employees, respectively. The actual number of common shares that ultimately vested was based on the three performance criteria defined in the award agreements for the period of performance from January 1, 2016 through December 31, 2018. On February 15, 2017, the Board of Trustees approved a target award of 81,939 performance-based equity awards to officers and employees of the Company. These awards will vest, if at all, in 2020. The actual number of common shares that ultimately vest will range from 0% to 200% of the target award and will be determined in 2020 based on the two performance criteria defined in the award agreements for the period of performance from January 1, 2017 through December 31, 2019. On February 14, 2018, the Board of Trustees approved a target award of 78,918 performance-based equity awards to officers and employees of the Company. These awards will vest, if at all, in 2021. The actual number of common shares that ultimately vest will range from 0% to 200% of the target award and will be determined in 2021 based on the two performance criteria defined in the award agreements for the period of performance from January 1, 2018 through December 31, 2020. On February 13, 2019, the Board of Trustees approved a target award of 126,891 performance-based equity awards to officers and employees of the Company. These awards will vest, if at all, in 2022. The actual number of common shares that ultimately vest will range from 0% to 200% of the target award and will be determined in 2022 based on the two performance criteria defined in the award agreements for the period of performance from January 1, 2019 through December 31, 2021. The grant date fair value of the performance awards, with market conditions, were determined using a Monte Carlo simulation method with the following assumptions: Performance Award Grant Date Percentage of Total Award Grant Date Fair Value by Component ($ in millions) Volatility Interest Rate Dividend Yield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February 15, 2017 Relative and Absolute Total Shareholder Return 65.00% / 35.00% $2.7 28.00% 1.27% 5.60% February 14, 2018 Relative and Absolute Total Shareholder Return 65.00% / 35.00% $3.5 28.00% 2.37% 4.70% February 13, 2019 Relative and Absolute Total Shareholder Return 65.00% / 35.00% $4.5 26.00% 2.52% 4.20% (1) Amounts round to zero. In the table above, the Relative Total Shareholder Return and Absolute Total Shareholder Return components are market conditions as defined by ASC 718. The EBITDA Comparison component is a performance condition as defined by ASC 718, and, therefore, compensation expense related to this component will be reassessed at each reporting date based on the Company's estimate of the probable level of achievement, and the accrual of compensation expense will be adjusted as appropriate. Dividends on unvested performance-based equity awards accrue over the vesting period and will be paid on the actual number of shares that vest at the end of the applicable period. The Company recognizes compensation expense on a straight-line basis through the vesting date. As of March 31, 2019 , there was approximately $8.3 million of unrecognized compensation expense related to these performance-based equity awards which will be recognized over the weighted-average remaining vesting period of 2.1 years . For the three months ended March 31, 2019 and 2018 , the Company recognized $1.1 million and $(1.0) million , respectively, in expense related to these awards. Long-Term Incentive Partnership Units LTIP units, which are also referred to as profits interest units, may be issued to eligible participants for the performance of services to or for the benefit of the Operating Partnership. LTIP units are a class of partnership unit in the Operating Partnership and receive, whether vested or not, the same per-unit profit distributions as the other outstanding units in the Operating Partnership, which equal per-share distributions on common shares. LTIP units are allocated their pro-rata share of the Company's net income (loss). Vested LTIP units may be converted by the holder, at any time, into an equal number of common Operating Partnership units and thereafter will possess all of the rights and interests of a common Operating Partnership unit, including the right to redeem the common Operating Partnership unit for a common share in the Company or cash, at the option of the Operating Partnership. As of March 31, 2019 , the Operating Partnership had two classes of LTIP units, LTIP Class A and LTIP Class B units. All of the outstanding LTIP units are held by officers of the Company. On December 13, 2013, the Board of Trustees approved a grant of 226,882 LTIP Class B units to executive officers of the Company. These LTIP units are subject to time-based vesting in five equal annual installments beginning January 1, 2016 and ending on January 1, 2020 . The fair value of each award was determined based on the closing price of the Company’s common shares on the grant date of $29.19 per unit. The aggregate grant date fair value of the LTIP Class B units was $6.6 million . As of March 31, 2019 , the Company had 236,351 LTIP units outstanding. All unvested LTIP units will vest upon a change in control. As of March 31, 2019 , of the 236,351 units outstanding, 190,975 LTIP units have vested. For the three months ended March 31, 2019 and 2018 , the Company recognized $0.3 million and $0.3 million , respectively, in expense related to these LTIP units. As of March 31, 2019 , there was $0.8 million of total unrecognized share-based compensation expense related to LTIP units. This unrecognized share-based compensation expense is expected to be recognized over the weighted-average remaining vesting period of 0.4 years . The aggregate expense related to the LTIP unit grants is presented as non-controlling interest in the Company’s consolidated balance sheets.</t>
  </si>
  <si>
    <t>Income Taxes</t>
  </si>
  <si>
    <t>Income Tax Disclosure [Abstract]</t>
  </si>
  <si>
    <t>Income Taxes The Company's TRSs, PHL and LHL, are subject to federal and state corporate income taxes at statutory tax rates. The Company has estimated its TRSs' income tax expense (benefit) for the three months ended March 31, 2019 using an estimated combined federal and state statutory tax rate of 30.0% . The Company files tax returns as prescribed by the tax laws of the jurisdictions in which it operates. In the normal course of business, the Company is subject to examination by federal, state and local jurisdictions, where applicable. As of March 31, 2019 and December 31, 2018 , the statute of limitations remains open for all major jurisdictions for tax years dating back to 2014.</t>
  </si>
  <si>
    <t>Earnings Per Share</t>
  </si>
  <si>
    <t>Earnings Per Share [Abstract]</t>
  </si>
  <si>
    <t>Earnings Per Share The following is a reconciliation of basic and diluted earnings per common share (in thousands, except share and per-share data): For the three months ended March 31, 2019 2018 Numerator: Net income (loss) attributable to common shareholders $ (2,504 ) $ 20,386 Less: dividends paid on unvested share-based compensation (73 ) (83 ) Net income (loss) available to common shareholders $ (2,577 ) $ 20,303 Denominator: Weighted-average number of common shares — basic 130,431,074 68,876,444 Effect of dilutive share-based compensation — 331,604 Weighted-average number of common shares — diluted 130,431,074 69,208,048 Net income (loss) per share available to common shareholders — basic $ (0.02 ) $ 0.29 Net income (loss) per share available to common shareholders — diluted $ (0.02 ) $ 0.29 For the three months ended March 31, 2019 and 2018 , 179,476 and 4,212 , respectively, of unvested service condition restricted shares and performance-based equity awards were excluded from diluted weighted-average common shares, as their effect would have been anti-dilutive. The LTIP and OP units held by the non-controlling interest holders have been excluded from the denominator of the diluted earnings per share as there would be no effect on the amounts since the limited partners' share of income (loss) would also be added or subtracted to derive net income (loss) available to common shareholders.</t>
  </si>
  <si>
    <t>Commitments and Contingencies</t>
  </si>
  <si>
    <t>Commitments and Contingencies Disclosure [Abstract]</t>
  </si>
  <si>
    <t>Commitments and Contingencies Management Agreements The Company’s hotel properties are operated pursuant to management agreements with various management companies. The terms of these management agreements range from 1 year to 22 years, not including renewals, and 1 year to 52 years, including renewals. Man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seven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1%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Com bined base and incentive management fees were $9.5 million and $5.3 million for the three months ended March 31, 2019 and 2018 , respectively. Base and incentive management fees are included in other direct and indirect expenses in the Company's consolidated statements of operations and comprehensive income. Reserve Funds Certain of the Company’s agreements with its hotel managers, franchi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March 31, 2019 and December 31, 2018 , the Company had $25.7 million and $24.4 million , respectively, in restricted cash, which consisted of reserves for replacement of furniture and fixtures or reserves to pay for real estate taxes or property insurance under certain hotel management agreements or loan agreements. Ground and Hotel Leases As of March 31, 2019 , the following hotels were subject to leases as follows: Lease Properties Lease Type Lease Expiration Date Hotel Monaco Washington DC Operating lease November 2059 Argonaut Hotel Operating lease December 2059 Hotel Zelos San Francisco Operating lease June 2097 Hotel Zephyr Fisherman's Wharf Operating lease February 2062 Hotel Palomar Los Angeles Beverly Hills Operating lease January 2107 (1) Union Station Hotel Nashville, Autograph Collection Operating lease December 2105 Southernmost Beach Resort Operating lease April 2029 Hyatt Regency Boston Harbor Operating lease April 2077 Hilton San Diego Resort &amp; Spa Operating lease July 2068 Paradise Point Resort &amp; Spa Operating lease May 2050 Hotel Vitale Operating lease March 2056 (2) Viceroy Santa Monica Hotel Operating lease September 2065 The Westin Copley Place, Boston Operating lease December 2077 (3) The Liberty, A Luxury Collection Hotel, Boston Operating lease May 2080 Hotel Zeppelin San Francisco Operating and capital lease June 2059 (4) Harbor Court Hotel San Francisco Capital lease August 2052 The Roger New York Capital lease December 2044 (1) The expiration date assumes the exercise of all 19 five -year extension options. (2) The Company has the option, subject to certain terms and conditions, to extend the ground lease for 14 years to 2070 . (3) No payments are required through maturity. (4) The Company has the option, subject to certain terms and conditions, to extend the ground lease for 30 years to 2089. The Company's leases may require minimum fixed rent payments, percentage rent payments based on a percentage of revenues in excess of certain thresholds or rent payments equal to the greater of a minimum fixed rent or percentage rent. Minimum fixed rent may be adjusted annually by increases in consumer price index ("CPI") and may be subject to minimum and maximum increases. Some leases also contain certain restrictions on modifications that can be made to the hotel structures due to their status as national historic landmark. The Company records expense on a straight-line basis for leases that provide for minimum rental payments that increase in pre-established amounts over the remaining terms of the leases. Ground rent expense was $7.6 million and $3.1 million for the three months ended March 31, 2019 and 2018 , respectively. For the three months ended March 31, 2019 , fixed and variable ground rent expense were $4.3 million and $3.3 million , respectively. Ground rent expense is included in real estate taxes, personal property taxes, property insurance and ground rent in the Company's consolidated statements of operations and comprehensive income. In January 2019, the Company acquired the ground lease underlying the land of the Solamar Hotel for $6.9 million . Maturity of lease liabilities for the Company's operating leases is as follows (in thousands): Year ending December 31, 2019 (excluding the three months ended March 31, 2019) $ 12,854 2020 17,345 2021 17,434 2022 17,505 2023 17,578 Thereafter 1,159,743 Total lease payments $ 1,242,459 Less: Imputed interest (995,297 ) Present value of lease liabilities $ 247,162 Future minimum annual rental payments, including capital lease payments, assuming fixed rent for all periods and excludes percentage rent and CPI adjustments, prior to adoption of ASC 842 is as follows as of December 31, 2018 (in thousands): Year ending December 31, 2019 $ 18,882 2020 19,091 2021 19,223 2022 19,325 2023 19,429 Thereafter 1,219,303 Total $ 1,315,253</t>
  </si>
  <si>
    <t>Supplemental Information to Statements of Cash Flows</t>
  </si>
  <si>
    <t>Supplemental Cash Flow Elements [Abstract]</t>
  </si>
  <si>
    <t>Supplemental Information to Statements of Cash Flows For the three months ended March 31, 2019 2018 (in thousands) Interest paid, net of capitalized interest $ 22,589 $ 7,655 Income taxes paid $ (163 ) $ — Non-Cash Investing and Financing Activities: Distributions payable on common shares/units $ 50,621 $ 27,902 Distributions payable on preferred shares $ 7,558 $ 3,442 Issuance of common shares for Board of Trustees compensation $ 740 $ 662 Accrued additions and improvements to hotel properties $ 2,313 $ 1,286 Right of use assets obtained in exchange for lease liabilities $ 247,162 $ — Purchase of ground lease $ 16,444 $ —</t>
  </si>
  <si>
    <t>Subsequent Events</t>
  </si>
  <si>
    <t>Subsequent Events [Abstract]</t>
  </si>
  <si>
    <t>Subsequent Events In April 2019, the Company entered into an agreement to sell the Onyx Hotel in Boston, Massachusetts to a third party for $58.3 million .</t>
  </si>
  <si>
    <t>Summary of Significant Accounting Policies (Policies)</t>
  </si>
  <si>
    <t>Basis of Presentation</t>
  </si>
  <si>
    <t>Basis of Presentation The accompanying unaudited interim consolidated financial statements and related notes have been prepared in accordance with U.S. generally accepted accounting principles (“U.S. GAAP”) and in conformity with the rules and regulations of the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18 .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Certain reclassifications have been made to the prior period’s financial statements to conform to the current year presentation.</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Fair Value Measurements</t>
  </si>
  <si>
    <t>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Marketable securities are carried at fair value using Level 1 inputs. See Note 5 to the accompanying financial statements for disclosures on the fair value of debt and derivative instruments.</t>
  </si>
  <si>
    <t>Investment in Hotel Properties Upon acquisition of a hotel property,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Hotel acquisitions are generally considered to be asset acquisitions defined by ASU 2017-01 and transaction costs related to asset acquisitions are capitalized. Acquisition costs related to business combinations are expensed as incurred and are included in general and administrative expenses on the consolidated statements of operations and comprehensive income. Hotel renovations and replacements of assets that improve or extend the life of an asset are recorded at cost and depreciated over their estimated useful lives. Assets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consolidated statements of operations and comprehensive income and classify the assets and related liabilities as held for sale on the consolidated balance sheets.</t>
  </si>
  <si>
    <t>Revenue Recognition</t>
  </si>
  <si>
    <t>Revenue Recognition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t>
  </si>
  <si>
    <t>Income Taxes 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and LHL, which leases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Share-based Compensation</t>
  </si>
  <si>
    <t xml:space="preserve">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t>
  </si>
  <si>
    <t>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t>
  </si>
  <si>
    <t>Recent Accounting Standards</t>
  </si>
  <si>
    <t>Recent Accounting Standards In February 2016, the FASB issued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In July 2018, the FASB issued ASU 2018-10, Codification Improvements to Topic 842, Leases , to clarify how to apply certain aspects of the new leases standard. In July 2018, the FASB also issued ASU 2018-11, Leases (Topic 842): Targeted Improvements , to give companies another option for transition and to provide lessors with a practical expedient to reduce the cost and complexity of implementing the new standard. The transition option allows companies to not apply the new leases standard in the comparative periods they present in their financial statements in the year of adoption. The Company adopted this standard on January 1, 2019. The Company elected the practical expedients allowed under the guidance and retained the original lease classification and historical accounting for initial direct costs for leases existing prior to the adoption date. The Company also elected not to restate prior periods for the impact of the adoption of the new standard. The adoption of this standard has resulted in the recognition of right-of-use assets and related liabilities to account for the Company's future obligations under the ground lease arrangements for which the Company is the lessee. See Notes 4 and 11 to the accompanying financial statements for additional disclosures of the adoption of this standard.</t>
  </si>
  <si>
    <t>Business Combinations and Acquisition and Disposition of Hotel Properties (Tables)</t>
  </si>
  <si>
    <t>Schedule of Properties Acquired and Consideration</t>
  </si>
  <si>
    <t>The total consideration, excluding the net working capital assumed, consisted of the following (in thousands): Total Consideration Common shares $ 2,144,057 Series E preferred shares 101,622 Series F preferred shares 132,600 OP units 4,665 Cash 1,719,150 Total consideration $ 4,102,094 As a result of the Mergers, the Company acquired an ownership interest in the following 36 hotel properties: Property Location Ownership Interest Guest Rooms Villa Florence San Francisco on Union Square San Francisco, CA 100 % 189 Hotel Vitale San Francisco, CA 100 % 200 The Marker San Francisco San Francisco, CA 100 % 208 Hotel Spero San Francisco, CA 100 % 236 Chaminade Resort &amp; Spa Santa Cruz, CA 100 % 156 Harbor Court Hotel San Francisco San Francisco, CA 100 % 131 Viceroy Santa Monica Hotel Santa Monica, CA 100 % 162 Le Parc Suite Hotel West Hollywood, CA 100 % 154 Hotel Amarano Burbank Burbank, CA 100 % 132 Montrose West Hollywood West Hollywood, CA 100 % 133 Chamberlain West Hollywood Hotel West Hollywood, CA 100 % 115 Grafton on Sunset West Hollywood, CA 100 % 108 The Westin Copley Place, Boston Boston, MA 100 % 803 The Liberty, A Luxury Collection Hotel, Boston Boston, MA 99.99 % 298 Hyatt Regency Boston Harbor Boston, MA 100 % 270 Onyx Hotel Boston, MA 100 % 112 Sofitel Washington DC Lafayette Square Washington, DC 100 % 237 George Hotel Washington, DC 100 % 139 Mason &amp; Rook Hotel Washington, DC 100 % 178 Donovan Hotel Washington, DC 100 % 193 Rouge Hotel Washington, DC 100 % 137 Topaz Hotel Washington, DC 100 % 99 Hotel Madera Washington, DC 100 % 82 Paradise Point Resort &amp; Spa San Diego, CA 100 % 462 Hilton San Diego Gaslamp Quarter San Diego, CA 100 % 286 Solamar Hotel San Diego, CA 100 % 235 L'Auberge Del Mar Del Mar, CA 100 % 121 Hilton San Diego Resort &amp; Spa San Diego, CA 100 % 357 The Heathman Hotel Portland, OR 100 % 151 Southernmost Beach Resort Key West, FL 100 % 262 The Marker Key West Key West, FL 100 % 96 The Roger New York New York, NY 100 % 194 Hotel Chicago Downtown, Autograph Collection Chicago, IL 100 % 354 The Westin Michigan Avenue Chicago Chicago, IL 100 % 752 Hotel Palomar Washington DC (1) Washington, DC 100 % 335 The Liaison Capitol Hill (2) Washington, DC 100 % 343 8,420 (1) In February 2019, the Company sold this hotel property for $141.5 million . (2) In February 2019, the Company sold this hotel property for $111.0 million .</t>
  </si>
  <si>
    <t>Schedule of Purchase Price Allocation</t>
  </si>
  <si>
    <t>The Company preliminarily allocated the purchase price as follows (in thousands): November 30, 2018 Investment in hotel properties $ 4,120,370 Restricted cash reserves 14,784 Hotel and other receivables 34,669 Intangible assets 171,660 Prepaid expenses and other assets 47,808 Accounts payable and accrued expenses (258,036 ) Deferred revenues (23,816 ) Accrued interest (2,496 ) Distributions payable (2,744 ) Other (105 ) Total consideration $ 4,102,094</t>
  </si>
  <si>
    <t>Schedule of Pro Forma Financial Information</t>
  </si>
  <si>
    <t>The unaudited condensed pro forma financial information is as follows (in thousands): For the three months ended March 31, 2019 2018 (unaudited) Total revenues $ 367,169 $ 364,160 Operating income (loss) $ 29,937 $ 41,729 Net income (loss) attributable to common shareholders $ (2,504 ) $ 9,315 Net income (loss) per share available to common shareholders — basic $ (0.02 ) $ 0.07 Net income (loss) per share available to common shareholders — diluted $ (0.02 ) $ 0.07</t>
  </si>
  <si>
    <t>Investment in Hotel Properties (Tables)</t>
  </si>
  <si>
    <t>Schedule of Investment in Hotel Properties</t>
  </si>
  <si>
    <t>Investment in hotel properties as of March 31, 2019 and December 31, 2018 consisted of the following (in thousands): March 31, December 31, 2018 Land $ 1,029,685 $ 1,056,862 Buildings and improvements 5,278,223 5,440,513 Furniture, fixtures and equipment 459,245 462,620 Right-of-use asset, operating leases 325,464 — Capital lease asset 91,985 91,985 Construction in progress 24,406 25,643 Investment in hotel properties $ 7,209,008 $ 7,077,623 Less: Accumulated depreciation (593,750 ) (543,430 ) Investment in hotel properties, net $ 6,615,258 $ 6,534,193</t>
  </si>
  <si>
    <t>Debt (Tables)</t>
  </si>
  <si>
    <t>Schedule of Debt</t>
  </si>
  <si>
    <t xml:space="preserve">The Company's debt consisted of the following as of March 31, 2019 and December 31, 2018 (dollars in thousands): Balance Outstanding as of Interest Rate Maturity Date March 31, 2019 December 31, 2018 Revolving credit facilities Senior unsecured credit facility Floating (1) January 2022 $ — $ 170,000 PHL unsecured credit facility Floating (2) January 2022 — — Total revolving credit facilities $ — $ 170,000 Unsecured term loans First Term Loan Floating (3) January 2023 300,000 300,000 Second Term Loan Floating (3) April 2022 65,000 65,000 Third Term Loan Floating (3) January 2021 200,000 200,000 Fourth Term Loan Floating (3) October 2024 110,000 110,000 Sixth Term Loan Tranche 2020 Floating (3) December 2020 180,000 250,000 Tranche 2021 Floating (3) November 2021 300,000 300,000 Tranche 2022 Floating (3) November 2022 400,000 400,000 Tranche 2023 Floating (3) November 2023 400,000 400,000 Tranche 2024 Floating (3) January 2024 400,000 400,000 Total Sixth Term Loan 1,680,000 1,750,000 Total term loans at stated value 2,355,000 2,425,000 Deferred financing costs, net (14,681 ) (15,716 ) Total term loans $ 2,340,319 $ 2,409,284 Senior unsecured notes Series A Notes 4.70% December 2023 60,000 60,000 Series B Notes 4.93% December 2025 40,000 40,000 Total senior unsecured notes at stated value 100,000 100,000 Deferred financing costs, net (507 ) (531 ) Total senior unsecured notes $ 99,493 $ 99,469 Mortgage loans The Westin San Diego Gaslamp Quarter 3.69% January 2020 67,593 68,207 Deferred financing costs, net (47 ) (62 ) Total mortgage loans $ 67,546 $ 68,145 Total debt $ 2,507,358 $ 2,746,898 ________________________ (1) Borrowings bear interest at floating rates equal to, at the Company's option, either (i) LIBOR plus an applicable margin or (ii) an Adjusted Base Rate (as defined in the applicable credit agreement) plus an applicable margin. (2) Borrowings bear interest at floating rates equal to, at the Company's option, either (i) LIBOR plus an applicable margin or (ii) an Eurocurrency Rate (as defined in the applicable credit agreement) plus an applicable margin. (3) Borrowings under the term loan facilities bear interest at floating rates equal to, at the Company's option, either (i) LIBOR plus an applicable margin or (ii) a Base Rate plus an applicable margin. </t>
  </si>
  <si>
    <t>Schedule of Components of Interest Expense</t>
  </si>
  <si>
    <t>The components of the Company's interest expense consisted of the following (in thousands): For the three months ended March 31, 2019 2018 Unsecured revolving credit facilities $ 1,400 $ 1,485 Unsecured term loan facilities 21,865 5,522 Senior unsecured notes 1,198 1,198 Mortgage debt 626 647 Amortization of deferred financing fees 1,488 517 Other 2,751 442 Total interest expense $ 29,328 $ 9,811</t>
  </si>
  <si>
    <t>Schedule of Interest Rate Swaps</t>
  </si>
  <si>
    <t>The Company's interest rate swaps at March 31, 2019 and December 31, 2018 consisted of the following (in thousands): Notional Value as of Hedge Type Interest Rate Maturity March 31, 2019 December 31, 2018 Swap - cash flow 1.57% (1) May 2019 $ 100,000 $ 100,000 Swap - cash flow 1.57% (1) May 2019 62,500 62,500 Swap - cash flow 1.57% (1) May 2019 15,000 15,000 Swap - cash flow 1.63% January 2020 50,000 50,000 Swap - cash flow 1.63% January 2020 50,000 50,000 Swap - cash flow 2.46% January 2020 50,000 50,000 Swap - cash flow 2.46% January 2020 50,000 50,000 Swap - cash flow 1.66% January 2020 50,000 50,000 Swap - cash flow 1.66% January 2020 50,000 50,000 Swap - cash flow 1.74% January 2021 75,000 75,000 Swap - cash flow 1.75% January 2021 50,000 50,000 Swap - cash flow 1.53% January 2021 37,500 37,500 Swap - cash flow 1.53% January 2021 37,500 37,500 Swap - cash flow 1.46% (1) January 2021 100,000 100,000 Swap - cash flow 1.47% (1) January 2021 47,500 47,500 Swap - cash flow 1.47% (1) January 2021 47,500 47,500 Swap - cash flow 1.47% (1) January 2021 47,500 47,500 Swap - cash flow 1.47% (1) January 2021 47,500 47,500 Swap - cash flow 2.60% (2) October 2021 55,000 55,000 Swap - cash flow 2.60% (2) October 2021 55,000 55,000 Swap - cash flow 1.78% (1) January 2022 100,000 100,000 Swap - cash flow 1.78% (1) January 2022 50,000 50,000 Swap - cash flow 1.79% (1) January 2022 30,000 30,000 Swap - cash flow 1.68% April 2022 25,000 25,000 Swap - cash flow 1.68% April 2022 25,000 25,000 Swap - cash flow 1.64% April 2022 25,000 25,000 Swap - cash flow 1.64% April 2022 25,000 25,000 Swap - cash flow 2.60% (3) January 2024 75,000 75,000 Swap - cash flow 2.60% (3) January 2024 50,000 50,000 Swap - cash flow 2.60% (3) January 2024 25,000 25,000 Swap - cash flow 2.60% (3) January 2024 75,000 75,000 Swap - cash flow 2.60% (3) January 2024 75,000 75,000 ________________________ (1) Swaps assumed in connection with the LaSalle merger on November 30, 2018. (2) Swaps became effective January 2019. (3) Swaps will be effective January 2020.</t>
  </si>
  <si>
    <t>Revenue (Tables)</t>
  </si>
  <si>
    <t>Schedule of Disaggregation of Revenue</t>
  </si>
  <si>
    <t>The following table presents revenues by geographic location for the three months ended March 31, 2019 and 2018 (in thousands): For the three months ended March 31, 2019 2018 San Francisco, CA $ 83,243 $ 44,448 Los Angeles, CA 47,364 29,729 San Diego, CA 57,288 17,129 Boston, MA 47,532 12,318 Seattle, WA 6,641 6,421 Portland, OR 18,703 18,412 Washington DC 27,928 5,385 Southern FL 39,530 20,983 Chicago, IL 11,099 — Other (1) 27,841 26,230 $ 367,169 $ 181,055 (1) Other includes: Atlanta (Buckhead), GA, Minneapolis, MN, Nashville, TN, New York City, NY, Philadelphia, PA and Santa Cruz, CA.</t>
  </si>
  <si>
    <t>Equity (Tables)</t>
  </si>
  <si>
    <t>Schedule of Common Dividends</t>
  </si>
  <si>
    <t>The Company declared the following dividends on common shares/units for the three months ended March 31, 2019 : Dividend per Share/Unit For the Quarter Ended Record Date Payable Date $ 0.38 March 31, 2019 March 29, 2019 April 15, 2019</t>
  </si>
  <si>
    <t>Schedule of Preferred Shares Outstanding</t>
  </si>
  <si>
    <t>The following Preferred Shares were outstanding as of March 31, 2019 and December 31, 2018 : Security Type As of March 31, 2019 As of December 31, 2018 6.50% Series C 5,000,000 5,000,000 6.375% Series D 5,000,000 5,000,000 6.375% Series E 4,400,000 4,400,000 6.30% Series F 6,000,000 6,000,000 20,400,000 20,400,000</t>
  </si>
  <si>
    <t>Schedule of Preferred Dividends</t>
  </si>
  <si>
    <t>The Company declared the following dividends on preferred shares for the three months ended March 31, 2019 : Security Type Dividend per Share/Unit For the Quarter Ended Record Date Payable Date 6.50% Series C $ 0.41 March 31, 2019 March 29, 2019 April 15, 2019 6.375% Series D $ 0.40 March 31, 2019 March 29, 2019 April 15, 2019 6.375% Series E $ 0.40 March 31, 2019 March 29, 2019 April 15, 2019 6.30% Series F $ 0.39 March 31, 2019 March 29, 2019 April 15, 2019</t>
  </si>
  <si>
    <t>Share-Based Compensation Plan (Tables)</t>
  </si>
  <si>
    <t>Summary of Service Condition Restricted Share Activity</t>
  </si>
  <si>
    <t>The following table provides a summary of service condition restricted share activity as of March 31, 2019 : Shares Weighted-Average Grant Date Fair Value Unvested at December 31, 2018 127,732 $ 32.22 Granted 84,705 $ 32.70 Vested (66,276 ) $ 30.20 Forfeited — $ — Unvested at March 31, 2019 146,161 $ 33.41</t>
  </si>
  <si>
    <t>Performance-Based Equity Awards Methodology and Assumptions</t>
  </si>
  <si>
    <t>The grant date fair value of the performance awards, with market conditions, were determined using a Monte Carlo simulation method with the following assumptions: Performance Award Grant Date Percentage of Total Award Grant Date Fair Value by Component ($ in millions) Volatility Interest Rate Dividend Yield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February 15, 2017 Relative and Absolute Total Shareholder Return 65.00% / 35.00% $2.7 28.00% 1.27% 5.60% February 14, 2018 Relative and Absolute Total Shareholder Return 65.00% / 35.00% $3.5 28.00% 2.37% 4.70% February 13, 2019 Relative and Absolute Total Shareholder Return 65.00% / 35.00% $4.5 26.00% 2.52% 4.20% (1) Amounts round to zero.</t>
  </si>
  <si>
    <t>Earnings Per Share (Tables)</t>
  </si>
  <si>
    <t>Reconciliation of Basic and Diluted Earnings Per Common Share</t>
  </si>
  <si>
    <t>The following is a reconciliation of basic and diluted earnings per common share (in thousands, except share and per-share data): For the three months ended March 31, 2019 2018 Numerator: Net income (loss) attributable to common shareholders $ (2,504 ) $ 20,386 Less: dividends paid on unvested share-based compensation (73 ) (83 ) Net income (loss) available to common shareholders $ (2,577 ) $ 20,303 Denominator: Weighted-average number of common shares — basic 130,431,074 68,876,444 Effect of dilutive share-based compensation — 331,604 Weighted-average number of common shares — diluted 130,431,074 69,208,048 Net income (loss) per share available to common shareholders — basic $ (0.02 ) $ 0.29 Net income (loss) per share available to common shareholders — diluted $ (0.02 ) $ 0.29</t>
  </si>
  <si>
    <t>Commitments and Contingencies (Tables)</t>
  </si>
  <si>
    <t>Schedule of Hotels Subject to Leases</t>
  </si>
  <si>
    <t xml:space="preserve">As of March 31, 2019 , the following hotels were subject to leases as follows: Lease Properties Lease Type Lease Expiration Date Hotel Monaco Washington DC Operating lease November 2059 Argonaut Hotel Operating lease December 2059 Hotel Zelos San Francisco Operating lease June 2097 Hotel Zephyr Fisherman's Wharf Operating lease February 2062 Hotel Palomar Los Angeles Beverly Hills Operating lease January 2107 (1) Union Station Hotel Nashville, Autograph Collection Operating lease December 2105 Southernmost Beach Resort Operating lease April 2029 Hyatt Regency Boston Harbor Operating lease April 2077 Hilton San Diego Resort &amp; Spa Operating lease July 2068 Paradise Point Resort &amp; Spa Operating lease May 2050 Hotel Vitale Operating lease March 2056 (2) Viceroy Santa Monica Hotel Operating lease September 2065 The Westin Copley Place, Boston Operating lease December 2077 (3) The Liberty, A Luxury Collection Hotel, Boston Operating lease May 2080 Hotel Zeppelin San Francisco Operating and capital lease June 2059 (4) Harbor Court Hotel San Francisco Capital lease August 2052 The Roger New York Capital lease December 2044 (1) The expiration date assumes the exercise of all 19 five -year extension options. (2) The Company has the option, subject to certain terms and conditions, to extend the ground lease for 14 years to 2070 . (3) No payments are required through maturity. (4) The Company has the option, subject to certain terms and conditions, to extend the ground lease for 30 years to 2089. </t>
  </si>
  <si>
    <t>Future Minimum Annual Rentals, Operating Leases</t>
  </si>
  <si>
    <t>Maturity of lease liabilities for the Company's operating leases is as follows (in thousands): Year ending December 31, 2019 (excluding the three months ended March 31, 2019) $ 12,854 2020 17,345 2021 17,434 2022 17,505 2023 17,578 Thereafter 1,159,743 Total lease payments $ 1,242,459 Less: Imputed interest (995,297 ) Present value of lease liabilities $ 247,162 Future minimum annual rental payments, including capital lease payments, assuming fixed rent for all periods and excludes percentage rent and CPI adjustments, prior to adoption of ASC 842 is as follows as of December 31, 2018 (in thousands): Year ending December 31, 2019 $ 18,882 2020 19,091 2021 19,223 2022 19,325 2023 19,429 Thereafter 1,219,303 Total $ 1,315,253</t>
  </si>
  <si>
    <t>Future Minimum Annual Rentals, Capital Leases</t>
  </si>
  <si>
    <t>Future minimum annual rental payments, including capital lease payments, assuming fixed rent for all periods and excludes percentage rent and CPI adjustments, prior to adoption of ASC 842 is as follows as of December 31, 2018 (in thousands): Year ending December 31, 2019 $ 18,882 2020 19,091 2021 19,223 2022 19,325 2023 19,429 Thereafter 1,219,303 Total $ 1,315,253</t>
  </si>
  <si>
    <t>Supplemental Information to Statements of Cash Flows (Tables)</t>
  </si>
  <si>
    <t>Summary of Supplemental Information to Statements of Cash Flows</t>
  </si>
  <si>
    <t xml:space="preserve"> For the three months ended March 31, 2019 2018 (in thousands) Interest paid, net of capitalized interest $ 22,589 $ 7,655 Income taxes paid $ (163 ) $ — Non-Cash Investing and Financing Activities: Distributions payable on common shares/units $ 50,621 $ 27,902 Distributions payable on preferred shares $ 7,558 $ 3,442 Issuance of common shares for Board of Trustees compensation $ 740 $ 662 Accrued additions and improvements to hotel properties $ 2,313 $ 1,286 Right of use assets obtained in exchange for lease liabilities $ 247,162 $ — Purchase of ground lease $ 16,444 $ —</t>
  </si>
  <si>
    <t>Organization (Details)</t>
  </si>
  <si>
    <t>Mar. 31, 2019hotel_roomproperty</t>
  </si>
  <si>
    <t>Number of hotels owned by the company | property</t>
  </si>
  <si>
    <t>Total number of guest rooms | hotel_room</t>
  </si>
  <si>
    <t>Operating Partnership</t>
  </si>
  <si>
    <t>Noncontrolling Interest [Line Items]</t>
  </si>
  <si>
    <t>Percentage of Operating Partnership units owned by company</t>
  </si>
  <si>
    <t>99.70%</t>
  </si>
  <si>
    <t>Percentage of Operating Partnership units owned by other limited partners</t>
  </si>
  <si>
    <t>0.30%</t>
  </si>
  <si>
    <t>Summary of Significant Accounting Policies - Investment in Hotel Properties (Details)</t>
  </si>
  <si>
    <t>Buildings, land improvements, and building improvements | Minimum</t>
  </si>
  <si>
    <t>Property, Plant and Equipment [Line Items]</t>
  </si>
  <si>
    <t>Estimated useful life</t>
  </si>
  <si>
    <t>10 years</t>
  </si>
  <si>
    <t>Buildings, land improvements, and building improvements | Maximum</t>
  </si>
  <si>
    <t>40 years</t>
  </si>
  <si>
    <t>Furniture, fixtures and equipment | Minimum</t>
  </si>
  <si>
    <t>1 year</t>
  </si>
  <si>
    <t>Furniture, fixtures and equipment | Maximum</t>
  </si>
  <si>
    <t>Business Combinations and Acquisition and Disposition of Hotel Properties - Merger with LaSalle Hotel Properties - Narrative (Details) $ / shares in Units, $ in Thousands</t>
  </si>
  <si>
    <t>Nov. 30, 2018USD ($)$ / sharesshares</t>
  </si>
  <si>
    <t>Mar. 31, 2019USD ($)$ / shares</t>
  </si>
  <si>
    <t>Dec. 31, 2018$ / shares</t>
  </si>
  <si>
    <t>Business Acquisition [Line Items]</t>
  </si>
  <si>
    <t>Transaction costs | $</t>
  </si>
  <si>
    <t>Integration costs | $</t>
  </si>
  <si>
    <t>LaSalle Hotel Properties</t>
  </si>
  <si>
    <t>Common exchange ratio, right to receive shares for each share of common stock</t>
  </si>
  <si>
    <t>Right to receive cash in lieu of common shares (in usd per share)</t>
  </si>
  <si>
    <t>Maximum percentage of shares available to convert to cash</t>
  </si>
  <si>
    <t>30.00%</t>
  </si>
  <si>
    <t>Total consideration | $</t>
  </si>
  <si>
    <t>Revenues of acquired hotel properties since acquisition date | $</t>
  </si>
  <si>
    <t>Operating income of acquired hotel properties since acquisition date | $</t>
  </si>
  <si>
    <t>Series I preferred stock | LaSalle Hotel Properties</t>
  </si>
  <si>
    <t>Preferred stock, dividend rate, percentage</t>
  </si>
  <si>
    <t>6.375%</t>
  </si>
  <si>
    <t>Series E preferred shares</t>
  </si>
  <si>
    <t>Series E preferred shares | LaSalle Hotel Properties</t>
  </si>
  <si>
    <t>Preferred exchange ratio, right to receive shares for each share of common stock</t>
  </si>
  <si>
    <t>Series J preferred stock | LaSalle Hotel Properties</t>
  </si>
  <si>
    <t>6.30%</t>
  </si>
  <si>
    <t>Series F preferred shares</t>
  </si>
  <si>
    <t>Series F preferred shares | LaSalle Hotel Properties</t>
  </si>
  <si>
    <t>Common shares | LaSalle Hotel Properties</t>
  </si>
  <si>
    <t>Equity interests issued (in shares) | shares</t>
  </si>
  <si>
    <t>Equity interests issued (in usd per share)</t>
  </si>
  <si>
    <t>Preferred shares | Series E preferred shares | LaSalle Hotel Properties</t>
  </si>
  <si>
    <t>Preferred shares | Series F preferred shares | LaSalle Hotel Properties</t>
  </si>
  <si>
    <t>Operating partnership units | LaSalle Hotel Properties</t>
  </si>
  <si>
    <t>Common shares held prior to acquisition (in shares) | shares</t>
  </si>
  <si>
    <t>Value of common shares held prior to acquisition | $</t>
  </si>
  <si>
    <t>Business Combinations and Acquisition and Disposition of Hotel Properties - Properties Acquired (Details) $ in Thousands</t>
  </si>
  <si>
    <t>Feb. 22, 2019USD ($)</t>
  </si>
  <si>
    <t>Feb. 14, 2019USD ($)</t>
  </si>
  <si>
    <t>Nov. 30, 2018hotel_roomproperty</t>
  </si>
  <si>
    <t>Mar. 31, 2019USD ($)hotel_room</t>
  </si>
  <si>
    <t>Mar. 31, 2018USD ($)</t>
  </si>
  <si>
    <t>Guest Rooms</t>
  </si>
  <si>
    <t>Proceeds from sales of hotel properties | $</t>
  </si>
  <si>
    <t>Hotel Palomar Washington DC</t>
  </si>
  <si>
    <t>The Liaison Capitol Hill</t>
  </si>
  <si>
    <t>Number of hotel properties acquired | property</t>
  </si>
  <si>
    <t>LaSalle Hotel Properties | Villa Florence San Francisco on Union Square</t>
  </si>
  <si>
    <t>Ownership Interest</t>
  </si>
  <si>
    <t>100.00%</t>
  </si>
  <si>
    <t>LaSalle Hotel Properties | Hotel Vitale</t>
  </si>
  <si>
    <t>LaSalle Hotel Properties | The Marker San Francisco</t>
  </si>
  <si>
    <t>LaSalle Hotel Properties | Hotel Spero</t>
  </si>
  <si>
    <t>LaSalle Hotel Properties | Chaminade Resort &amp; Spa</t>
  </si>
  <si>
    <t>LaSalle Hotel Properties | Harbor Court Hotel San Francisco</t>
  </si>
  <si>
    <t>LaSalle Hotel Properties | Viceroy Santa Monica Hotel</t>
  </si>
  <si>
    <t>LaSalle Hotel Properties | Le Parc Suite Hotel</t>
  </si>
  <si>
    <t>LaSalle Hotel Properties | Hotel Amarano Burbank</t>
  </si>
  <si>
    <t>LaSalle Hotel Properties | Montrose West Hollywood</t>
  </si>
  <si>
    <t>LaSalle Hotel Properties | Chamberlain West Hollywood Hotel</t>
  </si>
  <si>
    <t>LaSalle Hotel Properties | Grafton on Sunset</t>
  </si>
  <si>
    <t>LaSalle Hotel Properties | The Westin Copley Place, Boston</t>
  </si>
  <si>
    <t>LaSalle Hotel Properties | The Liberty, A Luxury Collection Hotel, Boston</t>
  </si>
  <si>
    <t>99.99%</t>
  </si>
  <si>
    <t>LaSalle Hotel Properties | Hyatt Regency Boston Harbor</t>
  </si>
  <si>
    <t>LaSalle Hotel Properties | Onyx Hotel</t>
  </si>
  <si>
    <t>LaSalle Hotel Properties | Sofitel Washington DC Lafayette Square</t>
  </si>
  <si>
    <t>LaSalle Hotel Properties | George Hotel</t>
  </si>
  <si>
    <t>LaSalle Hotel Properties | Mason &amp; Rook Hotel</t>
  </si>
  <si>
    <t>LaSalle Hotel Properties | Donovan Hotel</t>
  </si>
  <si>
    <t>LaSalle Hotel Properties | Rouge Hotel</t>
  </si>
  <si>
    <t>LaSalle Hotel Properties | Topaz Hotel</t>
  </si>
  <si>
    <t>LaSalle Hotel Properties | Hotel Madera</t>
  </si>
  <si>
    <t>LaSalle Hotel Properties | Paradise Point Resort &amp; Spa</t>
  </si>
  <si>
    <t>LaSalle Hotel Properties | Hilton San Diego Gaslamp Quarter</t>
  </si>
  <si>
    <t>LaSalle Hotel Properties | Solamar Hotel</t>
  </si>
  <si>
    <t>LaSalle Hotel Properties | L'Auberge Del Mar</t>
  </si>
  <si>
    <t>LaSalle Hotel Properties | Hilton San Diego Resort &amp; Spa</t>
  </si>
  <si>
    <t>LaSalle Hotel Properties | The Heathman Hotel</t>
  </si>
  <si>
    <t>LaSalle Hotel Properties | Southernmost Beach Resort</t>
  </si>
  <si>
    <t>LaSalle Hotel Properties | The Marker Key West</t>
  </si>
  <si>
    <t>LaSalle Hotel Properties | The Roger New York</t>
  </si>
  <si>
    <t>LaSalle Hotel Properties | Hotel Chicago Downtown, Autograph Collection</t>
  </si>
  <si>
    <t>LaSalle Hotel Properties | The Westin Michigan Avenue Chicago</t>
  </si>
  <si>
    <t>LaSalle Hotel Properties | Hotel Palomar Washington DC</t>
  </si>
  <si>
    <t>LaSalle Hotel Properties | The Liaison Capitol Hill</t>
  </si>
  <si>
    <t>Business Combinations and Acquisition and Disposition of Hotel Properties - Purchase Consideration (Details) - LaSalle Hotel Properties $ in Thousands</t>
  </si>
  <si>
    <t>Nov. 30, 2018USD ($)</t>
  </si>
  <si>
    <t>Cash</t>
  </si>
  <si>
    <t>Total consideration</t>
  </si>
  <si>
    <t>Common shares</t>
  </si>
  <si>
    <t>Equity interests issued</t>
  </si>
  <si>
    <t>Preferred shares | Series E preferred shares</t>
  </si>
  <si>
    <t>Preferred shares | Series F preferred shares</t>
  </si>
  <si>
    <t>Operating partnership units</t>
  </si>
  <si>
    <t>Business Combinations and Acquisition and Disposition of Hotel Properties - Purchase Price Allocation (Details) - LaSalle Hotel Properties $ in Thousands</t>
  </si>
  <si>
    <t>Investment in hotel properties</t>
  </si>
  <si>
    <t>Restricted cash reserves</t>
  </si>
  <si>
    <t>Hotel and other receivables</t>
  </si>
  <si>
    <t>Intangible assets</t>
  </si>
  <si>
    <t>Distributions payable</t>
  </si>
  <si>
    <t>Business Combinations and Acquisition and Disposition of Hotel Properties - Pro Forma Financial Information (Details) - USD ($) $ / shares in Units, $ in Thousands</t>
  </si>
  <si>
    <t>Net income (loss) per share available to common shareholders — basic (in usd per share)</t>
  </si>
  <si>
    <t>Net income (loss) per share available to common shareholders — diluted (in usd per share)</t>
  </si>
  <si>
    <t>Business Combinations and Acquisition and Disposition of Hotel Properties - Disposition of Hotel Properties (Details) - USD ($)</t>
  </si>
  <si>
    <t>Feb. 22, 2019</t>
  </si>
  <si>
    <t>Feb. 14, 2019</t>
  </si>
  <si>
    <t>Income Statement, Balance Sheet and Additional Disclosures by Disposal Groups, Including Discontinued Operations [Line Items]</t>
  </si>
  <si>
    <t>Operating (loss) income from disposed properties</t>
  </si>
  <si>
    <t>Gain (loss) on sale of hotel properties</t>
  </si>
  <si>
    <t>Investment in Hotel Properties (Details) - USD ($) $ in Thousands</t>
  </si>
  <si>
    <t>6 Months Ended</t>
  </si>
  <si>
    <t>Jun. 30, 2018</t>
  </si>
  <si>
    <t>Land</t>
  </si>
  <si>
    <t>Buildings and improvements</t>
  </si>
  <si>
    <t>Furniture, fixtures and equipment</t>
  </si>
  <si>
    <t>Right-of-use asset, operating leases</t>
  </si>
  <si>
    <t>Capital lease asset</t>
  </si>
  <si>
    <t>Construction in progress</t>
  </si>
  <si>
    <t>Less: Accumulated depreciation</t>
  </si>
  <si>
    <t>Present value of lease liabilities</t>
  </si>
  <si>
    <t>LaPlaya Beach Resort and Club</t>
  </si>
  <si>
    <t>Real Estate Properties [Line Items]</t>
  </si>
  <si>
    <t>Insurance settlement</t>
  </si>
  <si>
    <t>Gain on insurance settlement</t>
  </si>
  <si>
    <t>Minimum</t>
  </si>
  <si>
    <t>Operating lease, incremental rate</t>
  </si>
  <si>
    <t>5.50%</t>
  </si>
  <si>
    <t>Operating lease, term</t>
  </si>
  <si>
    <t>Maximum</t>
  </si>
  <si>
    <t>7.60%</t>
  </si>
  <si>
    <t>88 years</t>
  </si>
  <si>
    <t>Debt - Components of Debt (Details) - USD ($)</t>
  </si>
  <si>
    <t>Debt Instrument [Line Items]</t>
  </si>
  <si>
    <t>Total debt</t>
  </si>
  <si>
    <t>Unsecured debt | Revolving credit facilities</t>
  </si>
  <si>
    <t>Unsecured debt | Revolving credit facilities | Senior unsecured credit facility</t>
  </si>
  <si>
    <t>Unsecured debt | Revolving credit facilities | PHL unsecured credit facility</t>
  </si>
  <si>
    <t>Unsecured debt | Unsecured term loans</t>
  </si>
  <si>
    <t>Deferred financing costs, net</t>
  </si>
  <si>
    <t>Unsecured debt | Unsecured term loans | First Term Loan</t>
  </si>
  <si>
    <t>Unsecured debt | Unsecured term loans | Second Term Loan</t>
  </si>
  <si>
    <t>Unsecured debt | Unsecured term loans | Third Term Loan</t>
  </si>
  <si>
    <t>Unsecured debt | Unsecured term loans | Fourth Term Loan</t>
  </si>
  <si>
    <t>Unsecured debt | Unsecured term loans | Sixth Term Loan</t>
  </si>
  <si>
    <t>Unsecured debt | Unsecured term loans | Tranche 2020</t>
  </si>
  <si>
    <t>Unsecured debt | Unsecured term loans | Tranche 2021</t>
  </si>
  <si>
    <t>Unsecured debt | Unsecured term loans | Tranche 2022</t>
  </si>
  <si>
    <t>Unsecured debt | Unsecured term loans | Tranche 2023</t>
  </si>
  <si>
    <t>Unsecured debt | Unsecured term loans | Tranche 2024</t>
  </si>
  <si>
    <t>Senior unsecured notes</t>
  </si>
  <si>
    <t>Senior unsecured notes | Series A Notes</t>
  </si>
  <si>
    <t>Interest Rate</t>
  </si>
  <si>
    <t>4.70%</t>
  </si>
  <si>
    <t>Senior unsecured notes | Series B Notes</t>
  </si>
  <si>
    <t>4.93%</t>
  </si>
  <si>
    <t>Mortgage loans</t>
  </si>
  <si>
    <t>Mortgage loans | The Westin San Diego Gaslamp Quarter</t>
  </si>
  <si>
    <t>3.69%</t>
  </si>
  <si>
    <t>Debt - Narrative (Details) - USD ($)</t>
  </si>
  <si>
    <t>1 Months Ended</t>
  </si>
  <si>
    <t>Feb. 28, 2019</t>
  </si>
  <si>
    <t>Line of Credit Facility [Line Items]</t>
  </si>
  <si>
    <t>Letters of credit outstanding</t>
  </si>
  <si>
    <t>Estimated fair value of debt</t>
  </si>
  <si>
    <t>Interest rate swaps</t>
  </si>
  <si>
    <t>Derivative instruments, asset position, fair value</t>
  </si>
  <si>
    <t>Derivative instruments, liability position, fair value</t>
  </si>
  <si>
    <t>Expected reclassifications in next 12 months</t>
  </si>
  <si>
    <t>Interest rate swaps | Interest expense</t>
  </si>
  <si>
    <t>Reclassification of gain (loss) from AOCI to interest expense</t>
  </si>
  <si>
    <t>Letters of credit</t>
  </si>
  <si>
    <t>Maximum borrowing capacity</t>
  </si>
  <si>
    <t>Debt outstanding</t>
  </si>
  <si>
    <t>Unsecured debt | Senior unsecured credit facility | Revolving credit facilities</t>
  </si>
  <si>
    <t>Remaining borrowing capacity</t>
  </si>
  <si>
    <t>Maximum borrowing capacity potential increase (up to)</t>
  </si>
  <si>
    <t>Unsecured debt | Senior unsecured credit facility | Revolving credit facilities | Minimum</t>
  </si>
  <si>
    <t>Unused commitment fee annual rate</t>
  </si>
  <si>
    <t>0.20%</t>
  </si>
  <si>
    <t>Unsecured debt | Senior unsecured credit facility | Revolving credit facilities | Minimum | LIBOR</t>
  </si>
  <si>
    <t>Credit facility borrowings LIBOR rate plus</t>
  </si>
  <si>
    <t>1.45%</t>
  </si>
  <si>
    <t>Unsecured debt | Senior unsecured credit facility | Revolving credit facilities | Maximum</t>
  </si>
  <si>
    <t>Unsecured debt | Senior unsecured credit facility | Revolving credit facilities | Maximum | LIBOR</t>
  </si>
  <si>
    <t>2.25%</t>
  </si>
  <si>
    <t>Unsecured debt | PHL unsecured credit facility | Revolving credit facilities</t>
  </si>
  <si>
    <t>Unsecured debt | PHL unsecured credit facility | Revolving credit facilities | Minimum | LIBOR</t>
  </si>
  <si>
    <t>Unsecured debt | PHL unsecured credit facility | Revolving credit facilities | Maximum | LIBOR</t>
  </si>
  <si>
    <t>Unsecured debt | Sixth Term Loan Tranche 2020 | Unsecured term loans</t>
  </si>
  <si>
    <t>Stated interest rate</t>
  </si>
  <si>
    <t>Debt - Components of Interest Expense (Details) - USD ($) $ in Thousands</t>
  </si>
  <si>
    <t>Amortization of deferred financing fees</t>
  </si>
  <si>
    <t>Total interest expense</t>
  </si>
  <si>
    <t>Interest expense, debt</t>
  </si>
  <si>
    <t>Unsecured revolving credit facilities | Unsecured debt</t>
  </si>
  <si>
    <t>Unsecured term loan facilities | Unsecured debt</t>
  </si>
  <si>
    <t>Debt - Interest Rate Swaps (Details) - Cash flow hedging - Designated as hedging instrument - USD ($)</t>
  </si>
  <si>
    <t>Interest rate swap - May 2019 - 1</t>
  </si>
  <si>
    <t>Derivative Instruments and Hedging Activities Disclosures [Line Items]</t>
  </si>
  <si>
    <t>Interest rate</t>
  </si>
  <si>
    <t>1.57%</t>
  </si>
  <si>
    <t>Notional value</t>
  </si>
  <si>
    <t>Interest rate swap - May 2019 - 2</t>
  </si>
  <si>
    <t>Interest rate swap - May 2019 - 3</t>
  </si>
  <si>
    <t>Interest rate swap - January 2020 - 1</t>
  </si>
  <si>
    <t>1.63%</t>
  </si>
  <si>
    <t>Interest rate swap - January 2020 - 2</t>
  </si>
  <si>
    <t>Interest rate swap - January 2020 - 3</t>
  </si>
  <si>
    <t>2.46%</t>
  </si>
  <si>
    <t>Interest rate swap - January 2020 - 4</t>
  </si>
  <si>
    <t>Interest rate swap - January 2020 - 5</t>
  </si>
  <si>
    <t>1.66%</t>
  </si>
  <si>
    <t>Interest rate swap - January 2020 - 6</t>
  </si>
  <si>
    <t>Interest rate swap - January 2021 - 1</t>
  </si>
  <si>
    <t>1.74%</t>
  </si>
  <si>
    <t>Interest rate swap - January 2021 - 2</t>
  </si>
  <si>
    <t>1.75%</t>
  </si>
  <si>
    <t>Interest rate swap - January 2021 - 3</t>
  </si>
  <si>
    <t>1.53%</t>
  </si>
  <si>
    <t>Interest rate swap - January 2021 - 4</t>
  </si>
  <si>
    <t>Interest rate swap - January 2021 - 5</t>
  </si>
  <si>
    <t>1.46%</t>
  </si>
  <si>
    <t>Interest rate swap - January 2021 - 6</t>
  </si>
  <si>
    <t>1.47%</t>
  </si>
  <si>
    <t>Interest rate swap - January 2021 - 7</t>
  </si>
  <si>
    <t>Interest rate swap - January 2021 - 8</t>
  </si>
  <si>
    <t>Interest rate swap - January 2021 - 9</t>
  </si>
  <si>
    <t>Interest rate swap - October 2021 - 1</t>
  </si>
  <si>
    <t>2.60%</t>
  </si>
  <si>
    <t>Interest rate swap - October 2021 - 2</t>
  </si>
  <si>
    <t>Interest rate swap - January 2022 - 1</t>
  </si>
  <si>
    <t>1.78%</t>
  </si>
  <si>
    <t>Interest rate swap - January 2022 - 2</t>
  </si>
  <si>
    <t>Interest rate swap - January 2022 - 3</t>
  </si>
  <si>
    <t>1.79%</t>
  </si>
  <si>
    <t>Interest rate swap - April 2022 - 1</t>
  </si>
  <si>
    <t>1.68%</t>
  </si>
  <si>
    <t>Interest rate swap - April 2022 - 2</t>
  </si>
  <si>
    <t>Interest rate swap - April 2022 - 3</t>
  </si>
  <si>
    <t>1.64%</t>
  </si>
  <si>
    <t>Interest rate swap - April 2022 - 4</t>
  </si>
  <si>
    <t>Interest rate swap - January 2024 - 1</t>
  </si>
  <si>
    <t>Interest rate swap - January 2024 - 2</t>
  </si>
  <si>
    <t>Interest rate swap - January 2024 - 3</t>
  </si>
  <si>
    <t>Interest rate swap - January 2024 - 4</t>
  </si>
  <si>
    <t>Interest rate swap - January 2024 - 5</t>
  </si>
  <si>
    <t>Revenue (Details) - USD ($) $ in Thousands</t>
  </si>
  <si>
    <t>Disaggregation of Revenue [Abstract]</t>
  </si>
  <si>
    <t>San Francisco, CA</t>
  </si>
  <si>
    <t>Los Angeles, CA</t>
  </si>
  <si>
    <t>San Diego, CA</t>
  </si>
  <si>
    <t>Boston, MA</t>
  </si>
  <si>
    <t>Seattle, WA</t>
  </si>
  <si>
    <t>Portland, OR</t>
  </si>
  <si>
    <t>Washington DC</t>
  </si>
  <si>
    <t>Southern FL</t>
  </si>
  <si>
    <t>Chicago, IL</t>
  </si>
  <si>
    <t>Equity - Narrative (Details) - USD ($)</t>
  </si>
  <si>
    <t>Nov. 30, 2018</t>
  </si>
  <si>
    <t>Jul. 27, 2017</t>
  </si>
  <si>
    <t>Feb. 22, 2016</t>
  </si>
  <si>
    <t>Non-controlling Interest of Common Units in Operating Partnership</t>
  </si>
  <si>
    <t>LTIP units, outstanding (in shares)</t>
  </si>
  <si>
    <t>LTIP units, vested (shares)</t>
  </si>
  <si>
    <t>Operating Partnership units outstanding (in shares)</t>
  </si>
  <si>
    <t>6.50% Series C preferred stock</t>
  </si>
  <si>
    <t>6.50%</t>
  </si>
  <si>
    <t>Preferred shares of beneficial interest, redemption price per share (in usd per share)</t>
  </si>
  <si>
    <t>Preferred stock, redemption after change in control</t>
  </si>
  <si>
    <t>120 days</t>
  </si>
  <si>
    <t>Share cap on preferred shares on conversion (in shares)</t>
  </si>
  <si>
    <t>6.375% Series D preferred stock</t>
  </si>
  <si>
    <t>February 2016 share repurchase program</t>
  </si>
  <si>
    <t>Share repurchase program, authorized amount</t>
  </si>
  <si>
    <t>Share repurchased, shares</t>
  </si>
  <si>
    <t>Remaining authorized repurchase amount</t>
  </si>
  <si>
    <t>July 2017 share repurchase program</t>
  </si>
  <si>
    <t>LaSalle Hotel Properties | Common shares</t>
  </si>
  <si>
    <t>Equity interests issued (in shares)</t>
  </si>
  <si>
    <t>LaSalle Hotel Properties | Preferred shares | Series E preferred shares</t>
  </si>
  <si>
    <t>LaSalle Hotel Properties | Preferred shares | Series F preferred shares</t>
  </si>
  <si>
    <t>LaSalle Hotel Properties | Operating partnership units</t>
  </si>
  <si>
    <t>Equity - Common Dividends (Details)</t>
  </si>
  <si>
    <t>Mar. 31, 2019$ / shares</t>
  </si>
  <si>
    <t>Dividends Payable [Line Items]</t>
  </si>
  <si>
    <t>Dividend per share/unit (in usd per share)</t>
  </si>
  <si>
    <t>Equity - Preferred Stock Outstanding and Dividends (Details) - $ / shares</t>
  </si>
  <si>
    <t>Class of Stock [Line Items]</t>
  </si>
  <si>
    <t>Preferred stock, outstanding (in shares)</t>
  </si>
  <si>
    <t>6.50% Series C</t>
  </si>
  <si>
    <t>6.375% Series D</t>
  </si>
  <si>
    <t>6.375% Series E</t>
  </si>
  <si>
    <t>6.30% Series F</t>
  </si>
  <si>
    <t>Share-Based Compensation Plan - Narrative (Details) $ / shares in Units, $ in Millions</t>
  </si>
  <si>
    <t>Feb. 13, 2019shares</t>
  </si>
  <si>
    <t>Feb. 14, 2018shares</t>
  </si>
  <si>
    <t>Feb. 15, 2017shares</t>
  </si>
  <si>
    <t>Feb. 10, 2016shares</t>
  </si>
  <si>
    <t>Jul. 27, 2015shares</t>
  </si>
  <si>
    <t>Feb. 11, 2015shares</t>
  </si>
  <si>
    <t>Feb. 04, 2014shares</t>
  </si>
  <si>
    <t>Dec. 13, 2013USD ($)$ / sharesshares</t>
  </si>
  <si>
    <t>Jan. 31, 2019shares</t>
  </si>
  <si>
    <t>Jan. 31, 2018shares</t>
  </si>
  <si>
    <t>Jan. 31, 2017shares</t>
  </si>
  <si>
    <t>Jan. 31, 2016shares</t>
  </si>
  <si>
    <t>Mar. 31, 2019USD ($)classshares</t>
  </si>
  <si>
    <t>Mar. 31, 2018USD ($)shares</t>
  </si>
  <si>
    <t>Dec. 31, 2018shares</t>
  </si>
  <si>
    <t>Share-Based Compensation Plan (Textual) [Abstract]</t>
  </si>
  <si>
    <t>Award vesting period</t>
  </si>
  <si>
    <t>6 years</t>
  </si>
  <si>
    <t>Common shares available for issuance under the Plan (in shares)</t>
  </si>
  <si>
    <t>Restricted common shares</t>
  </si>
  <si>
    <t>Compensation expense | $</t>
  </si>
  <si>
    <t>Total unrecognized compensation cost | $</t>
  </si>
  <si>
    <t>Weighted average remaining vesting period</t>
  </si>
  <si>
    <t>2 years 2 months 12 days</t>
  </si>
  <si>
    <t>Awards granted (in shares)</t>
  </si>
  <si>
    <t>Awards vested (in shares)</t>
  </si>
  <si>
    <t>Restricted common shares | Minimum</t>
  </si>
  <si>
    <t>3 years</t>
  </si>
  <si>
    <t>Restricted common shares | Maximum</t>
  </si>
  <si>
    <t>5 years</t>
  </si>
  <si>
    <t>Performance-based shares</t>
  </si>
  <si>
    <t>2 years 1 month 6 days</t>
  </si>
  <si>
    <t>Performance-based shares | December 13, 2013</t>
  </si>
  <si>
    <t>Performance-based shares | December 2013 - Tranche 1</t>
  </si>
  <si>
    <t>Estimated shares expected to vest, percent</t>
  </si>
  <si>
    <t>49.00%</t>
  </si>
  <si>
    <t>Performance-based shares | December 2013 - Tranche 2</t>
  </si>
  <si>
    <t>25.00%</t>
  </si>
  <si>
    <t>Performance-based shares | December 2013 - Tranche 3</t>
  </si>
  <si>
    <t>71.00%</t>
  </si>
  <si>
    <t>145.00%</t>
  </si>
  <si>
    <t>Performance-based shares | February 4, 2014</t>
  </si>
  <si>
    <t>Performance-based shares | February 4, 2014 | Officer awards</t>
  </si>
  <si>
    <t>Performance-based shares | February 4, 2014 | Non-executive management awards</t>
  </si>
  <si>
    <t>Performance-based shares | February 11, 2015</t>
  </si>
  <si>
    <t>Performance-based shares | February 11, 2015 | Officer awards</t>
  </si>
  <si>
    <t>Performance-based shares | February 11, 2015 | Non-executive management awards</t>
  </si>
  <si>
    <t>Performance-based shares | July 27, 2015</t>
  </si>
  <si>
    <t>Performance-based shares | July 27, 2015 | Non-executive management awards</t>
  </si>
  <si>
    <t>Performance-based shares | February 10, 2016</t>
  </si>
  <si>
    <t>Performance-based shares | February 15, 2017</t>
  </si>
  <si>
    <t>Performance-based shares | February 14, 2018</t>
  </si>
  <si>
    <t>Performance-based shares | February 13, 2019</t>
  </si>
  <si>
    <t>Performance-based shares | Minimum | December 13, 2013</t>
  </si>
  <si>
    <t>0.00%</t>
  </si>
  <si>
    <t>Performance-based shares | Minimum | February 15, 2017</t>
  </si>
  <si>
    <t>Performance-based shares | Minimum | February 14, 2018</t>
  </si>
  <si>
    <t>Performance-based shares | Minimum | February 13, 2019</t>
  </si>
  <si>
    <t>Performance-based shares | Maximum | December 13, 2013</t>
  </si>
  <si>
    <t>200.00%</t>
  </si>
  <si>
    <t>Performance-based shares | Maximum | February 15, 2017</t>
  </si>
  <si>
    <t>Performance-based shares | Maximum | February 14, 2018</t>
  </si>
  <si>
    <t>Performance-based shares | Maximum | February 13, 2019</t>
  </si>
  <si>
    <t>LTIP units</t>
  </si>
  <si>
    <t>4 months 24 days</t>
  </si>
  <si>
    <t>Classes of LTIP units | class</t>
  </si>
  <si>
    <t>LTIP Class B units</t>
  </si>
  <si>
    <t>LTIP units granted (shares)</t>
  </si>
  <si>
    <t>Value of LTIP grants per unit (in usd per share) | $ / shares</t>
  </si>
  <si>
    <t>Grant date fair value of LTIP unit awards | $</t>
  </si>
  <si>
    <t>Shares issued for awards vested (in shares)</t>
  </si>
  <si>
    <t>Common shares | Officer</t>
  </si>
  <si>
    <t>Common shares | Employee</t>
  </si>
  <si>
    <t>Share-Based Compensation Plan - Service Condition Restricted Share Activity (Details) - Restricted common shares</t>
  </si>
  <si>
    <t>Mar. 31, 2019$ / sharesshares</t>
  </si>
  <si>
    <t>Shares</t>
  </si>
  <si>
    <t>Unvested beginning balance (in shares) | shares</t>
  </si>
  <si>
    <t>Granted (in shares) | shares</t>
  </si>
  <si>
    <t>Vested (in shares) | shares</t>
  </si>
  <si>
    <t>Forfeited (in shares) | shares</t>
  </si>
  <si>
    <t>Unvested ending balance (in shares) | shares</t>
  </si>
  <si>
    <t>Weighted-Average Grant Date Fair Value</t>
  </si>
  <si>
    <t>Unvested beginning balance (in usd per share) | $ / shares</t>
  </si>
  <si>
    <t>Granted (in usd per share) | $ / shares</t>
  </si>
  <si>
    <t>Vested (in usd per share) | $ / shares</t>
  </si>
  <si>
    <t>Forfeited (in usd per share) | $ / shares</t>
  </si>
  <si>
    <t>Unvested ending balance (in usd per share) | $ / shares</t>
  </si>
  <si>
    <t>Share-Based Compensation Plan - Performance-Based Equity Awards, Fair Value Assumptions (Details) - Performance-based shares - USD ($) $ in Millions</t>
  </si>
  <si>
    <t>Feb. 13, 2019</t>
  </si>
  <si>
    <t>Feb. 14, 2018</t>
  </si>
  <si>
    <t>Feb. 15, 2017</t>
  </si>
  <si>
    <t>Feb. 10, 2016</t>
  </si>
  <si>
    <t>Jul. 27, 2015</t>
  </si>
  <si>
    <t>Feb. 11, 2015</t>
  </si>
  <si>
    <t>Feb. 04, 2014</t>
  </si>
  <si>
    <t>Dec. 13, 2013</t>
  </si>
  <si>
    <t>December 13, 2013 | Relative Total Shareholder Return</t>
  </si>
  <si>
    <t>Share-based Compensation Arrangement by Share-based Payment Award [Line Items]</t>
  </si>
  <si>
    <t>Percentage of total award</t>
  </si>
  <si>
    <t>50.00%</t>
  </si>
  <si>
    <t>Grant date fair value by component</t>
  </si>
  <si>
    <t>Volatility</t>
  </si>
  <si>
    <t>29.00%</t>
  </si>
  <si>
    <t>Dividend yield</t>
  </si>
  <si>
    <t>2.40%</t>
  </si>
  <si>
    <t>December 13, 2013 | Relative Total Shareholder Return | Minimum</t>
  </si>
  <si>
    <t>0.34%</t>
  </si>
  <si>
    <t>December 13, 2013 | Relative Total Shareholder Return | Maximum</t>
  </si>
  <si>
    <t>December 13, 2013 | Absolute Total Shareholder Return</t>
  </si>
  <si>
    <t>December 13, 2013 | Absolute Total Shareholder Return | Minimum</t>
  </si>
  <si>
    <t>December 13, 2013 | Absolute Total Shareholder Return | Maximum</t>
  </si>
  <si>
    <t>February 4, 2014 | Relative Total Shareholder Return</t>
  </si>
  <si>
    <t>0.62%</t>
  </si>
  <si>
    <t>February 4, 2014 | Absolute Total Shareholder Return</t>
  </si>
  <si>
    <t>February 4, 2014 | EBITDA Comparison</t>
  </si>
  <si>
    <t>40.00%</t>
  </si>
  <si>
    <t>February 11, 2015 | Relative Total Shareholder Return</t>
  </si>
  <si>
    <t>22.00%</t>
  </si>
  <si>
    <t>1.02%</t>
  </si>
  <si>
    <t>2.50%</t>
  </si>
  <si>
    <t>February 11, 2015 | Absolute Total Shareholder Return</t>
  </si>
  <si>
    <t>February 11, 2015 | EBITDA Comparison</t>
  </si>
  <si>
    <t>July 27, 2015 | Relative Total Shareholder Return</t>
  </si>
  <si>
    <t>0.68%</t>
  </si>
  <si>
    <t>July 27, 2015 | Absolute Total Shareholder Return</t>
  </si>
  <si>
    <t>July 27, 2015 | EBITDA Comparison</t>
  </si>
  <si>
    <t>February 10, 2016 | Relative Total Shareholder Return</t>
  </si>
  <si>
    <t>70.00%</t>
  </si>
  <si>
    <t>0.71%</t>
  </si>
  <si>
    <t>3.00%</t>
  </si>
  <si>
    <t>February 10, 2016 | Absolute Total Shareholder Return</t>
  </si>
  <si>
    <t>15.00%</t>
  </si>
  <si>
    <t>February 10, 2016 | EBITDA Comparison</t>
  </si>
  <si>
    <t>February 15, 2017 | Relative Total Shareholder Return</t>
  </si>
  <si>
    <t>65.00%</t>
  </si>
  <si>
    <t>February 15, 2017 | Absolute Total Shareholder Return</t>
  </si>
  <si>
    <t>35.00%</t>
  </si>
  <si>
    <t>February 15, 2017 | Relative and Absolute Total Shareholder Return</t>
  </si>
  <si>
    <t>28.00%</t>
  </si>
  <si>
    <t>1.27%</t>
  </si>
  <si>
    <t>5.60%</t>
  </si>
  <si>
    <t>February 14, 2018 | Relative Total Shareholder Return</t>
  </si>
  <si>
    <t>February 14, 2018 | Absolute Total Shareholder Return</t>
  </si>
  <si>
    <t>February 14, 2018 | Relative and Absolute Total Shareholder Return</t>
  </si>
  <si>
    <t>2.37%</t>
  </si>
  <si>
    <t>February 13, 2019 | Relative Total Shareholder Return</t>
  </si>
  <si>
    <t>February 13, 2019 | Absolute Total Shareholder Return</t>
  </si>
  <si>
    <t>February 13, 2019 | Relative and Absolute Total Shareholder Return</t>
  </si>
  <si>
    <t>26.00%</t>
  </si>
  <si>
    <t>2.52%</t>
  </si>
  <si>
    <t>4.20%</t>
  </si>
  <si>
    <t>Earnings Per Share (Details) - USD ($) $ / shares in Units, $ in Thousands</t>
  </si>
  <si>
    <t>Numerator:</t>
  </si>
  <si>
    <t>Less: dividends paid on unvested share-based compensation</t>
  </si>
  <si>
    <t>Net income (loss) available to common shareholders</t>
  </si>
  <si>
    <t>Denominator:</t>
  </si>
  <si>
    <t>Weighted-average number of common shares — basic (in shares)</t>
  </si>
  <si>
    <t>Effect of dilutive share-based compensation (in shares)</t>
  </si>
  <si>
    <t>Weighted-average number of common shares — diluted (in shares)</t>
  </si>
  <si>
    <t>Antidilutive securities excluded from computation of earnings per share (in shares)</t>
  </si>
  <si>
    <t>Commitments and Contingencies - Narrative (Details) $ in Thousands</t>
  </si>
  <si>
    <t>Jan. 31, 2019USD ($)</t>
  </si>
  <si>
    <t>Mar. 31, 2019USD ($)extension_option</t>
  </si>
  <si>
    <t>Dec. 31, 2018USD ($)</t>
  </si>
  <si>
    <t>Management Agreements [Line Items]</t>
  </si>
  <si>
    <t>Combined base and incentive management fees</t>
  </si>
  <si>
    <t>Commitments and Contingencies [Abstract]</t>
  </si>
  <si>
    <t>Reserve funds allowed for hotel maintenance from hotel revenue</t>
  </si>
  <si>
    <t>4.00%</t>
  </si>
  <si>
    <t>Ground rent expense</t>
  </si>
  <si>
    <t>Fixed ground rent expense</t>
  </si>
  <si>
    <t>Variable ground rent expense</t>
  </si>
  <si>
    <t>Hotel Palomar Los Angeles Beverly Hills</t>
  </si>
  <si>
    <t>Number of extension options | extension_option</t>
  </si>
  <si>
    <t>Term of extension option</t>
  </si>
  <si>
    <t>Hotel Vitale</t>
  </si>
  <si>
    <t>14 years</t>
  </si>
  <si>
    <t>Hotel Zeppelin San Francisco</t>
  </si>
  <si>
    <t>30 years</t>
  </si>
  <si>
    <t>Solamar Hotel</t>
  </si>
  <si>
    <t>Acquisition of ground lease underlying land</t>
  </si>
  <si>
    <t>Terms of management agreements not including renewals</t>
  </si>
  <si>
    <t>Terms of management agreements including renewals</t>
  </si>
  <si>
    <t>Termination fees range</t>
  </si>
  <si>
    <t>Base management fee from hotel revenues</t>
  </si>
  <si>
    <t>1.00%</t>
  </si>
  <si>
    <t>22 years</t>
  </si>
  <si>
    <t>52 years</t>
  </si>
  <si>
    <t>Commitments and Contingencies - Schedule of Future Minimum Payments for Capital and Operating Leases (Details) - USD ($) $ in Thousands</t>
  </si>
  <si>
    <t>Operating Lease Liabilities, Payments Due [Abstract]</t>
  </si>
  <si>
    <t>2019 (excluding the three months ended March 31, 2019)</t>
  </si>
  <si>
    <t>2020</t>
  </si>
  <si>
    <t>2021</t>
  </si>
  <si>
    <t>2022</t>
  </si>
  <si>
    <t>2023</t>
  </si>
  <si>
    <t>Thereafter</t>
  </si>
  <si>
    <t>Total lease payments</t>
  </si>
  <si>
    <t>Less: Imputed interest</t>
  </si>
  <si>
    <t>Operating And Capital Leases, Future Minimum Payments Due [Abstract]</t>
  </si>
  <si>
    <t>Supplemental Information to Statements of Cash Flows (Details) - USD ($) $ in Thousands</t>
  </si>
  <si>
    <t>Non Cash Investing and Financing Information [Line Items]</t>
  </si>
  <si>
    <t>Interest paid, net of capitalized interest</t>
  </si>
  <si>
    <t>Income taxes paid</t>
  </si>
  <si>
    <t>Non-Cash Investing and Financing Activities:</t>
  </si>
  <si>
    <t>Distributions payable on shares/units</t>
  </si>
  <si>
    <t>Accrued additions and improvements to hotel properties</t>
  </si>
  <si>
    <t>Right of use assets obtained in exchange for lease liabilities</t>
  </si>
  <si>
    <t>Purchase of ground lease</t>
  </si>
  <si>
    <t>Common shares/units</t>
  </si>
  <si>
    <t>Preferred shares</t>
  </si>
  <si>
    <t>Board of Trustees compensation</t>
  </si>
  <si>
    <t>Issuance of shares/units</t>
  </si>
  <si>
    <t>Subsequent Events (Details) - USD ($) $ in Thousands</t>
  </si>
  <si>
    <t>Apr. 18, 2019</t>
  </si>
  <si>
    <t>Subsequent Event [Line Items]</t>
  </si>
  <si>
    <t>Onyx Hotel | Subsequent event</t>
  </si>
  <si>
    <t>Label</t>
  </si>
  <si>
    <t>Element</t>
  </si>
  <si>
    <t>Value</t>
  </si>
  <si>
    <t>Retained Earnings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30631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v>
      </c>
      <c r="B1" s="2" t="s">
        <v>1</v>
      </c>
    </row>
    <row r="2" spans="1:2">
      <c r="B2" s="2" t="s">
        <v>2</v>
      </c>
    </row>
    <row r="3" spans="1:2">
      <c r="A3" s="3" t="s">
        <v>175</v>
      </c>
    </row>
    <row r="4" spans="1:2">
      <c r="A4" s="4" t="s">
        <v>37</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6615258</v>
      </c>
      <c r="C3" s="6" t="n">
        <v>6534193</v>
      </c>
    </row>
    <row r="4" spans="1:3">
      <c r="A4" s="4" t="s">
        <v>30</v>
      </c>
      <c r="B4" s="5" t="n">
        <v>0</v>
      </c>
      <c r="C4" s="5" t="n">
        <v>199745</v>
      </c>
    </row>
    <row r="5" spans="1:3">
      <c r="A5" s="4" t="s">
        <v>31</v>
      </c>
      <c r="B5" s="5" t="n">
        <v>51417</v>
      </c>
      <c r="C5" s="5" t="n">
        <v>83366</v>
      </c>
    </row>
    <row r="6" spans="1:3">
      <c r="A6" s="4" t="s">
        <v>32</v>
      </c>
      <c r="B6" s="5" t="n">
        <v>25654</v>
      </c>
      <c r="C6" s="5" t="n">
        <v>24445</v>
      </c>
    </row>
    <row r="7" spans="1:3">
      <c r="A7" s="4" t="s">
        <v>33</v>
      </c>
      <c r="B7" s="5" t="n">
        <v>71971</v>
      </c>
      <c r="C7" s="5" t="n">
        <v>59897</v>
      </c>
    </row>
    <row r="8" spans="1:3">
      <c r="A8" s="4" t="s">
        <v>34</v>
      </c>
      <c r="B8" s="5" t="n">
        <v>68897</v>
      </c>
      <c r="C8" s="5" t="n">
        <v>76702</v>
      </c>
    </row>
    <row r="9" spans="1:3">
      <c r="A9" s="4" t="s">
        <v>35</v>
      </c>
      <c r="B9" s="5" t="n">
        <v>6833197</v>
      </c>
      <c r="C9" s="5" t="n">
        <v>6978348</v>
      </c>
    </row>
    <row r="10" spans="1:3">
      <c r="A10" s="3" t="s">
        <v>36</v>
      </c>
    </row>
    <row r="11" spans="1:3">
      <c r="A11" s="4" t="s">
        <v>37</v>
      </c>
      <c r="B11" s="5" t="n">
        <v>2507358</v>
      </c>
      <c r="C11" s="5" t="n">
        <v>2746898</v>
      </c>
    </row>
    <row r="12" spans="1:3">
      <c r="A12" s="4" t="s">
        <v>38</v>
      </c>
      <c r="B12" s="5" t="n">
        <v>503826</v>
      </c>
      <c r="C12" s="5" t="n">
        <v>360279</v>
      </c>
    </row>
    <row r="13" spans="1:3">
      <c r="A13" s="4" t="s">
        <v>39</v>
      </c>
      <c r="B13" s="5" t="n">
        <v>51235</v>
      </c>
      <c r="C13" s="5" t="n">
        <v>54741</v>
      </c>
    </row>
    <row r="14" spans="1:3">
      <c r="A14" s="4" t="s">
        <v>40</v>
      </c>
      <c r="B14" s="5" t="n">
        <v>5800</v>
      </c>
      <c r="C14" s="5" t="n">
        <v>2741</v>
      </c>
    </row>
    <row r="15" spans="1:3">
      <c r="A15" s="4" t="s">
        <v>41</v>
      </c>
      <c r="B15" s="5" t="n">
        <v>58179</v>
      </c>
      <c r="C15" s="5" t="n">
        <v>43759</v>
      </c>
    </row>
    <row r="16" spans="1:3">
      <c r="A16" s="4" t="s">
        <v>42</v>
      </c>
      <c r="B16" s="5" t="n">
        <v>3126398</v>
      </c>
      <c r="C16" s="5" t="n">
        <v>3208418</v>
      </c>
    </row>
    <row r="17" spans="1:3">
      <c r="A17" s="4" t="s">
        <v>43</v>
      </c>
      <c r="B17" s="4" t="s">
        <v>44</v>
      </c>
      <c r="C17" s="4" t="s">
        <v>44</v>
      </c>
    </row>
    <row r="18" spans="1:3">
      <c r="A18" s="3" t="s">
        <v>45</v>
      </c>
    </row>
    <row r="19" spans="1:3">
      <c r="A19" s="4" t="s">
        <v>46</v>
      </c>
      <c r="B19" s="5" t="n">
        <v>204</v>
      </c>
      <c r="C19" s="5" t="n">
        <v>204</v>
      </c>
    </row>
    <row r="20" spans="1:3">
      <c r="A20" s="4" t="s">
        <v>47</v>
      </c>
      <c r="B20" s="5" t="n">
        <v>1305</v>
      </c>
      <c r="C20" s="5" t="n">
        <v>1303</v>
      </c>
    </row>
    <row r="21" spans="1:3">
      <c r="A21" s="4" t="s">
        <v>48</v>
      </c>
      <c r="B21" s="5" t="n">
        <v>4063830</v>
      </c>
      <c r="C21" s="5" t="n">
        <v>4065804</v>
      </c>
    </row>
    <row r="22" spans="1:3">
      <c r="A22" s="4" t="s">
        <v>49</v>
      </c>
      <c r="B22" s="5" t="n">
        <v>-7709</v>
      </c>
      <c r="C22" s="5" t="n">
        <v>1330</v>
      </c>
    </row>
    <row r="23" spans="1:3">
      <c r="A23" s="4" t="s">
        <v>50</v>
      </c>
      <c r="B23" s="5" t="n">
        <v>-361081</v>
      </c>
      <c r="C23" s="5" t="n">
        <v>-308806</v>
      </c>
    </row>
    <row r="24" spans="1:3">
      <c r="A24" s="4" t="s">
        <v>51</v>
      </c>
      <c r="B24" s="5" t="n">
        <v>3696549</v>
      </c>
      <c r="C24" s="5" t="n">
        <v>3759835</v>
      </c>
    </row>
    <row r="25" spans="1:3">
      <c r="A25" s="4" t="s">
        <v>52</v>
      </c>
      <c r="B25" s="5" t="n">
        <v>10250</v>
      </c>
      <c r="C25" s="5" t="n">
        <v>10095</v>
      </c>
    </row>
    <row r="26" spans="1:3">
      <c r="A26" s="4" t="s">
        <v>53</v>
      </c>
      <c r="B26" s="5" t="n">
        <v>3706799</v>
      </c>
      <c r="C26" s="5" t="n">
        <v>3769930</v>
      </c>
    </row>
    <row r="27" spans="1:3">
      <c r="A27" s="4" t="s">
        <v>54</v>
      </c>
      <c r="B27" s="6" t="n">
        <v>6833197</v>
      </c>
      <c r="C27" s="6" t="n">
        <v>6978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row r="7" spans="1:2">
      <c r="A7" s="4" t="s">
        <v>172</v>
      </c>
      <c r="B7" s="4" t="s">
        <v>208</v>
      </c>
    </row>
    <row r="8" spans="1:2">
      <c r="A8" s="4" t="s">
        <v>209</v>
      </c>
      <c r="B8" s="4" t="s">
        <v>210</v>
      </c>
    </row>
    <row r="9" spans="1:2">
      <c r="A9" s="4" t="s">
        <v>186</v>
      </c>
      <c r="B9" s="4" t="s">
        <v>211</v>
      </c>
    </row>
    <row r="10" spans="1:2">
      <c r="A10" s="4" t="s">
        <v>212</v>
      </c>
      <c r="B10" s="4" t="s">
        <v>213</v>
      </c>
    </row>
    <row r="11" spans="1:2">
      <c r="A11" s="4" t="s">
        <v>189</v>
      </c>
      <c r="B11" s="4" t="s">
        <v>214</v>
      </c>
    </row>
    <row r="12" spans="1:2">
      <c r="A12" s="4" t="s">
        <v>215</v>
      </c>
      <c r="B12"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v>
      </c>
      <c r="B1" s="2" t="s">
        <v>2</v>
      </c>
      <c r="C1" s="2" t="s">
        <v>27</v>
      </c>
    </row>
    <row r="2" spans="1:3">
      <c r="A2" s="3" t="s">
        <v>56</v>
      </c>
    </row>
    <row r="3" spans="1:3">
      <c r="A3" s="4" t="s">
        <v>57</v>
      </c>
      <c r="B3" s="6" t="n">
        <v>374</v>
      </c>
      <c r="C3" s="6" t="n">
        <v>526</v>
      </c>
    </row>
    <row r="4" spans="1:3">
      <c r="A4" s="4" t="s">
        <v>58</v>
      </c>
      <c r="B4" s="6" t="n">
        <v>510000</v>
      </c>
      <c r="C4" s="6" t="n">
        <v>510000</v>
      </c>
    </row>
    <row r="5" spans="1:3">
      <c r="A5" s="4" t="s">
        <v>59</v>
      </c>
      <c r="B5" s="7" t="n">
        <v>0.01</v>
      </c>
      <c r="C5" s="7" t="n">
        <v>0.01</v>
      </c>
    </row>
    <row r="6" spans="1:3">
      <c r="A6" s="4" t="s">
        <v>60</v>
      </c>
      <c r="B6" s="5" t="n">
        <v>100000000</v>
      </c>
      <c r="C6" s="5" t="n">
        <v>100000000</v>
      </c>
    </row>
    <row r="7" spans="1:3">
      <c r="A7" s="4" t="s">
        <v>61</v>
      </c>
      <c r="B7" s="5" t="n">
        <v>20400000</v>
      </c>
      <c r="C7" s="5" t="n">
        <v>20400000</v>
      </c>
    </row>
    <row r="8" spans="1:3">
      <c r="A8" s="4" t="s">
        <v>62</v>
      </c>
      <c r="B8" s="5" t="n">
        <v>20400000</v>
      </c>
      <c r="C8" s="5" t="n">
        <v>20400000</v>
      </c>
    </row>
    <row r="9" spans="1:3">
      <c r="A9" s="4" t="s">
        <v>63</v>
      </c>
      <c r="B9" s="7" t="n">
        <v>0.01</v>
      </c>
      <c r="C9" s="7" t="n">
        <v>0.01</v>
      </c>
    </row>
    <row r="10" spans="1:3">
      <c r="A10" s="4" t="s">
        <v>64</v>
      </c>
      <c r="B10" s="5" t="n">
        <v>500000000</v>
      </c>
      <c r="C10" s="5" t="n">
        <v>500000000</v>
      </c>
    </row>
    <row r="11" spans="1:3">
      <c r="A11" s="4" t="s">
        <v>65</v>
      </c>
      <c r="B11" s="5" t="n">
        <v>130484956</v>
      </c>
      <c r="C11" s="5" t="n">
        <v>130311289</v>
      </c>
    </row>
    <row r="12" spans="1:3">
      <c r="A12" s="4" t="s">
        <v>66</v>
      </c>
      <c r="B12" s="5" t="n">
        <v>130484956</v>
      </c>
      <c r="C12" s="5" t="n">
        <v>130311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262</v>
      </c>
      <c r="B1" s="2" t="s">
        <v>263</v>
      </c>
    </row>
    <row r="2" spans="1:2">
      <c r="A2" s="3" t="s">
        <v>164</v>
      </c>
    </row>
    <row r="3" spans="1:2">
      <c r="A3" s="4" t="s">
        <v>264</v>
      </c>
      <c r="B3" s="5" t="n">
        <v>61</v>
      </c>
    </row>
    <row r="4" spans="1:2">
      <c r="A4" s="4" t="s">
        <v>265</v>
      </c>
      <c r="B4" s="5" t="n">
        <v>14575</v>
      </c>
    </row>
    <row r="5" spans="1:2">
      <c r="A5" s="4" t="s">
        <v>266</v>
      </c>
    </row>
    <row r="6" spans="1:2">
      <c r="A6" s="3" t="s">
        <v>267</v>
      </c>
    </row>
    <row r="7" spans="1:2">
      <c r="A7" s="4" t="s">
        <v>268</v>
      </c>
      <c r="B7" s="4" t="s">
        <v>269</v>
      </c>
    </row>
    <row r="8" spans="1:2">
      <c r="A8" s="4" t="s">
        <v>270</v>
      </c>
      <c r="B8" s="4" t="s">
        <v>2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5</v>
      </c>
      <c r="B8" s="4" t="s">
        <v>278</v>
      </c>
    </row>
    <row r="9" spans="1:2">
      <c r="A9" s="4" t="s">
        <v>279</v>
      </c>
    </row>
    <row r="10" spans="1:2">
      <c r="A10" s="3" t="s">
        <v>274</v>
      </c>
    </row>
    <row r="11" spans="1:2">
      <c r="A11" s="4" t="s">
        <v>275</v>
      </c>
      <c r="B11" s="4" t="s">
        <v>280</v>
      </c>
    </row>
    <row r="12" spans="1:2">
      <c r="A12" s="4" t="s">
        <v>281</v>
      </c>
    </row>
    <row r="13" spans="1:2">
      <c r="A13" s="3" t="s">
        <v>274</v>
      </c>
    </row>
    <row r="14" spans="1:2">
      <c r="A14" s="4" t="s">
        <v>275</v>
      </c>
      <c r="B1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4"/>
  </cols>
  <sheetData>
    <row r="1" spans="1:4">
      <c r="A1" s="1" t="s">
        <v>282</v>
      </c>
      <c r="B1" s="2" t="s">
        <v>283</v>
      </c>
      <c r="C1" s="2" t="s">
        <v>284</v>
      </c>
      <c r="D1" s="2" t="s">
        <v>285</v>
      </c>
    </row>
    <row r="2" spans="1:4">
      <c r="A2" s="3" t="s">
        <v>286</v>
      </c>
    </row>
    <row r="3" spans="1:4">
      <c r="A3" s="4" t="s">
        <v>63</v>
      </c>
      <c r="C3" s="7" t="n">
        <v>0.01</v>
      </c>
      <c r="D3" s="7" t="n">
        <v>0.01</v>
      </c>
    </row>
    <row r="4" spans="1:4">
      <c r="A4" s="4" t="s">
        <v>287</v>
      </c>
      <c r="C4" s="6" t="n">
        <v>200</v>
      </c>
    </row>
    <row r="5" spans="1:4">
      <c r="A5" s="4" t="s">
        <v>288</v>
      </c>
      <c r="C5" s="5" t="n">
        <v>2200</v>
      </c>
    </row>
    <row r="6" spans="1:4">
      <c r="A6" s="4" t="s">
        <v>289</v>
      </c>
    </row>
    <row r="7" spans="1:4">
      <c r="A7" s="3" t="s">
        <v>286</v>
      </c>
    </row>
    <row r="8" spans="1:4">
      <c r="A8" s="4" t="s">
        <v>290</v>
      </c>
      <c r="B8" s="8" t="n">
        <v>0.92</v>
      </c>
    </row>
    <row r="9" spans="1:4">
      <c r="A9" s="4" t="s">
        <v>291</v>
      </c>
      <c r="B9" s="7" t="n">
        <v>37.8</v>
      </c>
    </row>
    <row r="10" spans="1:4">
      <c r="A10" s="4" t="s">
        <v>292</v>
      </c>
      <c r="B10" s="4" t="s">
        <v>293</v>
      </c>
    </row>
    <row r="11" spans="1:4">
      <c r="A11" s="4" t="s">
        <v>294</v>
      </c>
      <c r="B11" s="6" t="n">
        <v>4102094</v>
      </c>
    </row>
    <row r="12" spans="1:4">
      <c r="A12" s="4" t="s">
        <v>295</v>
      </c>
      <c r="C12" s="5" t="n">
        <v>184000</v>
      </c>
    </row>
    <row r="13" spans="1:4">
      <c r="A13" s="4" t="s">
        <v>296</v>
      </c>
      <c r="C13" s="6" t="n">
        <v>63200</v>
      </c>
    </row>
    <row r="14" spans="1:4">
      <c r="A14" s="4" t="s">
        <v>289</v>
      </c>
    </row>
    <row r="15" spans="1:4">
      <c r="A15" s="3" t="s">
        <v>286</v>
      </c>
    </row>
    <row r="16" spans="1:4">
      <c r="A16" s="4" t="s">
        <v>63</v>
      </c>
      <c r="B16" s="7" t="n">
        <v>0.01</v>
      </c>
    </row>
    <row r="17" spans="1:4">
      <c r="A17" s="4" t="s">
        <v>297</v>
      </c>
    </row>
    <row r="18" spans="1:4">
      <c r="A18" s="3" t="s">
        <v>286</v>
      </c>
    </row>
    <row r="19" spans="1:4">
      <c r="A19" s="4" t="s">
        <v>298</v>
      </c>
      <c r="B19" s="4" t="s">
        <v>299</v>
      </c>
    </row>
    <row r="20" spans="1:4">
      <c r="A20" s="4" t="s">
        <v>300</v>
      </c>
    </row>
    <row r="21" spans="1:4">
      <c r="A21" s="3" t="s">
        <v>286</v>
      </c>
    </row>
    <row r="22" spans="1:4">
      <c r="A22" s="4" t="s">
        <v>298</v>
      </c>
      <c r="B22" s="4" t="s">
        <v>299</v>
      </c>
      <c r="C22" s="4" t="s">
        <v>299</v>
      </c>
    </row>
    <row r="23" spans="1:4">
      <c r="A23" s="4" t="s">
        <v>301</v>
      </c>
    </row>
    <row r="24" spans="1:4">
      <c r="A24" s="3" t="s">
        <v>286</v>
      </c>
    </row>
    <row r="25" spans="1:4">
      <c r="A25" s="4" t="s">
        <v>302</v>
      </c>
      <c r="B25" s="5" t="n">
        <v>1</v>
      </c>
    </row>
    <row r="26" spans="1:4">
      <c r="A26" s="4" t="s">
        <v>303</v>
      </c>
    </row>
    <row r="27" spans="1:4">
      <c r="A27" s="3" t="s">
        <v>286</v>
      </c>
    </row>
    <row r="28" spans="1:4">
      <c r="A28" s="4" t="s">
        <v>298</v>
      </c>
      <c r="B28" s="4" t="s">
        <v>304</v>
      </c>
    </row>
    <row r="29" spans="1:4">
      <c r="A29" s="4" t="s">
        <v>305</v>
      </c>
    </row>
    <row r="30" spans="1:4">
      <c r="A30" s="3" t="s">
        <v>286</v>
      </c>
    </row>
    <row r="31" spans="1:4">
      <c r="A31" s="4" t="s">
        <v>298</v>
      </c>
      <c r="B31" s="4" t="s">
        <v>304</v>
      </c>
      <c r="C31" s="4" t="s">
        <v>304</v>
      </c>
    </row>
    <row r="32" spans="1:4">
      <c r="A32" s="4" t="s">
        <v>306</v>
      </c>
    </row>
    <row r="33" spans="1:4">
      <c r="A33" s="3" t="s">
        <v>286</v>
      </c>
    </row>
    <row r="34" spans="1:4">
      <c r="A34" s="4" t="s">
        <v>302</v>
      </c>
      <c r="B34" s="5" t="n">
        <v>1</v>
      </c>
    </row>
    <row r="35" spans="1:4">
      <c r="A35" s="4" t="s">
        <v>307</v>
      </c>
    </row>
    <row r="36" spans="1:4">
      <c r="A36" s="3" t="s">
        <v>286</v>
      </c>
    </row>
    <row r="37" spans="1:4">
      <c r="A37" s="4" t="s">
        <v>308</v>
      </c>
      <c r="B37" s="5" t="n">
        <v>61400000</v>
      </c>
    </row>
    <row r="38" spans="1:4">
      <c r="A38" s="4" t="s">
        <v>309</v>
      </c>
      <c r="B38" s="7" t="n">
        <v>34.92</v>
      </c>
    </row>
    <row r="39" spans="1:4">
      <c r="A39" s="4" t="s">
        <v>310</v>
      </c>
    </row>
    <row r="40" spans="1:4">
      <c r="A40" s="3" t="s">
        <v>286</v>
      </c>
    </row>
    <row r="41" spans="1:4">
      <c r="A41" s="4" t="s">
        <v>308</v>
      </c>
      <c r="B41" s="5" t="n">
        <v>4400000</v>
      </c>
    </row>
    <row r="42" spans="1:4">
      <c r="A42" s="4" t="s">
        <v>309</v>
      </c>
      <c r="B42" s="7" t="n">
        <v>23.1</v>
      </c>
    </row>
    <row r="43" spans="1:4">
      <c r="A43" s="4" t="s">
        <v>311</v>
      </c>
    </row>
    <row r="44" spans="1:4">
      <c r="A44" s="3" t="s">
        <v>286</v>
      </c>
    </row>
    <row r="45" spans="1:4">
      <c r="A45" s="4" t="s">
        <v>308</v>
      </c>
      <c r="B45" s="5" t="n">
        <v>6000000</v>
      </c>
    </row>
    <row r="46" spans="1:4">
      <c r="A46" s="4" t="s">
        <v>309</v>
      </c>
      <c r="B46" s="7" t="n">
        <v>22.1</v>
      </c>
    </row>
    <row r="47" spans="1:4">
      <c r="A47" s="4" t="s">
        <v>312</v>
      </c>
    </row>
    <row r="48" spans="1:4">
      <c r="A48" s="3" t="s">
        <v>286</v>
      </c>
    </row>
    <row r="49" spans="1:4">
      <c r="A49" s="4" t="s">
        <v>308</v>
      </c>
      <c r="B49" s="5" t="n">
        <v>133605</v>
      </c>
    </row>
    <row r="50" spans="1:4">
      <c r="A50" s="4" t="s">
        <v>309</v>
      </c>
      <c r="B50" s="7" t="n">
        <v>34.92</v>
      </c>
    </row>
    <row r="51" spans="1:4">
      <c r="A51" s="4" t="s">
        <v>289</v>
      </c>
    </row>
    <row r="52" spans="1:4">
      <c r="A52" s="3" t="s">
        <v>286</v>
      </c>
    </row>
    <row r="53" spans="1:4">
      <c r="A53" s="4" t="s">
        <v>313</v>
      </c>
      <c r="B53" s="5" t="n">
        <v>10800000</v>
      </c>
    </row>
    <row r="54" spans="1:4">
      <c r="A54" s="4" t="s">
        <v>314</v>
      </c>
      <c r="B54" s="6" t="n">
        <v>346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1"/>
    <col customWidth="1" max="6" min="6" width="21"/>
  </cols>
  <sheetData>
    <row r="1" spans="1:6">
      <c r="A1" s="1" t="s">
        <v>315</v>
      </c>
      <c r="B1" s="2" t="s">
        <v>316</v>
      </c>
      <c r="C1" s="2" t="s">
        <v>317</v>
      </c>
      <c r="D1" s="2" t="s">
        <v>318</v>
      </c>
      <c r="E1" s="2" t="s">
        <v>319</v>
      </c>
      <c r="F1" s="2" t="s">
        <v>320</v>
      </c>
    </row>
    <row r="2" spans="1:6">
      <c r="A2" s="3" t="s">
        <v>286</v>
      </c>
    </row>
    <row r="3" spans="1:6">
      <c r="A3" s="4" t="s">
        <v>321</v>
      </c>
      <c r="E3" s="5" t="n">
        <v>14575</v>
      </c>
    </row>
    <row r="4" spans="1:6">
      <c r="A4" s="4" t="s">
        <v>322</v>
      </c>
      <c r="E4" s="6" t="n">
        <v>245096</v>
      </c>
      <c r="F4" s="6" t="n">
        <v>0</v>
      </c>
    </row>
    <row r="5" spans="1:6">
      <c r="A5" s="4" t="s">
        <v>323</v>
      </c>
    </row>
    <row r="6" spans="1:6">
      <c r="A6" s="3" t="s">
        <v>286</v>
      </c>
    </row>
    <row r="7" spans="1:6">
      <c r="A7" s="4" t="s">
        <v>322</v>
      </c>
      <c r="B7" s="6" t="n">
        <v>141500</v>
      </c>
    </row>
    <row r="8" spans="1:6">
      <c r="A8" s="4" t="s">
        <v>324</v>
      </c>
    </row>
    <row r="9" spans="1:6">
      <c r="A9" s="3" t="s">
        <v>286</v>
      </c>
    </row>
    <row r="10" spans="1:6">
      <c r="A10" s="4" t="s">
        <v>322</v>
      </c>
      <c r="C10" s="6" t="n">
        <v>111000</v>
      </c>
    </row>
    <row r="11" spans="1:6">
      <c r="A11" s="4" t="s">
        <v>289</v>
      </c>
    </row>
    <row r="12" spans="1:6">
      <c r="A12" s="3" t="s">
        <v>286</v>
      </c>
    </row>
    <row r="13" spans="1:6">
      <c r="A13" s="4" t="s">
        <v>325</v>
      </c>
      <c r="D13" s="5" t="n">
        <v>36</v>
      </c>
    </row>
    <row r="14" spans="1:6">
      <c r="A14" s="4" t="s">
        <v>321</v>
      </c>
      <c r="D14" s="5" t="n">
        <v>8420</v>
      </c>
    </row>
    <row r="15" spans="1:6">
      <c r="A15" s="4" t="s">
        <v>326</v>
      </c>
    </row>
    <row r="16" spans="1:6">
      <c r="A16" s="3" t="s">
        <v>286</v>
      </c>
    </row>
    <row r="17" spans="1:6">
      <c r="A17" s="4" t="s">
        <v>327</v>
      </c>
      <c r="D17" s="4" t="s">
        <v>328</v>
      </c>
    </row>
    <row r="18" spans="1:6">
      <c r="A18" s="4" t="s">
        <v>321</v>
      </c>
      <c r="D18" s="5" t="n">
        <v>189</v>
      </c>
    </row>
    <row r="19" spans="1:6">
      <c r="A19" s="4" t="s">
        <v>329</v>
      </c>
    </row>
    <row r="20" spans="1:6">
      <c r="A20" s="3" t="s">
        <v>286</v>
      </c>
    </row>
    <row r="21" spans="1:6">
      <c r="A21" s="4" t="s">
        <v>327</v>
      </c>
      <c r="D21" s="4" t="s">
        <v>328</v>
      </c>
    </row>
    <row r="22" spans="1:6">
      <c r="A22" s="4" t="s">
        <v>321</v>
      </c>
      <c r="D22" s="5" t="n">
        <v>200</v>
      </c>
    </row>
    <row r="23" spans="1:6">
      <c r="A23" s="4" t="s">
        <v>330</v>
      </c>
    </row>
    <row r="24" spans="1:6">
      <c r="A24" s="3" t="s">
        <v>286</v>
      </c>
    </row>
    <row r="25" spans="1:6">
      <c r="A25" s="4" t="s">
        <v>327</v>
      </c>
      <c r="D25" s="4" t="s">
        <v>328</v>
      </c>
    </row>
    <row r="26" spans="1:6">
      <c r="A26" s="4" t="s">
        <v>321</v>
      </c>
      <c r="D26" s="5" t="n">
        <v>208</v>
      </c>
    </row>
    <row r="27" spans="1:6">
      <c r="A27" s="4" t="s">
        <v>331</v>
      </c>
    </row>
    <row r="28" spans="1:6">
      <c r="A28" s="3" t="s">
        <v>286</v>
      </c>
    </row>
    <row r="29" spans="1:6">
      <c r="A29" s="4" t="s">
        <v>327</v>
      </c>
      <c r="D29" s="4" t="s">
        <v>328</v>
      </c>
    </row>
    <row r="30" spans="1:6">
      <c r="A30" s="4" t="s">
        <v>321</v>
      </c>
      <c r="D30" s="5" t="n">
        <v>236</v>
      </c>
    </row>
    <row r="31" spans="1:6">
      <c r="A31" s="4" t="s">
        <v>332</v>
      </c>
    </row>
    <row r="32" spans="1:6">
      <c r="A32" s="3" t="s">
        <v>286</v>
      </c>
    </row>
    <row r="33" spans="1:6">
      <c r="A33" s="4" t="s">
        <v>327</v>
      </c>
      <c r="D33" s="4" t="s">
        <v>328</v>
      </c>
    </row>
    <row r="34" spans="1:6">
      <c r="A34" s="4" t="s">
        <v>321</v>
      </c>
      <c r="D34" s="5" t="n">
        <v>156</v>
      </c>
    </row>
    <row r="35" spans="1:6">
      <c r="A35" s="4" t="s">
        <v>333</v>
      </c>
    </row>
    <row r="36" spans="1:6">
      <c r="A36" s="3" t="s">
        <v>286</v>
      </c>
    </row>
    <row r="37" spans="1:6">
      <c r="A37" s="4" t="s">
        <v>327</v>
      </c>
      <c r="D37" s="4" t="s">
        <v>328</v>
      </c>
    </row>
    <row r="38" spans="1:6">
      <c r="A38" s="4" t="s">
        <v>321</v>
      </c>
      <c r="D38" s="5" t="n">
        <v>131</v>
      </c>
    </row>
    <row r="39" spans="1:6">
      <c r="A39" s="4" t="s">
        <v>334</v>
      </c>
    </row>
    <row r="40" spans="1:6">
      <c r="A40" s="3" t="s">
        <v>286</v>
      </c>
    </row>
    <row r="41" spans="1:6">
      <c r="A41" s="4" t="s">
        <v>327</v>
      </c>
      <c r="D41" s="4" t="s">
        <v>328</v>
      </c>
    </row>
    <row r="42" spans="1:6">
      <c r="A42" s="4" t="s">
        <v>321</v>
      </c>
      <c r="D42" s="5" t="n">
        <v>162</v>
      </c>
    </row>
    <row r="43" spans="1:6">
      <c r="A43" s="4" t="s">
        <v>335</v>
      </c>
    </row>
    <row r="44" spans="1:6">
      <c r="A44" s="3" t="s">
        <v>286</v>
      </c>
    </row>
    <row r="45" spans="1:6">
      <c r="A45" s="4" t="s">
        <v>327</v>
      </c>
      <c r="D45" s="4" t="s">
        <v>328</v>
      </c>
    </row>
    <row r="46" spans="1:6">
      <c r="A46" s="4" t="s">
        <v>321</v>
      </c>
      <c r="D46" s="5" t="n">
        <v>154</v>
      </c>
    </row>
    <row r="47" spans="1:6">
      <c r="A47" s="4" t="s">
        <v>336</v>
      </c>
    </row>
    <row r="48" spans="1:6">
      <c r="A48" s="3" t="s">
        <v>286</v>
      </c>
    </row>
    <row r="49" spans="1:6">
      <c r="A49" s="4" t="s">
        <v>327</v>
      </c>
      <c r="D49" s="4" t="s">
        <v>328</v>
      </c>
    </row>
    <row r="50" spans="1:6">
      <c r="A50" s="4" t="s">
        <v>321</v>
      </c>
      <c r="D50" s="5" t="n">
        <v>132</v>
      </c>
    </row>
    <row r="51" spans="1:6">
      <c r="A51" s="4" t="s">
        <v>337</v>
      </c>
    </row>
    <row r="52" spans="1:6">
      <c r="A52" s="3" t="s">
        <v>286</v>
      </c>
    </row>
    <row r="53" spans="1:6">
      <c r="A53" s="4" t="s">
        <v>327</v>
      </c>
      <c r="D53" s="4" t="s">
        <v>328</v>
      </c>
    </row>
    <row r="54" spans="1:6">
      <c r="A54" s="4" t="s">
        <v>321</v>
      </c>
      <c r="D54" s="5" t="n">
        <v>133</v>
      </c>
    </row>
    <row r="55" spans="1:6">
      <c r="A55" s="4" t="s">
        <v>338</v>
      </c>
    </row>
    <row r="56" spans="1:6">
      <c r="A56" s="3" t="s">
        <v>286</v>
      </c>
    </row>
    <row r="57" spans="1:6">
      <c r="A57" s="4" t="s">
        <v>327</v>
      </c>
      <c r="D57" s="4" t="s">
        <v>328</v>
      </c>
    </row>
    <row r="58" spans="1:6">
      <c r="A58" s="4" t="s">
        <v>321</v>
      </c>
      <c r="D58" s="5" t="n">
        <v>115</v>
      </c>
    </row>
    <row r="59" spans="1:6">
      <c r="A59" s="4" t="s">
        <v>339</v>
      </c>
    </row>
    <row r="60" spans="1:6">
      <c r="A60" s="3" t="s">
        <v>286</v>
      </c>
    </row>
    <row r="61" spans="1:6">
      <c r="A61" s="4" t="s">
        <v>327</v>
      </c>
      <c r="D61" s="4" t="s">
        <v>328</v>
      </c>
    </row>
    <row r="62" spans="1:6">
      <c r="A62" s="4" t="s">
        <v>321</v>
      </c>
      <c r="D62" s="5" t="n">
        <v>108</v>
      </c>
    </row>
    <row r="63" spans="1:6">
      <c r="A63" s="4" t="s">
        <v>340</v>
      </c>
    </row>
    <row r="64" spans="1:6">
      <c r="A64" s="3" t="s">
        <v>286</v>
      </c>
    </row>
    <row r="65" spans="1:6">
      <c r="A65" s="4" t="s">
        <v>327</v>
      </c>
      <c r="D65" s="4" t="s">
        <v>328</v>
      </c>
    </row>
    <row r="66" spans="1:6">
      <c r="A66" s="4" t="s">
        <v>321</v>
      </c>
      <c r="D66" s="5" t="n">
        <v>803</v>
      </c>
    </row>
    <row r="67" spans="1:6">
      <c r="A67" s="4" t="s">
        <v>341</v>
      </c>
    </row>
    <row r="68" spans="1:6">
      <c r="A68" s="3" t="s">
        <v>286</v>
      </c>
    </row>
    <row r="69" spans="1:6">
      <c r="A69" s="4" t="s">
        <v>327</v>
      </c>
      <c r="D69" s="4" t="s">
        <v>342</v>
      </c>
    </row>
    <row r="70" spans="1:6">
      <c r="A70" s="4" t="s">
        <v>321</v>
      </c>
      <c r="D70" s="5" t="n">
        <v>298</v>
      </c>
    </row>
    <row r="71" spans="1:6">
      <c r="A71" s="4" t="s">
        <v>343</v>
      </c>
    </row>
    <row r="72" spans="1:6">
      <c r="A72" s="3" t="s">
        <v>286</v>
      </c>
    </row>
    <row r="73" spans="1:6">
      <c r="A73" s="4" t="s">
        <v>327</v>
      </c>
      <c r="D73" s="4" t="s">
        <v>328</v>
      </c>
    </row>
    <row r="74" spans="1:6">
      <c r="A74" s="4" t="s">
        <v>321</v>
      </c>
      <c r="D74" s="5" t="n">
        <v>270</v>
      </c>
    </row>
    <row r="75" spans="1:6">
      <c r="A75" s="4" t="s">
        <v>344</v>
      </c>
    </row>
    <row r="76" spans="1:6">
      <c r="A76" s="3" t="s">
        <v>286</v>
      </c>
    </row>
    <row r="77" spans="1:6">
      <c r="A77" s="4" t="s">
        <v>327</v>
      </c>
      <c r="D77" s="4" t="s">
        <v>328</v>
      </c>
    </row>
    <row r="78" spans="1:6">
      <c r="A78" s="4" t="s">
        <v>321</v>
      </c>
      <c r="D78" s="5" t="n">
        <v>112</v>
      </c>
    </row>
    <row r="79" spans="1:6">
      <c r="A79" s="4" t="s">
        <v>345</v>
      </c>
    </row>
    <row r="80" spans="1:6">
      <c r="A80" s="3" t="s">
        <v>286</v>
      </c>
    </row>
    <row r="81" spans="1:6">
      <c r="A81" s="4" t="s">
        <v>327</v>
      </c>
      <c r="D81" s="4" t="s">
        <v>328</v>
      </c>
    </row>
    <row r="82" spans="1:6">
      <c r="A82" s="4" t="s">
        <v>321</v>
      </c>
      <c r="D82" s="5" t="n">
        <v>237</v>
      </c>
    </row>
    <row r="83" spans="1:6">
      <c r="A83" s="4" t="s">
        <v>346</v>
      </c>
    </row>
    <row r="84" spans="1:6">
      <c r="A84" s="3" t="s">
        <v>286</v>
      </c>
    </row>
    <row r="85" spans="1:6">
      <c r="A85" s="4" t="s">
        <v>327</v>
      </c>
      <c r="D85" s="4" t="s">
        <v>328</v>
      </c>
    </row>
    <row r="86" spans="1:6">
      <c r="A86" s="4" t="s">
        <v>321</v>
      </c>
      <c r="D86" s="5" t="n">
        <v>139</v>
      </c>
    </row>
    <row r="87" spans="1:6">
      <c r="A87" s="4" t="s">
        <v>347</v>
      </c>
    </row>
    <row r="88" spans="1:6">
      <c r="A88" s="3" t="s">
        <v>286</v>
      </c>
    </row>
    <row r="89" spans="1:6">
      <c r="A89" s="4" t="s">
        <v>327</v>
      </c>
      <c r="D89" s="4" t="s">
        <v>328</v>
      </c>
    </row>
    <row r="90" spans="1:6">
      <c r="A90" s="4" t="s">
        <v>321</v>
      </c>
      <c r="D90" s="5" t="n">
        <v>178</v>
      </c>
    </row>
    <row r="91" spans="1:6">
      <c r="A91" s="4" t="s">
        <v>348</v>
      </c>
    </row>
    <row r="92" spans="1:6">
      <c r="A92" s="3" t="s">
        <v>286</v>
      </c>
    </row>
    <row r="93" spans="1:6">
      <c r="A93" s="4" t="s">
        <v>327</v>
      </c>
      <c r="D93" s="4" t="s">
        <v>328</v>
      </c>
    </row>
    <row r="94" spans="1:6">
      <c r="A94" s="4" t="s">
        <v>321</v>
      </c>
      <c r="D94" s="5" t="n">
        <v>193</v>
      </c>
    </row>
    <row r="95" spans="1:6">
      <c r="A95" s="4" t="s">
        <v>349</v>
      </c>
    </row>
    <row r="96" spans="1:6">
      <c r="A96" s="3" t="s">
        <v>286</v>
      </c>
    </row>
    <row r="97" spans="1:6">
      <c r="A97" s="4" t="s">
        <v>327</v>
      </c>
      <c r="D97" s="4" t="s">
        <v>328</v>
      </c>
    </row>
    <row r="98" spans="1:6">
      <c r="A98" s="4" t="s">
        <v>321</v>
      </c>
      <c r="D98" s="5" t="n">
        <v>137</v>
      </c>
    </row>
    <row r="99" spans="1:6">
      <c r="A99" s="4" t="s">
        <v>350</v>
      </c>
    </row>
    <row r="100" spans="1:6">
      <c r="A100" s="3" t="s">
        <v>286</v>
      </c>
    </row>
    <row r="101" spans="1:6">
      <c r="A101" s="4" t="s">
        <v>327</v>
      </c>
      <c r="D101" s="4" t="s">
        <v>328</v>
      </c>
    </row>
    <row r="102" spans="1:6">
      <c r="A102" s="4" t="s">
        <v>321</v>
      </c>
      <c r="D102" s="5" t="n">
        <v>99</v>
      </c>
    </row>
    <row r="103" spans="1:6">
      <c r="A103" s="4" t="s">
        <v>351</v>
      </c>
    </row>
    <row r="104" spans="1:6">
      <c r="A104" s="3" t="s">
        <v>286</v>
      </c>
    </row>
    <row r="105" spans="1:6">
      <c r="A105" s="4" t="s">
        <v>327</v>
      </c>
      <c r="D105" s="4" t="s">
        <v>328</v>
      </c>
    </row>
    <row r="106" spans="1:6">
      <c r="A106" s="4" t="s">
        <v>321</v>
      </c>
      <c r="D106" s="5" t="n">
        <v>82</v>
      </c>
    </row>
    <row r="107" spans="1:6">
      <c r="A107" s="4" t="s">
        <v>352</v>
      </c>
    </row>
    <row r="108" spans="1:6">
      <c r="A108" s="3" t="s">
        <v>286</v>
      </c>
    </row>
    <row r="109" spans="1:6">
      <c r="A109" s="4" t="s">
        <v>327</v>
      </c>
      <c r="D109" s="4" t="s">
        <v>328</v>
      </c>
    </row>
    <row r="110" spans="1:6">
      <c r="A110" s="4" t="s">
        <v>321</v>
      </c>
      <c r="D110" s="5" t="n">
        <v>462</v>
      </c>
    </row>
    <row r="111" spans="1:6">
      <c r="A111" s="4" t="s">
        <v>353</v>
      </c>
    </row>
    <row r="112" spans="1:6">
      <c r="A112" s="3" t="s">
        <v>286</v>
      </c>
    </row>
    <row r="113" spans="1:6">
      <c r="A113" s="4" t="s">
        <v>327</v>
      </c>
      <c r="D113" s="4" t="s">
        <v>328</v>
      </c>
    </row>
    <row r="114" spans="1:6">
      <c r="A114" s="4" t="s">
        <v>321</v>
      </c>
      <c r="D114" s="5" t="n">
        <v>286</v>
      </c>
    </row>
    <row r="115" spans="1:6">
      <c r="A115" s="4" t="s">
        <v>354</v>
      </c>
    </row>
    <row r="116" spans="1:6">
      <c r="A116" s="3" t="s">
        <v>286</v>
      </c>
    </row>
    <row r="117" spans="1:6">
      <c r="A117" s="4" t="s">
        <v>327</v>
      </c>
      <c r="D117" s="4" t="s">
        <v>328</v>
      </c>
    </row>
    <row r="118" spans="1:6">
      <c r="A118" s="4" t="s">
        <v>321</v>
      </c>
      <c r="D118" s="5" t="n">
        <v>235</v>
      </c>
    </row>
    <row r="119" spans="1:6">
      <c r="A119" s="4" t="s">
        <v>355</v>
      </c>
    </row>
    <row r="120" spans="1:6">
      <c r="A120" s="3" t="s">
        <v>286</v>
      </c>
    </row>
    <row r="121" spans="1:6">
      <c r="A121" s="4" t="s">
        <v>327</v>
      </c>
      <c r="D121" s="4" t="s">
        <v>328</v>
      </c>
    </row>
    <row r="122" spans="1:6">
      <c r="A122" s="4" t="s">
        <v>321</v>
      </c>
      <c r="D122" s="5" t="n">
        <v>121</v>
      </c>
    </row>
    <row r="123" spans="1:6">
      <c r="A123" s="4" t="s">
        <v>356</v>
      </c>
    </row>
    <row r="124" spans="1:6">
      <c r="A124" s="3" t="s">
        <v>286</v>
      </c>
    </row>
    <row r="125" spans="1:6">
      <c r="A125" s="4" t="s">
        <v>327</v>
      </c>
      <c r="D125" s="4" t="s">
        <v>328</v>
      </c>
    </row>
    <row r="126" spans="1:6">
      <c r="A126" s="4" t="s">
        <v>321</v>
      </c>
      <c r="D126" s="5" t="n">
        <v>357</v>
      </c>
    </row>
    <row r="127" spans="1:6">
      <c r="A127" s="4" t="s">
        <v>357</v>
      </c>
    </row>
    <row r="128" spans="1:6">
      <c r="A128" s="3" t="s">
        <v>286</v>
      </c>
    </row>
    <row r="129" spans="1:6">
      <c r="A129" s="4" t="s">
        <v>327</v>
      </c>
      <c r="D129" s="4" t="s">
        <v>328</v>
      </c>
    </row>
    <row r="130" spans="1:6">
      <c r="A130" s="4" t="s">
        <v>321</v>
      </c>
      <c r="D130" s="5" t="n">
        <v>151</v>
      </c>
    </row>
    <row r="131" spans="1:6">
      <c r="A131" s="4" t="s">
        <v>358</v>
      </c>
    </row>
    <row r="132" spans="1:6">
      <c r="A132" s="3" t="s">
        <v>286</v>
      </c>
    </row>
    <row r="133" spans="1:6">
      <c r="A133" s="4" t="s">
        <v>327</v>
      </c>
      <c r="D133" s="4" t="s">
        <v>328</v>
      </c>
    </row>
    <row r="134" spans="1:6">
      <c r="A134" s="4" t="s">
        <v>321</v>
      </c>
      <c r="D134" s="5" t="n">
        <v>262</v>
      </c>
    </row>
    <row r="135" spans="1:6">
      <c r="A135" s="4" t="s">
        <v>359</v>
      </c>
    </row>
    <row r="136" spans="1:6">
      <c r="A136" s="3" t="s">
        <v>286</v>
      </c>
    </row>
    <row r="137" spans="1:6">
      <c r="A137" s="4" t="s">
        <v>327</v>
      </c>
      <c r="D137" s="4" t="s">
        <v>328</v>
      </c>
    </row>
    <row r="138" spans="1:6">
      <c r="A138" s="4" t="s">
        <v>321</v>
      </c>
      <c r="D138" s="5" t="n">
        <v>96</v>
      </c>
    </row>
    <row r="139" spans="1:6">
      <c r="A139" s="4" t="s">
        <v>360</v>
      </c>
    </row>
    <row r="140" spans="1:6">
      <c r="A140" s="3" t="s">
        <v>286</v>
      </c>
    </row>
    <row r="141" spans="1:6">
      <c r="A141" s="4" t="s">
        <v>327</v>
      </c>
      <c r="D141" s="4" t="s">
        <v>328</v>
      </c>
    </row>
    <row r="142" spans="1:6">
      <c r="A142" s="4" t="s">
        <v>321</v>
      </c>
      <c r="D142" s="5" t="n">
        <v>194</v>
      </c>
    </row>
    <row r="143" spans="1:6">
      <c r="A143" s="4" t="s">
        <v>361</v>
      </c>
    </row>
    <row r="144" spans="1:6">
      <c r="A144" s="3" t="s">
        <v>286</v>
      </c>
    </row>
    <row r="145" spans="1:6">
      <c r="A145" s="4" t="s">
        <v>327</v>
      </c>
      <c r="D145" s="4" t="s">
        <v>328</v>
      </c>
    </row>
    <row r="146" spans="1:6">
      <c r="A146" s="4" t="s">
        <v>321</v>
      </c>
      <c r="D146" s="5" t="n">
        <v>354</v>
      </c>
    </row>
    <row r="147" spans="1:6">
      <c r="A147" s="4" t="s">
        <v>362</v>
      </c>
    </row>
    <row r="148" spans="1:6">
      <c r="A148" s="3" t="s">
        <v>286</v>
      </c>
    </row>
    <row r="149" spans="1:6">
      <c r="A149" s="4" t="s">
        <v>327</v>
      </c>
      <c r="D149" s="4" t="s">
        <v>328</v>
      </c>
    </row>
    <row r="150" spans="1:6">
      <c r="A150" s="4" t="s">
        <v>321</v>
      </c>
      <c r="D150" s="5" t="n">
        <v>752</v>
      </c>
    </row>
    <row r="151" spans="1:6">
      <c r="A151" s="4" t="s">
        <v>363</v>
      </c>
    </row>
    <row r="152" spans="1:6">
      <c r="A152" s="3" t="s">
        <v>286</v>
      </c>
    </row>
    <row r="153" spans="1:6">
      <c r="A153" s="4" t="s">
        <v>327</v>
      </c>
      <c r="D153" s="4" t="s">
        <v>328</v>
      </c>
    </row>
    <row r="154" spans="1:6">
      <c r="A154" s="4" t="s">
        <v>321</v>
      </c>
      <c r="D154" s="5" t="n">
        <v>335</v>
      </c>
    </row>
    <row r="155" spans="1:6">
      <c r="A155" s="4" t="s">
        <v>364</v>
      </c>
    </row>
    <row r="156" spans="1:6">
      <c r="A156" s="3" t="s">
        <v>286</v>
      </c>
    </row>
    <row r="157" spans="1:6">
      <c r="A157" s="4" t="s">
        <v>327</v>
      </c>
      <c r="D157" s="4" t="s">
        <v>328</v>
      </c>
    </row>
    <row r="158" spans="1:6">
      <c r="A158" s="4" t="s">
        <v>321</v>
      </c>
      <c r="D158" s="5" t="n">
        <v>3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286</v>
      </c>
    </row>
    <row r="3" spans="1:2">
      <c r="A3" s="4" t="s">
        <v>367</v>
      </c>
      <c r="B3" s="6" t="n">
        <v>1719150</v>
      </c>
    </row>
    <row r="4" spans="1:2">
      <c r="A4" s="4" t="s">
        <v>368</v>
      </c>
      <c r="B4" s="5" t="n">
        <v>4102094</v>
      </c>
    </row>
    <row r="5" spans="1:2">
      <c r="A5" s="4" t="s">
        <v>369</v>
      </c>
    </row>
    <row r="6" spans="1:2">
      <c r="A6" s="3" t="s">
        <v>286</v>
      </c>
    </row>
    <row r="7" spans="1:2">
      <c r="A7" s="4" t="s">
        <v>370</v>
      </c>
      <c r="B7" s="5" t="n">
        <v>2144057</v>
      </c>
    </row>
    <row r="8" spans="1:2">
      <c r="A8" s="4" t="s">
        <v>371</v>
      </c>
    </row>
    <row r="9" spans="1:2">
      <c r="A9" s="3" t="s">
        <v>286</v>
      </c>
    </row>
    <row r="10" spans="1:2">
      <c r="A10" s="4" t="s">
        <v>370</v>
      </c>
      <c r="B10" s="5" t="n">
        <v>101622</v>
      </c>
    </row>
    <row r="11" spans="1:2">
      <c r="A11" s="4" t="s">
        <v>372</v>
      </c>
    </row>
    <row r="12" spans="1:2">
      <c r="A12" s="3" t="s">
        <v>286</v>
      </c>
    </row>
    <row r="13" spans="1:2">
      <c r="A13" s="4" t="s">
        <v>370</v>
      </c>
      <c r="B13" s="5" t="n">
        <v>132600</v>
      </c>
    </row>
    <row r="14" spans="1:2">
      <c r="A14" s="4" t="s">
        <v>373</v>
      </c>
    </row>
    <row r="15" spans="1:2">
      <c r="A15" s="3" t="s">
        <v>286</v>
      </c>
    </row>
    <row r="16" spans="1:2">
      <c r="A16" s="4" t="s">
        <v>370</v>
      </c>
      <c r="B16" s="6" t="n">
        <v>46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66</v>
      </c>
    </row>
    <row r="2" spans="1:2">
      <c r="A2" s="3" t="s">
        <v>286</v>
      </c>
    </row>
    <row r="3" spans="1:2">
      <c r="A3" s="4" t="s">
        <v>375</v>
      </c>
      <c r="B3" s="6" t="n">
        <v>4120370</v>
      </c>
    </row>
    <row r="4" spans="1:2">
      <c r="A4" s="4" t="s">
        <v>376</v>
      </c>
      <c r="B4" s="5" t="n">
        <v>14784</v>
      </c>
    </row>
    <row r="5" spans="1:2">
      <c r="A5" s="4" t="s">
        <v>377</v>
      </c>
      <c r="B5" s="5" t="n">
        <v>34669</v>
      </c>
    </row>
    <row r="6" spans="1:2">
      <c r="A6" s="4" t="s">
        <v>378</v>
      </c>
      <c r="B6" s="5" t="n">
        <v>171660</v>
      </c>
    </row>
    <row r="7" spans="1:2">
      <c r="A7" s="4" t="s">
        <v>34</v>
      </c>
      <c r="B7" s="5" t="n">
        <v>47808</v>
      </c>
    </row>
    <row r="8" spans="1:2">
      <c r="A8" s="4" t="s">
        <v>38</v>
      </c>
      <c r="B8" s="5" t="n">
        <v>-258036</v>
      </c>
    </row>
    <row r="9" spans="1:2">
      <c r="A9" s="4" t="s">
        <v>39</v>
      </c>
      <c r="B9" s="5" t="n">
        <v>-23816</v>
      </c>
    </row>
    <row r="10" spans="1:2">
      <c r="A10" s="4" t="s">
        <v>40</v>
      </c>
      <c r="B10" s="5" t="n">
        <v>-2496</v>
      </c>
    </row>
    <row r="11" spans="1:2">
      <c r="A11" s="4" t="s">
        <v>379</v>
      </c>
      <c r="B11" s="5" t="n">
        <v>-2744</v>
      </c>
    </row>
    <row r="12" spans="1:2">
      <c r="A12" s="4" t="s">
        <v>81</v>
      </c>
      <c r="B12" s="5" t="n">
        <v>-105</v>
      </c>
    </row>
    <row r="13" spans="1:2">
      <c r="A13" s="4" t="s">
        <v>368</v>
      </c>
      <c r="B13" s="6" t="n">
        <v>41020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8</v>
      </c>
    </row>
    <row r="3" spans="1:3">
      <c r="A3" s="3" t="s">
        <v>170</v>
      </c>
    </row>
    <row r="4" spans="1:3">
      <c r="A4" s="4" t="s">
        <v>70</v>
      </c>
      <c r="B4" s="6" t="n">
        <v>367169</v>
      </c>
      <c r="C4" s="6" t="n">
        <v>364160</v>
      </c>
    </row>
    <row r="5" spans="1:3">
      <c r="A5" s="4" t="s">
        <v>79</v>
      </c>
      <c r="B5" s="5" t="n">
        <v>29937</v>
      </c>
      <c r="C5" s="5" t="n">
        <v>41729</v>
      </c>
    </row>
    <row r="6" spans="1:3">
      <c r="A6" s="4" t="s">
        <v>88</v>
      </c>
      <c r="B6" s="6" t="n">
        <v>-2504</v>
      </c>
      <c r="C6" s="6" t="n">
        <v>9315</v>
      </c>
    </row>
    <row r="7" spans="1:3">
      <c r="A7" s="4" t="s">
        <v>381</v>
      </c>
      <c r="B7" s="7" t="n">
        <v>-0.02</v>
      </c>
      <c r="C7" s="7" t="n">
        <v>0.07000000000000001</v>
      </c>
    </row>
    <row r="8" spans="1:3">
      <c r="A8" s="4" t="s">
        <v>382</v>
      </c>
      <c r="B8" s="7" t="n">
        <v>-0.02</v>
      </c>
      <c r="C8" s="7" t="n">
        <v>0.0700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384</v>
      </c>
      <c r="C1" s="2" t="s">
        <v>385</v>
      </c>
      <c r="D1" s="2" t="s">
        <v>2</v>
      </c>
      <c r="E1" s="2" t="s">
        <v>68</v>
      </c>
    </row>
    <row r="2" spans="1:5">
      <c r="A2" s="3" t="s">
        <v>386</v>
      </c>
    </row>
    <row r="3" spans="1:5">
      <c r="A3" s="4" t="s">
        <v>143</v>
      </c>
      <c r="D3" s="6" t="n">
        <v>245096000</v>
      </c>
      <c r="E3" s="6" t="n">
        <v>0</v>
      </c>
    </row>
    <row r="4" spans="1:5">
      <c r="A4" s="4" t="s">
        <v>387</v>
      </c>
      <c r="D4" s="6" t="n">
        <v>-100000</v>
      </c>
      <c r="E4" s="6" t="n">
        <v>900000</v>
      </c>
    </row>
    <row r="5" spans="1:5">
      <c r="A5" s="4" t="s">
        <v>323</v>
      </c>
    </row>
    <row r="6" spans="1:5">
      <c r="A6" s="3" t="s">
        <v>386</v>
      </c>
    </row>
    <row r="7" spans="1:5">
      <c r="A7" s="4" t="s">
        <v>143</v>
      </c>
      <c r="B7" s="6" t="n">
        <v>141500000</v>
      </c>
    </row>
    <row r="8" spans="1:5">
      <c r="A8" s="4" t="s">
        <v>388</v>
      </c>
      <c r="B8" s="6" t="n">
        <v>0</v>
      </c>
    </row>
    <row r="9" spans="1:5">
      <c r="A9" s="4" t="s">
        <v>324</v>
      </c>
    </row>
    <row r="10" spans="1:5">
      <c r="A10" s="3" t="s">
        <v>386</v>
      </c>
    </row>
    <row r="11" spans="1:5">
      <c r="A11" s="4" t="s">
        <v>143</v>
      </c>
      <c r="C11" s="6" t="n">
        <v>111000000</v>
      </c>
    </row>
    <row r="12" spans="1:5">
      <c r="A12" s="4" t="s">
        <v>388</v>
      </c>
      <c r="C12"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9</v>
      </c>
      <c r="B1" s="2" t="s">
        <v>1</v>
      </c>
      <c r="D1" s="2" t="s">
        <v>390</v>
      </c>
    </row>
    <row r="2" spans="1:5">
      <c r="B2" s="2" t="s">
        <v>2</v>
      </c>
      <c r="C2" s="2" t="s">
        <v>68</v>
      </c>
      <c r="D2" s="2" t="s">
        <v>391</v>
      </c>
      <c r="E2" s="2" t="s">
        <v>27</v>
      </c>
    </row>
    <row r="3" spans="1:5">
      <c r="A3" s="3" t="s">
        <v>375</v>
      </c>
    </row>
    <row r="4" spans="1:5">
      <c r="A4" s="4" t="s">
        <v>392</v>
      </c>
      <c r="B4" s="6" t="n">
        <v>1029685</v>
      </c>
      <c r="E4" s="6" t="n">
        <v>1056862</v>
      </c>
    </row>
    <row r="5" spans="1:5">
      <c r="A5" s="4" t="s">
        <v>393</v>
      </c>
      <c r="B5" s="5" t="n">
        <v>5278223</v>
      </c>
      <c r="E5" s="5" t="n">
        <v>5440513</v>
      </c>
    </row>
    <row r="6" spans="1:5">
      <c r="A6" s="4" t="s">
        <v>394</v>
      </c>
      <c r="B6" s="5" t="n">
        <v>459245</v>
      </c>
      <c r="E6" s="5" t="n">
        <v>462620</v>
      </c>
    </row>
    <row r="7" spans="1:5">
      <c r="A7" s="4" t="s">
        <v>395</v>
      </c>
      <c r="B7" s="5" t="n">
        <v>325464</v>
      </c>
      <c r="E7" s="5" t="n">
        <v>0</v>
      </c>
    </row>
    <row r="8" spans="1:5">
      <c r="A8" s="4" t="s">
        <v>396</v>
      </c>
      <c r="B8" s="5" t="n">
        <v>91985</v>
      </c>
      <c r="E8" s="5" t="n">
        <v>91985</v>
      </c>
    </row>
    <row r="9" spans="1:5">
      <c r="A9" s="4" t="s">
        <v>397</v>
      </c>
      <c r="B9" s="5" t="n">
        <v>24406</v>
      </c>
      <c r="E9" s="5" t="n">
        <v>25643</v>
      </c>
    </row>
    <row r="10" spans="1:5">
      <c r="A10" s="4" t="s">
        <v>375</v>
      </c>
      <c r="B10" s="5" t="n">
        <v>7209008</v>
      </c>
      <c r="E10" s="5" t="n">
        <v>7077623</v>
      </c>
    </row>
    <row r="11" spans="1:5">
      <c r="A11" s="4" t="s">
        <v>398</v>
      </c>
      <c r="B11" s="5" t="n">
        <v>-593750</v>
      </c>
      <c r="E11" s="5" t="n">
        <v>-543430</v>
      </c>
    </row>
    <row r="12" spans="1:5">
      <c r="A12" s="4" t="s">
        <v>29</v>
      </c>
      <c r="B12" s="5" t="n">
        <v>6615258</v>
      </c>
      <c r="E12" s="6" t="n">
        <v>6534193</v>
      </c>
    </row>
    <row r="13" spans="1:5">
      <c r="A13" s="4" t="s">
        <v>399</v>
      </c>
      <c r="B13" s="5" t="n">
        <v>247162</v>
      </c>
    </row>
    <row r="14" spans="1:5">
      <c r="A14" s="4" t="s">
        <v>400</v>
      </c>
    </row>
    <row r="15" spans="1:5">
      <c r="A15" s="3" t="s">
        <v>401</v>
      </c>
    </row>
    <row r="16" spans="1:5">
      <c r="A16" s="4" t="s">
        <v>402</v>
      </c>
      <c r="D16" s="6" t="n">
        <v>20500</v>
      </c>
    </row>
    <row r="17" spans="1:5">
      <c r="A17" s="4" t="s">
        <v>403</v>
      </c>
      <c r="B17" s="6" t="n">
        <v>0</v>
      </c>
      <c r="C17" s="6" t="n">
        <v>4900</v>
      </c>
    </row>
    <row r="18" spans="1:5">
      <c r="A18" s="4" t="s">
        <v>404</v>
      </c>
    </row>
    <row r="19" spans="1:5">
      <c r="A19" s="3" t="s">
        <v>401</v>
      </c>
    </row>
    <row r="20" spans="1:5">
      <c r="A20" s="4" t="s">
        <v>405</v>
      </c>
      <c r="B20" s="4" t="s">
        <v>406</v>
      </c>
    </row>
    <row r="21" spans="1:5">
      <c r="A21" s="4" t="s">
        <v>407</v>
      </c>
      <c r="B21" s="4" t="s">
        <v>276</v>
      </c>
    </row>
    <row r="22" spans="1:5">
      <c r="A22" s="4" t="s">
        <v>408</v>
      </c>
    </row>
    <row r="23" spans="1:5">
      <c r="A23" s="3" t="s">
        <v>401</v>
      </c>
    </row>
    <row r="24" spans="1:5">
      <c r="A24" s="4" t="s">
        <v>405</v>
      </c>
      <c r="B24" s="4" t="s">
        <v>409</v>
      </c>
    </row>
    <row r="25" spans="1:5">
      <c r="A25" s="4" t="s">
        <v>407</v>
      </c>
      <c r="B25" s="4" t="s">
        <v>4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1</v>
      </c>
      <c r="B1" s="2" t="s">
        <v>2</v>
      </c>
      <c r="C1" s="2" t="s">
        <v>27</v>
      </c>
    </row>
    <row r="2" spans="1:3">
      <c r="A2" s="3" t="s">
        <v>412</v>
      </c>
    </row>
    <row r="3" spans="1:3">
      <c r="A3" s="4" t="s">
        <v>413</v>
      </c>
      <c r="B3" s="6" t="n">
        <v>2507358000</v>
      </c>
      <c r="C3" s="6" t="n">
        <v>2746898000</v>
      </c>
    </row>
    <row r="4" spans="1:3">
      <c r="A4" s="4" t="s">
        <v>414</v>
      </c>
    </row>
    <row r="5" spans="1:3">
      <c r="A5" s="3" t="s">
        <v>412</v>
      </c>
    </row>
    <row r="6" spans="1:3">
      <c r="A6" s="4" t="s">
        <v>37</v>
      </c>
      <c r="B6" s="5" t="n">
        <v>0</v>
      </c>
      <c r="C6" s="5" t="n">
        <v>170000000</v>
      </c>
    </row>
    <row r="7" spans="1:3">
      <c r="A7" s="4" t="s">
        <v>415</v>
      </c>
    </row>
    <row r="8" spans="1:3">
      <c r="A8" s="3" t="s">
        <v>412</v>
      </c>
    </row>
    <row r="9" spans="1:3">
      <c r="A9" s="4" t="s">
        <v>37</v>
      </c>
      <c r="B9" s="5" t="n">
        <v>0</v>
      </c>
      <c r="C9" s="5" t="n">
        <v>170000000</v>
      </c>
    </row>
    <row r="10" spans="1:3">
      <c r="A10" s="4" t="s">
        <v>416</v>
      </c>
    </row>
    <row r="11" spans="1:3">
      <c r="A11" s="3" t="s">
        <v>412</v>
      </c>
    </row>
    <row r="12" spans="1:3">
      <c r="A12" s="4" t="s">
        <v>37</v>
      </c>
      <c r="B12" s="5" t="n">
        <v>0</v>
      </c>
      <c r="C12" s="5" t="n">
        <v>0</v>
      </c>
    </row>
    <row r="13" spans="1:3">
      <c r="A13" s="4" t="s">
        <v>417</v>
      </c>
    </row>
    <row r="14" spans="1:3">
      <c r="A14" s="3" t="s">
        <v>412</v>
      </c>
    </row>
    <row r="15" spans="1:3">
      <c r="A15" s="4" t="s">
        <v>37</v>
      </c>
      <c r="B15" s="5" t="n">
        <v>2355000000</v>
      </c>
      <c r="C15" s="5" t="n">
        <v>2425000000</v>
      </c>
    </row>
    <row r="16" spans="1:3">
      <c r="A16" s="4" t="s">
        <v>418</v>
      </c>
      <c r="B16" s="5" t="n">
        <v>-14681000</v>
      </c>
      <c r="C16" s="5" t="n">
        <v>-15716000</v>
      </c>
    </row>
    <row r="17" spans="1:3">
      <c r="A17" s="4" t="s">
        <v>413</v>
      </c>
      <c r="B17" s="5" t="n">
        <v>2340319000</v>
      </c>
      <c r="C17" s="5" t="n">
        <v>2409284000</v>
      </c>
    </row>
    <row r="18" spans="1:3">
      <c r="A18" s="4" t="s">
        <v>419</v>
      </c>
    </row>
    <row r="19" spans="1:3">
      <c r="A19" s="3" t="s">
        <v>412</v>
      </c>
    </row>
    <row r="20" spans="1:3">
      <c r="A20" s="4" t="s">
        <v>37</v>
      </c>
      <c r="B20" s="5" t="n">
        <v>300000000</v>
      </c>
      <c r="C20" s="5" t="n">
        <v>300000000</v>
      </c>
    </row>
    <row r="21" spans="1:3">
      <c r="A21" s="4" t="s">
        <v>420</v>
      </c>
    </row>
    <row r="22" spans="1:3">
      <c r="A22" s="3" t="s">
        <v>412</v>
      </c>
    </row>
    <row r="23" spans="1:3">
      <c r="A23" s="4" t="s">
        <v>37</v>
      </c>
      <c r="B23" s="5" t="n">
        <v>65000000</v>
      </c>
      <c r="C23" s="5" t="n">
        <v>65000000</v>
      </c>
    </row>
    <row r="24" spans="1:3">
      <c r="A24" s="4" t="s">
        <v>421</v>
      </c>
    </row>
    <row r="25" spans="1:3">
      <c r="A25" s="3" t="s">
        <v>412</v>
      </c>
    </row>
    <row r="26" spans="1:3">
      <c r="A26" s="4" t="s">
        <v>37</v>
      </c>
      <c r="B26" s="5" t="n">
        <v>200000000</v>
      </c>
      <c r="C26" s="5" t="n">
        <v>200000000</v>
      </c>
    </row>
    <row r="27" spans="1:3">
      <c r="A27" s="4" t="s">
        <v>422</v>
      </c>
    </row>
    <row r="28" spans="1:3">
      <c r="A28" s="3" t="s">
        <v>412</v>
      </c>
    </row>
    <row r="29" spans="1:3">
      <c r="A29" s="4" t="s">
        <v>37</v>
      </c>
      <c r="B29" s="5" t="n">
        <v>110000000</v>
      </c>
      <c r="C29" s="5" t="n">
        <v>110000000</v>
      </c>
    </row>
    <row r="30" spans="1:3">
      <c r="A30" s="4" t="s">
        <v>423</v>
      </c>
    </row>
    <row r="31" spans="1:3">
      <c r="A31" s="3" t="s">
        <v>412</v>
      </c>
    </row>
    <row r="32" spans="1:3">
      <c r="A32" s="4" t="s">
        <v>37</v>
      </c>
      <c r="B32" s="5" t="n">
        <v>1680000000</v>
      </c>
      <c r="C32" s="5" t="n">
        <v>1750000000</v>
      </c>
    </row>
    <row r="33" spans="1:3">
      <c r="A33" s="4" t="s">
        <v>424</v>
      </c>
    </row>
    <row r="34" spans="1:3">
      <c r="A34" s="3" t="s">
        <v>412</v>
      </c>
    </row>
    <row r="35" spans="1:3">
      <c r="A35" s="4" t="s">
        <v>37</v>
      </c>
      <c r="B35" s="5" t="n">
        <v>180000000</v>
      </c>
      <c r="C35" s="5" t="n">
        <v>250000000</v>
      </c>
    </row>
    <row r="36" spans="1:3">
      <c r="A36" s="4" t="s">
        <v>425</v>
      </c>
    </row>
    <row r="37" spans="1:3">
      <c r="A37" s="3" t="s">
        <v>412</v>
      </c>
    </row>
    <row r="38" spans="1:3">
      <c r="A38" s="4" t="s">
        <v>37</v>
      </c>
      <c r="B38" s="5" t="n">
        <v>300000000</v>
      </c>
      <c r="C38" s="5" t="n">
        <v>300000000</v>
      </c>
    </row>
    <row r="39" spans="1:3">
      <c r="A39" s="4" t="s">
        <v>426</v>
      </c>
    </row>
    <row r="40" spans="1:3">
      <c r="A40" s="3" t="s">
        <v>412</v>
      </c>
    </row>
    <row r="41" spans="1:3">
      <c r="A41" s="4" t="s">
        <v>37</v>
      </c>
      <c r="B41" s="5" t="n">
        <v>400000000</v>
      </c>
      <c r="C41" s="5" t="n">
        <v>400000000</v>
      </c>
    </row>
    <row r="42" spans="1:3">
      <c r="A42" s="4" t="s">
        <v>427</v>
      </c>
    </row>
    <row r="43" spans="1:3">
      <c r="A43" s="3" t="s">
        <v>412</v>
      </c>
    </row>
    <row r="44" spans="1:3">
      <c r="A44" s="4" t="s">
        <v>37</v>
      </c>
      <c r="B44" s="5" t="n">
        <v>400000000</v>
      </c>
      <c r="C44" s="5" t="n">
        <v>400000000</v>
      </c>
    </row>
    <row r="45" spans="1:3">
      <c r="A45" s="4" t="s">
        <v>428</v>
      </c>
    </row>
    <row r="46" spans="1:3">
      <c r="A46" s="3" t="s">
        <v>412</v>
      </c>
    </row>
    <row r="47" spans="1:3">
      <c r="A47" s="4" t="s">
        <v>37</v>
      </c>
      <c r="B47" s="5" t="n">
        <v>400000000</v>
      </c>
      <c r="C47" s="5" t="n">
        <v>400000000</v>
      </c>
    </row>
    <row r="48" spans="1:3">
      <c r="A48" s="4" t="s">
        <v>429</v>
      </c>
    </row>
    <row r="49" spans="1:3">
      <c r="A49" s="3" t="s">
        <v>412</v>
      </c>
    </row>
    <row r="50" spans="1:3">
      <c r="A50" s="4" t="s">
        <v>37</v>
      </c>
      <c r="B50" s="5" t="n">
        <v>100000000</v>
      </c>
      <c r="C50" s="5" t="n">
        <v>100000000</v>
      </c>
    </row>
    <row r="51" spans="1:3">
      <c r="A51" s="4" t="s">
        <v>418</v>
      </c>
      <c r="B51" s="5" t="n">
        <v>-507000</v>
      </c>
      <c r="C51" s="5" t="n">
        <v>-531000</v>
      </c>
    </row>
    <row r="52" spans="1:3">
      <c r="A52" s="4" t="s">
        <v>413</v>
      </c>
      <c r="B52" s="6" t="n">
        <v>99493000</v>
      </c>
      <c r="C52" s="5" t="n">
        <v>99469000</v>
      </c>
    </row>
    <row r="53" spans="1:3">
      <c r="A53" s="4" t="s">
        <v>430</v>
      </c>
    </row>
    <row r="54" spans="1:3">
      <c r="A54" s="3" t="s">
        <v>412</v>
      </c>
    </row>
    <row r="55" spans="1:3">
      <c r="A55" s="4" t="s">
        <v>431</v>
      </c>
      <c r="B55" s="4" t="s">
        <v>432</v>
      </c>
    </row>
    <row r="56" spans="1:3">
      <c r="A56" s="4" t="s">
        <v>37</v>
      </c>
      <c r="B56" s="6" t="n">
        <v>60000000</v>
      </c>
      <c r="C56" s="5" t="n">
        <v>60000000</v>
      </c>
    </row>
    <row r="57" spans="1:3">
      <c r="A57" s="4" t="s">
        <v>433</v>
      </c>
    </row>
    <row r="58" spans="1:3">
      <c r="A58" s="3" t="s">
        <v>412</v>
      </c>
    </row>
    <row r="59" spans="1:3">
      <c r="A59" s="4" t="s">
        <v>431</v>
      </c>
      <c r="B59" s="4" t="s">
        <v>434</v>
      </c>
    </row>
    <row r="60" spans="1:3">
      <c r="A60" s="4" t="s">
        <v>37</v>
      </c>
      <c r="B60" s="6" t="n">
        <v>40000000</v>
      </c>
      <c r="C60" s="5" t="n">
        <v>40000000</v>
      </c>
    </row>
    <row r="61" spans="1:3">
      <c r="A61" s="4" t="s">
        <v>435</v>
      </c>
    </row>
    <row r="62" spans="1:3">
      <c r="A62" s="3" t="s">
        <v>412</v>
      </c>
    </row>
    <row r="63" spans="1:3">
      <c r="A63" s="4" t="s">
        <v>418</v>
      </c>
      <c r="B63" s="5" t="n">
        <v>-47000</v>
      </c>
      <c r="C63" s="5" t="n">
        <v>-62000</v>
      </c>
    </row>
    <row r="64" spans="1:3">
      <c r="A64" s="4" t="s">
        <v>413</v>
      </c>
      <c r="B64" s="6" t="n">
        <v>67546000</v>
      </c>
      <c r="C64" s="5" t="n">
        <v>68145000</v>
      </c>
    </row>
    <row r="65" spans="1:3">
      <c r="A65" s="4" t="s">
        <v>436</v>
      </c>
    </row>
    <row r="66" spans="1:3">
      <c r="A66" s="3" t="s">
        <v>412</v>
      </c>
    </row>
    <row r="67" spans="1:3">
      <c r="A67" s="4" t="s">
        <v>431</v>
      </c>
      <c r="B67" s="4" t="s">
        <v>437</v>
      </c>
    </row>
    <row r="68" spans="1:3">
      <c r="A68" s="4" t="s">
        <v>37</v>
      </c>
      <c r="B68" s="6" t="n">
        <v>67593000</v>
      </c>
      <c r="C68" s="6" t="n">
        <v>6820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367169</v>
      </c>
      <c r="C4" s="6" t="n">
        <v>181055</v>
      </c>
    </row>
    <row r="5" spans="1:3">
      <c r="A5" s="3" t="s">
        <v>71</v>
      </c>
    </row>
    <row r="6" spans="1:3">
      <c r="A6" s="4" t="s">
        <v>72</v>
      </c>
      <c r="B6" s="5" t="n">
        <v>236807</v>
      </c>
      <c r="C6" s="5" t="n">
        <v>114143</v>
      </c>
    </row>
    <row r="7" spans="1:3">
      <c r="A7" s="4" t="s">
        <v>73</v>
      </c>
      <c r="B7" s="5" t="n">
        <v>54302</v>
      </c>
      <c r="C7" s="5" t="n">
        <v>24902</v>
      </c>
    </row>
    <row r="8" spans="1:3">
      <c r="A8" s="4" t="s">
        <v>74</v>
      </c>
      <c r="B8" s="5" t="n">
        <v>31437</v>
      </c>
      <c r="C8" s="5" t="n">
        <v>12115</v>
      </c>
    </row>
    <row r="9" spans="1:3">
      <c r="A9" s="4" t="s">
        <v>75</v>
      </c>
      <c r="B9" s="5" t="n">
        <v>8629</v>
      </c>
      <c r="C9" s="5" t="n">
        <v>2337</v>
      </c>
    </row>
    <row r="10" spans="1:3">
      <c r="A10" s="4" t="s">
        <v>76</v>
      </c>
      <c r="B10" s="5" t="n">
        <v>2497</v>
      </c>
      <c r="C10" s="5" t="n">
        <v>378</v>
      </c>
    </row>
    <row r="11" spans="1:3">
      <c r="A11" s="4" t="s">
        <v>77</v>
      </c>
      <c r="B11" s="5" t="n">
        <v>3560</v>
      </c>
      <c r="C11" s="5" t="n">
        <v>-4208</v>
      </c>
    </row>
    <row r="12" spans="1:3">
      <c r="A12" s="4" t="s">
        <v>78</v>
      </c>
      <c r="B12" s="5" t="n">
        <v>337232</v>
      </c>
      <c r="C12" s="5" t="n">
        <v>149667</v>
      </c>
    </row>
    <row r="13" spans="1:3">
      <c r="A13" s="4" t="s">
        <v>79</v>
      </c>
      <c r="B13" s="5" t="n">
        <v>29937</v>
      </c>
      <c r="C13" s="5" t="n">
        <v>31388</v>
      </c>
    </row>
    <row r="14" spans="1:3">
      <c r="A14" s="4" t="s">
        <v>80</v>
      </c>
      <c r="B14" s="5" t="n">
        <v>-29328</v>
      </c>
      <c r="C14" s="5" t="n">
        <v>-9811</v>
      </c>
    </row>
    <row r="15" spans="1:3">
      <c r="A15" s="4" t="s">
        <v>81</v>
      </c>
      <c r="B15" s="5" t="n">
        <v>9</v>
      </c>
      <c r="C15" s="5" t="n">
        <v>2510</v>
      </c>
    </row>
    <row r="16" spans="1:3">
      <c r="A16" s="4" t="s">
        <v>82</v>
      </c>
      <c r="B16" s="5" t="n">
        <v>618</v>
      </c>
      <c r="C16" s="5" t="n">
        <v>24087</v>
      </c>
    </row>
    <row r="17" spans="1:3">
      <c r="A17" s="4" t="s">
        <v>83</v>
      </c>
      <c r="B17" s="5" t="n">
        <v>5037</v>
      </c>
      <c r="C17" s="5" t="n">
        <v>429</v>
      </c>
    </row>
    <row r="18" spans="1:3">
      <c r="A18" s="4" t="s">
        <v>84</v>
      </c>
      <c r="B18" s="5" t="n">
        <v>5655</v>
      </c>
      <c r="C18" s="5" t="n">
        <v>24516</v>
      </c>
    </row>
    <row r="19" spans="1:3">
      <c r="A19" s="4" t="s">
        <v>85</v>
      </c>
      <c r="B19" s="5" t="n">
        <v>20</v>
      </c>
      <c r="C19" s="5" t="n">
        <v>107</v>
      </c>
    </row>
    <row r="20" spans="1:3">
      <c r="A20" s="4" t="s">
        <v>86</v>
      </c>
      <c r="B20" s="5" t="n">
        <v>5635</v>
      </c>
      <c r="C20" s="5" t="n">
        <v>24409</v>
      </c>
    </row>
    <row r="21" spans="1:3">
      <c r="A21" s="4" t="s">
        <v>87</v>
      </c>
      <c r="B21" s="5" t="n">
        <v>-8139</v>
      </c>
      <c r="C21" s="5" t="n">
        <v>-4023</v>
      </c>
    </row>
    <row r="22" spans="1:3">
      <c r="A22" s="4" t="s">
        <v>88</v>
      </c>
      <c r="B22" s="6" t="n">
        <v>-2504</v>
      </c>
      <c r="C22" s="6" t="n">
        <v>20386</v>
      </c>
    </row>
    <row r="23" spans="1:3">
      <c r="A23" s="4" t="s">
        <v>89</v>
      </c>
      <c r="B23" s="7" t="n">
        <v>-0.02</v>
      </c>
      <c r="C23" s="7" t="n">
        <v>0.29</v>
      </c>
    </row>
    <row r="24" spans="1:3">
      <c r="A24" s="4" t="s">
        <v>90</v>
      </c>
      <c r="B24" s="7" t="n">
        <v>-0.02</v>
      </c>
      <c r="C24" s="7" t="n">
        <v>0.29</v>
      </c>
    </row>
    <row r="25" spans="1:3">
      <c r="A25" s="4" t="s">
        <v>91</v>
      </c>
      <c r="B25" s="5" t="n">
        <v>130431074</v>
      </c>
      <c r="C25" s="5" t="n">
        <v>68876444</v>
      </c>
    </row>
    <row r="26" spans="1:3">
      <c r="A26" s="4" t="s">
        <v>92</v>
      </c>
      <c r="B26" s="5" t="n">
        <v>130431074</v>
      </c>
      <c r="C26" s="5" t="n">
        <v>69208048</v>
      </c>
    </row>
    <row r="27" spans="1:3">
      <c r="A27" s="3" t="s">
        <v>93</v>
      </c>
    </row>
    <row r="28" spans="1:3">
      <c r="A28" s="4" t="s">
        <v>84</v>
      </c>
      <c r="B28" s="6" t="n">
        <v>5655</v>
      </c>
      <c r="C28" s="6" t="n">
        <v>24516</v>
      </c>
    </row>
    <row r="29" spans="1:3">
      <c r="A29" s="3" t="s">
        <v>94</v>
      </c>
    </row>
    <row r="30" spans="1:3">
      <c r="A30" s="4" t="s">
        <v>95</v>
      </c>
      <c r="B30" s="5" t="n">
        <v>-9039</v>
      </c>
      <c r="C30" s="5" t="n">
        <v>5278</v>
      </c>
    </row>
    <row r="31" spans="1:3">
      <c r="A31" s="4" t="s">
        <v>81</v>
      </c>
      <c r="B31" s="5" t="n">
        <v>0</v>
      </c>
      <c r="C31" s="5" t="n">
        <v>-579</v>
      </c>
    </row>
    <row r="32" spans="1:3">
      <c r="A32" s="4" t="s">
        <v>96</v>
      </c>
      <c r="B32" s="5" t="n">
        <v>-3384</v>
      </c>
      <c r="C32" s="5" t="n">
        <v>29215</v>
      </c>
    </row>
    <row r="33" spans="1:3">
      <c r="A33" s="4" t="s">
        <v>97</v>
      </c>
      <c r="B33" s="5" t="n">
        <v>-6</v>
      </c>
      <c r="C33" s="5" t="n">
        <v>123</v>
      </c>
    </row>
    <row r="34" spans="1:3">
      <c r="A34" s="4" t="s">
        <v>98</v>
      </c>
      <c r="B34" s="5" t="n">
        <v>-3378</v>
      </c>
      <c r="C34" s="5" t="n">
        <v>29092</v>
      </c>
    </row>
    <row r="35" spans="1:3">
      <c r="A35" s="4" t="s">
        <v>99</v>
      </c>
    </row>
    <row r="36" spans="1:3">
      <c r="A36" s="3" t="s">
        <v>69</v>
      </c>
    </row>
    <row r="37" spans="1:3">
      <c r="A37" s="4" t="s">
        <v>70</v>
      </c>
      <c r="B37" s="5" t="n">
        <v>248986</v>
      </c>
      <c r="C37" s="5" t="n">
        <v>122471</v>
      </c>
    </row>
    <row r="38" spans="1:3">
      <c r="A38" s="3" t="s">
        <v>71</v>
      </c>
    </row>
    <row r="39" spans="1:3">
      <c r="A39" s="4" t="s">
        <v>72</v>
      </c>
      <c r="B39" s="5" t="n">
        <v>67375</v>
      </c>
      <c r="C39" s="5" t="n">
        <v>31708</v>
      </c>
    </row>
    <row r="40" spans="1:3">
      <c r="A40" s="4" t="s">
        <v>100</v>
      </c>
    </row>
    <row r="41" spans="1:3">
      <c r="A41" s="3" t="s">
        <v>69</v>
      </c>
    </row>
    <row r="42" spans="1:3">
      <c r="A42" s="4" t="s">
        <v>70</v>
      </c>
      <c r="B42" s="5" t="n">
        <v>86750</v>
      </c>
      <c r="C42" s="5" t="n">
        <v>44568</v>
      </c>
    </row>
    <row r="43" spans="1:3">
      <c r="A43" s="3" t="s">
        <v>71</v>
      </c>
    </row>
    <row r="44" spans="1:3">
      <c r="A44" s="4" t="s">
        <v>72</v>
      </c>
      <c r="B44" s="5" t="n">
        <v>63357</v>
      </c>
      <c r="C44" s="5" t="n">
        <v>30596</v>
      </c>
    </row>
    <row r="45" spans="1:3">
      <c r="A45" s="4" t="s">
        <v>81</v>
      </c>
    </row>
    <row r="46" spans="1:3">
      <c r="A46" s="3" t="s">
        <v>69</v>
      </c>
    </row>
    <row r="47" spans="1:3">
      <c r="A47" s="4" t="s">
        <v>70</v>
      </c>
      <c r="B47" s="5" t="n">
        <v>31433</v>
      </c>
      <c r="C47" s="5" t="n">
        <v>14016</v>
      </c>
    </row>
    <row r="48" spans="1:3">
      <c r="A48" s="3" t="s">
        <v>71</v>
      </c>
    </row>
    <row r="49" spans="1:3">
      <c r="A49" s="4" t="s">
        <v>72</v>
      </c>
      <c r="B49" s="6" t="n">
        <v>106075</v>
      </c>
      <c r="C49" s="6" t="n">
        <v>518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438</v>
      </c>
      <c r="B1" s="2" t="s">
        <v>439</v>
      </c>
      <c r="C1" s="2" t="s">
        <v>1</v>
      </c>
    </row>
    <row r="2" spans="1:5">
      <c r="B2" s="2" t="s">
        <v>440</v>
      </c>
      <c r="C2" s="2" t="s">
        <v>2</v>
      </c>
      <c r="D2" s="2" t="s">
        <v>68</v>
      </c>
      <c r="E2" s="2" t="s">
        <v>27</v>
      </c>
    </row>
    <row r="3" spans="1:5">
      <c r="A3" s="3" t="s">
        <v>441</v>
      </c>
    </row>
    <row r="4" spans="1:5">
      <c r="A4" s="4" t="s">
        <v>442</v>
      </c>
      <c r="C4" s="6" t="n">
        <v>2300000</v>
      </c>
      <c r="E4" s="6" t="n">
        <v>0</v>
      </c>
    </row>
    <row r="5" spans="1:5">
      <c r="A5" s="4" t="s">
        <v>153</v>
      </c>
      <c r="C5" s="5" t="n">
        <v>70614000</v>
      </c>
      <c r="D5" s="6" t="n">
        <v>592000</v>
      </c>
    </row>
    <row r="6" spans="1:5">
      <c r="A6" s="4" t="s">
        <v>443</v>
      </c>
      <c r="C6" s="5" t="n">
        <v>165100000</v>
      </c>
      <c r="E6" s="5" t="n">
        <v>164300000</v>
      </c>
    </row>
    <row r="7" spans="1:5">
      <c r="A7" s="4" t="s">
        <v>95</v>
      </c>
      <c r="C7" s="5" t="n">
        <v>-9039000</v>
      </c>
      <c r="D7" s="5" t="n">
        <v>5278000</v>
      </c>
    </row>
    <row r="8" spans="1:5">
      <c r="A8" s="4" t="s">
        <v>444</v>
      </c>
    </row>
    <row r="9" spans="1:5">
      <c r="A9" s="3" t="s">
        <v>441</v>
      </c>
    </row>
    <row r="10" spans="1:5">
      <c r="A10" s="4" t="s">
        <v>445</v>
      </c>
      <c r="C10" s="5" t="n">
        <v>11100000</v>
      </c>
    </row>
    <row r="11" spans="1:5">
      <c r="A11" s="4" t="s">
        <v>446</v>
      </c>
      <c r="C11" s="5" t="n">
        <v>6800000</v>
      </c>
    </row>
    <row r="12" spans="1:5">
      <c r="A12" s="4" t="s">
        <v>95</v>
      </c>
      <c r="C12" s="5" t="n">
        <v>-9000000</v>
      </c>
      <c r="D12" s="5" t="n">
        <v>5300000</v>
      </c>
    </row>
    <row r="13" spans="1:5">
      <c r="A13" s="4" t="s">
        <v>447</v>
      </c>
      <c r="C13" s="5" t="n">
        <v>1200000</v>
      </c>
    </row>
    <row r="14" spans="1:5">
      <c r="A14" s="4" t="s">
        <v>448</v>
      </c>
    </row>
    <row r="15" spans="1:5">
      <c r="A15" s="3" t="s">
        <v>441</v>
      </c>
    </row>
    <row r="16" spans="1:5">
      <c r="A16" s="4" t="s">
        <v>449</v>
      </c>
      <c r="C16" s="5" t="n">
        <v>-2500000</v>
      </c>
      <c r="D16" s="6" t="n">
        <v>300000</v>
      </c>
    </row>
    <row r="17" spans="1:5">
      <c r="A17" s="4" t="s">
        <v>450</v>
      </c>
    </row>
    <row r="18" spans="1:5">
      <c r="A18" s="3" t="s">
        <v>441</v>
      </c>
    </row>
    <row r="19" spans="1:5">
      <c r="A19" s="4" t="s">
        <v>451</v>
      </c>
      <c r="C19" s="5" t="n">
        <v>30000000</v>
      </c>
    </row>
    <row r="20" spans="1:5">
      <c r="A20" s="4" t="s">
        <v>414</v>
      </c>
    </row>
    <row r="21" spans="1:5">
      <c r="A21" s="3" t="s">
        <v>441</v>
      </c>
    </row>
    <row r="22" spans="1:5">
      <c r="A22" s="4" t="s">
        <v>452</v>
      </c>
      <c r="C22" s="5" t="n">
        <v>0</v>
      </c>
      <c r="E22" s="5" t="n">
        <v>170000000</v>
      </c>
    </row>
    <row r="23" spans="1:5">
      <c r="A23" s="4" t="s">
        <v>417</v>
      </c>
    </row>
    <row r="24" spans="1:5">
      <c r="A24" s="3" t="s">
        <v>441</v>
      </c>
    </row>
    <row r="25" spans="1:5">
      <c r="A25" s="4" t="s">
        <v>452</v>
      </c>
      <c r="C25" s="5" t="n">
        <v>2355000000</v>
      </c>
      <c r="E25" s="5" t="n">
        <v>2425000000</v>
      </c>
    </row>
    <row r="26" spans="1:5">
      <c r="A26" s="4" t="s">
        <v>453</v>
      </c>
    </row>
    <row r="27" spans="1:5">
      <c r="A27" s="3" t="s">
        <v>441</v>
      </c>
    </row>
    <row r="28" spans="1:5">
      <c r="A28" s="4" t="s">
        <v>451</v>
      </c>
      <c r="C28" s="5" t="n">
        <v>650000000</v>
      </c>
    </row>
    <row r="29" spans="1:5">
      <c r="A29" s="4" t="s">
        <v>452</v>
      </c>
      <c r="C29" s="5" t="n">
        <v>0</v>
      </c>
      <c r="E29" s="5" t="n">
        <v>170000000</v>
      </c>
    </row>
    <row r="30" spans="1:5">
      <c r="A30" s="4" t="s">
        <v>454</v>
      </c>
      <c r="C30" s="5" t="n">
        <v>650000000</v>
      </c>
    </row>
    <row r="31" spans="1:5">
      <c r="A31" s="4" t="s">
        <v>455</v>
      </c>
      <c r="C31" s="6" t="n">
        <v>1300000000</v>
      </c>
    </row>
    <row r="32" spans="1:5">
      <c r="A32" s="4" t="s">
        <v>456</v>
      </c>
    </row>
    <row r="33" spans="1:5">
      <c r="A33" s="3" t="s">
        <v>441</v>
      </c>
    </row>
    <row r="34" spans="1:5">
      <c r="A34" s="4" t="s">
        <v>457</v>
      </c>
      <c r="C34" s="4" t="s">
        <v>458</v>
      </c>
    </row>
    <row r="35" spans="1:5">
      <c r="A35" s="4" t="s">
        <v>459</v>
      </c>
    </row>
    <row r="36" spans="1:5">
      <c r="A36" s="3" t="s">
        <v>441</v>
      </c>
    </row>
    <row r="37" spans="1:5">
      <c r="A37" s="4" t="s">
        <v>460</v>
      </c>
      <c r="C37" s="4" t="s">
        <v>461</v>
      </c>
    </row>
    <row r="38" spans="1:5">
      <c r="A38" s="4" t="s">
        <v>462</v>
      </c>
    </row>
    <row r="39" spans="1:5">
      <c r="A39" s="3" t="s">
        <v>441</v>
      </c>
    </row>
    <row r="40" spans="1:5">
      <c r="A40" s="4" t="s">
        <v>457</v>
      </c>
      <c r="C40" s="4" t="s">
        <v>271</v>
      </c>
    </row>
    <row r="41" spans="1:5">
      <c r="A41" s="4" t="s">
        <v>463</v>
      </c>
    </row>
    <row r="42" spans="1:5">
      <c r="A42" s="3" t="s">
        <v>441</v>
      </c>
    </row>
    <row r="43" spans="1:5">
      <c r="A43" s="4" t="s">
        <v>460</v>
      </c>
      <c r="C43" s="4" t="s">
        <v>464</v>
      </c>
    </row>
    <row r="44" spans="1:5">
      <c r="A44" s="4" t="s">
        <v>465</v>
      </c>
    </row>
    <row r="45" spans="1:5">
      <c r="A45" s="3" t="s">
        <v>441</v>
      </c>
    </row>
    <row r="46" spans="1:5">
      <c r="A46" s="4" t="s">
        <v>451</v>
      </c>
      <c r="C46" s="6" t="n">
        <v>10000000</v>
      </c>
    </row>
    <row r="47" spans="1:5">
      <c r="A47" s="4" t="s">
        <v>452</v>
      </c>
      <c r="C47" s="5" t="n">
        <v>0</v>
      </c>
      <c r="E47" s="5" t="n">
        <v>0</v>
      </c>
    </row>
    <row r="48" spans="1:5">
      <c r="A48" s="4" t="s">
        <v>454</v>
      </c>
      <c r="C48" s="6" t="n">
        <v>10000000</v>
      </c>
    </row>
    <row r="49" spans="1:5">
      <c r="A49" s="4" t="s">
        <v>466</v>
      </c>
    </row>
    <row r="50" spans="1:5">
      <c r="A50" s="3" t="s">
        <v>441</v>
      </c>
    </row>
    <row r="51" spans="1:5">
      <c r="A51" s="4" t="s">
        <v>460</v>
      </c>
      <c r="C51" s="4" t="s">
        <v>461</v>
      </c>
    </row>
    <row r="52" spans="1:5">
      <c r="A52" s="4" t="s">
        <v>467</v>
      </c>
    </row>
    <row r="53" spans="1:5">
      <c r="A53" s="3" t="s">
        <v>441</v>
      </c>
    </row>
    <row r="54" spans="1:5">
      <c r="A54" s="4" t="s">
        <v>460</v>
      </c>
      <c r="C54" s="4" t="s">
        <v>464</v>
      </c>
    </row>
    <row r="55" spans="1:5">
      <c r="A55" s="4" t="s">
        <v>468</v>
      </c>
    </row>
    <row r="56" spans="1:5">
      <c r="A56" s="3" t="s">
        <v>441</v>
      </c>
    </row>
    <row r="57" spans="1:5">
      <c r="A57" s="4" t="s">
        <v>452</v>
      </c>
      <c r="C57" s="6" t="n">
        <v>180000000</v>
      </c>
      <c r="E57" s="5" t="n">
        <v>250000000</v>
      </c>
    </row>
    <row r="58" spans="1:5">
      <c r="A58" s="4" t="s">
        <v>153</v>
      </c>
      <c r="B58" s="6" t="n">
        <v>70000000</v>
      </c>
    </row>
    <row r="59" spans="1:5">
      <c r="A59" s="4" t="s">
        <v>429</v>
      </c>
    </row>
    <row r="60" spans="1:5">
      <c r="A60" s="3" t="s">
        <v>441</v>
      </c>
    </row>
    <row r="61" spans="1:5">
      <c r="A61" s="4" t="s">
        <v>452</v>
      </c>
      <c r="C61" s="5" t="n">
        <v>100000000</v>
      </c>
      <c r="E61" s="5" t="n">
        <v>100000000</v>
      </c>
    </row>
    <row r="62" spans="1:5">
      <c r="A62" s="4" t="s">
        <v>430</v>
      </c>
    </row>
    <row r="63" spans="1:5">
      <c r="A63" s="3" t="s">
        <v>441</v>
      </c>
    </row>
    <row r="64" spans="1:5">
      <c r="A64" s="4" t="s">
        <v>452</v>
      </c>
      <c r="C64" s="6" t="n">
        <v>60000000</v>
      </c>
      <c r="E64" s="5" t="n">
        <v>60000000</v>
      </c>
    </row>
    <row r="65" spans="1:5">
      <c r="A65" s="4" t="s">
        <v>469</v>
      </c>
      <c r="C65" s="4" t="s">
        <v>432</v>
      </c>
    </row>
    <row r="66" spans="1:5">
      <c r="A66" s="4" t="s">
        <v>433</v>
      </c>
    </row>
    <row r="67" spans="1:5">
      <c r="A67" s="3" t="s">
        <v>441</v>
      </c>
    </row>
    <row r="68" spans="1:5">
      <c r="A68" s="4" t="s">
        <v>452</v>
      </c>
      <c r="C68" s="6" t="n">
        <v>40000000</v>
      </c>
      <c r="E68" s="6" t="n">
        <v>40000000</v>
      </c>
    </row>
    <row r="69" spans="1:5">
      <c r="A69" s="4" t="s">
        <v>469</v>
      </c>
      <c r="C69" s="4" t="s">
        <v>43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0</v>
      </c>
      <c r="B1" s="2" t="s">
        <v>1</v>
      </c>
    </row>
    <row r="2" spans="1:3">
      <c r="B2" s="2" t="s">
        <v>2</v>
      </c>
      <c r="C2" s="2" t="s">
        <v>68</v>
      </c>
    </row>
    <row r="3" spans="1:3">
      <c r="A3" s="3" t="s">
        <v>412</v>
      </c>
    </row>
    <row r="4" spans="1:3">
      <c r="A4" s="4" t="s">
        <v>471</v>
      </c>
      <c r="B4" s="6" t="n">
        <v>1488</v>
      </c>
      <c r="C4" s="6" t="n">
        <v>517</v>
      </c>
    </row>
    <row r="5" spans="1:3">
      <c r="A5" s="4" t="s">
        <v>81</v>
      </c>
      <c r="B5" s="5" t="n">
        <v>2751</v>
      </c>
      <c r="C5" s="5" t="n">
        <v>442</v>
      </c>
    </row>
    <row r="6" spans="1:3">
      <c r="A6" s="4" t="s">
        <v>472</v>
      </c>
      <c r="B6" s="5" t="n">
        <v>29328</v>
      </c>
      <c r="C6" s="5" t="n">
        <v>9811</v>
      </c>
    </row>
    <row r="7" spans="1:3">
      <c r="A7" s="4" t="s">
        <v>429</v>
      </c>
    </row>
    <row r="8" spans="1:3">
      <c r="A8" s="3" t="s">
        <v>412</v>
      </c>
    </row>
    <row r="9" spans="1:3">
      <c r="A9" s="4" t="s">
        <v>473</v>
      </c>
      <c r="B9" s="5" t="n">
        <v>1198</v>
      </c>
      <c r="C9" s="5" t="n">
        <v>1198</v>
      </c>
    </row>
    <row r="10" spans="1:3">
      <c r="A10" s="4" t="s">
        <v>435</v>
      </c>
    </row>
    <row r="11" spans="1:3">
      <c r="A11" s="3" t="s">
        <v>412</v>
      </c>
    </row>
    <row r="12" spans="1:3">
      <c r="A12" s="4" t="s">
        <v>473</v>
      </c>
      <c r="B12" s="5" t="n">
        <v>626</v>
      </c>
      <c r="C12" s="5" t="n">
        <v>647</v>
      </c>
    </row>
    <row r="13" spans="1:3">
      <c r="A13" s="4" t="s">
        <v>474</v>
      </c>
    </row>
    <row r="14" spans="1:3">
      <c r="A14" s="3" t="s">
        <v>412</v>
      </c>
    </row>
    <row r="15" spans="1:3">
      <c r="A15" s="4" t="s">
        <v>473</v>
      </c>
      <c r="B15" s="5" t="n">
        <v>1400</v>
      </c>
      <c r="C15" s="5" t="n">
        <v>1485</v>
      </c>
    </row>
    <row r="16" spans="1:3">
      <c r="A16" s="4" t="s">
        <v>475</v>
      </c>
    </row>
    <row r="17" spans="1:3">
      <c r="A17" s="3" t="s">
        <v>412</v>
      </c>
    </row>
    <row r="18" spans="1:3">
      <c r="A18" s="4" t="s">
        <v>473</v>
      </c>
      <c r="B18" s="6" t="n">
        <v>21865</v>
      </c>
      <c r="C18" s="6" t="n">
        <v>55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7</v>
      </c>
    </row>
    <row r="2" spans="1:3">
      <c r="A2" s="4" t="s">
        <v>477</v>
      </c>
    </row>
    <row r="3" spans="1:3">
      <c r="A3" s="3" t="s">
        <v>478</v>
      </c>
    </row>
    <row r="4" spans="1:3">
      <c r="A4" s="4" t="s">
        <v>479</v>
      </c>
      <c r="B4" s="4" t="s">
        <v>480</v>
      </c>
    </row>
    <row r="5" spans="1:3">
      <c r="A5" s="4" t="s">
        <v>481</v>
      </c>
      <c r="B5" s="6" t="n">
        <v>100000000</v>
      </c>
      <c r="C5" s="6" t="n">
        <v>100000000</v>
      </c>
    </row>
    <row r="6" spans="1:3">
      <c r="A6" s="4" t="s">
        <v>482</v>
      </c>
    </row>
    <row r="7" spans="1:3">
      <c r="A7" s="3" t="s">
        <v>478</v>
      </c>
    </row>
    <row r="8" spans="1:3">
      <c r="A8" s="4" t="s">
        <v>479</v>
      </c>
      <c r="B8" s="4" t="s">
        <v>480</v>
      </c>
    </row>
    <row r="9" spans="1:3">
      <c r="A9" s="4" t="s">
        <v>481</v>
      </c>
      <c r="B9" s="6" t="n">
        <v>62500000</v>
      </c>
      <c r="C9" s="5" t="n">
        <v>62500000</v>
      </c>
    </row>
    <row r="10" spans="1:3">
      <c r="A10" s="4" t="s">
        <v>483</v>
      </c>
    </row>
    <row r="11" spans="1:3">
      <c r="A11" s="3" t="s">
        <v>478</v>
      </c>
    </row>
    <row r="12" spans="1:3">
      <c r="A12" s="4" t="s">
        <v>479</v>
      </c>
      <c r="B12" s="4" t="s">
        <v>480</v>
      </c>
    </row>
    <row r="13" spans="1:3">
      <c r="A13" s="4" t="s">
        <v>481</v>
      </c>
      <c r="B13" s="6" t="n">
        <v>15000000</v>
      </c>
      <c r="C13" s="5" t="n">
        <v>15000000</v>
      </c>
    </row>
    <row r="14" spans="1:3">
      <c r="A14" s="4" t="s">
        <v>484</v>
      </c>
    </row>
    <row r="15" spans="1:3">
      <c r="A15" s="3" t="s">
        <v>478</v>
      </c>
    </row>
    <row r="16" spans="1:3">
      <c r="A16" s="4" t="s">
        <v>479</v>
      </c>
      <c r="B16" s="4" t="s">
        <v>485</v>
      </c>
    </row>
    <row r="17" spans="1:3">
      <c r="A17" s="4" t="s">
        <v>481</v>
      </c>
      <c r="B17" s="6" t="n">
        <v>50000000</v>
      </c>
      <c r="C17" s="5" t="n">
        <v>50000000</v>
      </c>
    </row>
    <row r="18" spans="1:3">
      <c r="A18" s="4" t="s">
        <v>486</v>
      </c>
    </row>
    <row r="19" spans="1:3">
      <c r="A19" s="3" t="s">
        <v>478</v>
      </c>
    </row>
    <row r="20" spans="1:3">
      <c r="A20" s="4" t="s">
        <v>479</v>
      </c>
      <c r="B20" s="4" t="s">
        <v>485</v>
      </c>
    </row>
    <row r="21" spans="1:3">
      <c r="A21" s="4" t="s">
        <v>481</v>
      </c>
      <c r="B21" s="6" t="n">
        <v>50000000</v>
      </c>
      <c r="C21" s="5" t="n">
        <v>50000000</v>
      </c>
    </row>
    <row r="22" spans="1:3">
      <c r="A22" s="4" t="s">
        <v>487</v>
      </c>
    </row>
    <row r="23" spans="1:3">
      <c r="A23" s="3" t="s">
        <v>478</v>
      </c>
    </row>
    <row r="24" spans="1:3">
      <c r="A24" s="4" t="s">
        <v>479</v>
      </c>
      <c r="B24" s="4" t="s">
        <v>488</v>
      </c>
    </row>
    <row r="25" spans="1:3">
      <c r="A25" s="4" t="s">
        <v>481</v>
      </c>
      <c r="B25" s="6" t="n">
        <v>50000000</v>
      </c>
      <c r="C25" s="5" t="n">
        <v>50000000</v>
      </c>
    </row>
    <row r="26" spans="1:3">
      <c r="A26" s="4" t="s">
        <v>489</v>
      </c>
    </row>
    <row r="27" spans="1:3">
      <c r="A27" s="3" t="s">
        <v>478</v>
      </c>
    </row>
    <row r="28" spans="1:3">
      <c r="A28" s="4" t="s">
        <v>479</v>
      </c>
      <c r="B28" s="4" t="s">
        <v>488</v>
      </c>
    </row>
    <row r="29" spans="1:3">
      <c r="A29" s="4" t="s">
        <v>481</v>
      </c>
      <c r="B29" s="6" t="n">
        <v>50000000</v>
      </c>
      <c r="C29" s="5" t="n">
        <v>50000000</v>
      </c>
    </row>
    <row r="30" spans="1:3">
      <c r="A30" s="4" t="s">
        <v>490</v>
      </c>
    </row>
    <row r="31" spans="1:3">
      <c r="A31" s="3" t="s">
        <v>478</v>
      </c>
    </row>
    <row r="32" spans="1:3">
      <c r="A32" s="4" t="s">
        <v>479</v>
      </c>
      <c r="B32" s="4" t="s">
        <v>491</v>
      </c>
    </row>
    <row r="33" spans="1:3">
      <c r="A33" s="4" t="s">
        <v>481</v>
      </c>
      <c r="B33" s="6" t="n">
        <v>50000000</v>
      </c>
      <c r="C33" s="5" t="n">
        <v>50000000</v>
      </c>
    </row>
    <row r="34" spans="1:3">
      <c r="A34" s="4" t="s">
        <v>492</v>
      </c>
    </row>
    <row r="35" spans="1:3">
      <c r="A35" s="3" t="s">
        <v>478</v>
      </c>
    </row>
    <row r="36" spans="1:3">
      <c r="A36" s="4" t="s">
        <v>479</v>
      </c>
      <c r="B36" s="4" t="s">
        <v>491</v>
      </c>
    </row>
    <row r="37" spans="1:3">
      <c r="A37" s="4" t="s">
        <v>481</v>
      </c>
      <c r="B37" s="6" t="n">
        <v>50000000</v>
      </c>
      <c r="C37" s="5" t="n">
        <v>50000000</v>
      </c>
    </row>
    <row r="38" spans="1:3">
      <c r="A38" s="4" t="s">
        <v>493</v>
      </c>
    </row>
    <row r="39" spans="1:3">
      <c r="A39" s="3" t="s">
        <v>478</v>
      </c>
    </row>
    <row r="40" spans="1:3">
      <c r="A40" s="4" t="s">
        <v>479</v>
      </c>
      <c r="B40" s="4" t="s">
        <v>494</v>
      </c>
    </row>
    <row r="41" spans="1:3">
      <c r="A41" s="4" t="s">
        <v>481</v>
      </c>
      <c r="B41" s="6" t="n">
        <v>75000000</v>
      </c>
      <c r="C41" s="5" t="n">
        <v>75000000</v>
      </c>
    </row>
    <row r="42" spans="1:3">
      <c r="A42" s="4" t="s">
        <v>495</v>
      </c>
    </row>
    <row r="43" spans="1:3">
      <c r="A43" s="3" t="s">
        <v>478</v>
      </c>
    </row>
    <row r="44" spans="1:3">
      <c r="A44" s="4" t="s">
        <v>479</v>
      </c>
      <c r="B44" s="4" t="s">
        <v>496</v>
      </c>
    </row>
    <row r="45" spans="1:3">
      <c r="A45" s="4" t="s">
        <v>481</v>
      </c>
      <c r="B45" s="6" t="n">
        <v>50000000</v>
      </c>
      <c r="C45" s="5" t="n">
        <v>50000000</v>
      </c>
    </row>
    <row r="46" spans="1:3">
      <c r="A46" s="4" t="s">
        <v>497</v>
      </c>
    </row>
    <row r="47" spans="1:3">
      <c r="A47" s="3" t="s">
        <v>478</v>
      </c>
    </row>
    <row r="48" spans="1:3">
      <c r="A48" s="4" t="s">
        <v>479</v>
      </c>
      <c r="B48" s="4" t="s">
        <v>498</v>
      </c>
    </row>
    <row r="49" spans="1:3">
      <c r="A49" s="4" t="s">
        <v>481</v>
      </c>
      <c r="B49" s="6" t="n">
        <v>37500000</v>
      </c>
      <c r="C49" s="5" t="n">
        <v>37500000</v>
      </c>
    </row>
    <row r="50" spans="1:3">
      <c r="A50" s="4" t="s">
        <v>499</v>
      </c>
    </row>
    <row r="51" spans="1:3">
      <c r="A51" s="3" t="s">
        <v>478</v>
      </c>
    </row>
    <row r="52" spans="1:3">
      <c r="A52" s="4" t="s">
        <v>479</v>
      </c>
      <c r="B52" s="4" t="s">
        <v>498</v>
      </c>
    </row>
    <row r="53" spans="1:3">
      <c r="A53" s="4" t="s">
        <v>481</v>
      </c>
      <c r="B53" s="6" t="n">
        <v>37500000</v>
      </c>
      <c r="C53" s="5" t="n">
        <v>37500000</v>
      </c>
    </row>
    <row r="54" spans="1:3">
      <c r="A54" s="4" t="s">
        <v>500</v>
      </c>
    </row>
    <row r="55" spans="1:3">
      <c r="A55" s="3" t="s">
        <v>478</v>
      </c>
    </row>
    <row r="56" spans="1:3">
      <c r="A56" s="4" t="s">
        <v>479</v>
      </c>
      <c r="B56" s="4" t="s">
        <v>501</v>
      </c>
    </row>
    <row r="57" spans="1:3">
      <c r="A57" s="4" t="s">
        <v>481</v>
      </c>
      <c r="B57" s="6" t="n">
        <v>100000000</v>
      </c>
      <c r="C57" s="5" t="n">
        <v>100000000</v>
      </c>
    </row>
    <row r="58" spans="1:3">
      <c r="A58" s="4" t="s">
        <v>502</v>
      </c>
    </row>
    <row r="59" spans="1:3">
      <c r="A59" s="3" t="s">
        <v>478</v>
      </c>
    </row>
    <row r="60" spans="1:3">
      <c r="A60" s="4" t="s">
        <v>479</v>
      </c>
      <c r="B60" s="4" t="s">
        <v>503</v>
      </c>
    </row>
    <row r="61" spans="1:3">
      <c r="A61" s="4" t="s">
        <v>481</v>
      </c>
      <c r="B61" s="6" t="n">
        <v>47500000</v>
      </c>
      <c r="C61" s="5" t="n">
        <v>47500000</v>
      </c>
    </row>
    <row r="62" spans="1:3">
      <c r="A62" s="4" t="s">
        <v>504</v>
      </c>
    </row>
    <row r="63" spans="1:3">
      <c r="A63" s="3" t="s">
        <v>478</v>
      </c>
    </row>
    <row r="64" spans="1:3">
      <c r="A64" s="4" t="s">
        <v>479</v>
      </c>
      <c r="B64" s="4" t="s">
        <v>503</v>
      </c>
    </row>
    <row r="65" spans="1:3">
      <c r="A65" s="4" t="s">
        <v>481</v>
      </c>
      <c r="B65" s="6" t="n">
        <v>47500000</v>
      </c>
      <c r="C65" s="5" t="n">
        <v>47500000</v>
      </c>
    </row>
    <row r="66" spans="1:3">
      <c r="A66" s="4" t="s">
        <v>505</v>
      </c>
    </row>
    <row r="67" spans="1:3">
      <c r="A67" s="3" t="s">
        <v>478</v>
      </c>
    </row>
    <row r="68" spans="1:3">
      <c r="A68" s="4" t="s">
        <v>479</v>
      </c>
      <c r="B68" s="4" t="s">
        <v>503</v>
      </c>
    </row>
    <row r="69" spans="1:3">
      <c r="A69" s="4" t="s">
        <v>481</v>
      </c>
      <c r="B69" s="6" t="n">
        <v>47500000</v>
      </c>
      <c r="C69" s="5" t="n">
        <v>47500000</v>
      </c>
    </row>
    <row r="70" spans="1:3">
      <c r="A70" s="4" t="s">
        <v>506</v>
      </c>
    </row>
    <row r="71" spans="1:3">
      <c r="A71" s="3" t="s">
        <v>478</v>
      </c>
    </row>
    <row r="72" spans="1:3">
      <c r="A72" s="4" t="s">
        <v>479</v>
      </c>
      <c r="B72" s="4" t="s">
        <v>503</v>
      </c>
    </row>
    <row r="73" spans="1:3">
      <c r="A73" s="4" t="s">
        <v>481</v>
      </c>
      <c r="B73" s="6" t="n">
        <v>47500000</v>
      </c>
      <c r="C73" s="5" t="n">
        <v>47500000</v>
      </c>
    </row>
    <row r="74" spans="1:3">
      <c r="A74" s="4" t="s">
        <v>507</v>
      </c>
    </row>
    <row r="75" spans="1:3">
      <c r="A75" s="3" t="s">
        <v>478</v>
      </c>
    </row>
    <row r="76" spans="1:3">
      <c r="A76" s="4" t="s">
        <v>479</v>
      </c>
      <c r="B76" s="4" t="s">
        <v>508</v>
      </c>
    </row>
    <row r="77" spans="1:3">
      <c r="A77" s="4" t="s">
        <v>481</v>
      </c>
      <c r="B77" s="6" t="n">
        <v>55000000</v>
      </c>
      <c r="C77" s="5" t="n">
        <v>55000000</v>
      </c>
    </row>
    <row r="78" spans="1:3">
      <c r="A78" s="4" t="s">
        <v>509</v>
      </c>
    </row>
    <row r="79" spans="1:3">
      <c r="A79" s="3" t="s">
        <v>478</v>
      </c>
    </row>
    <row r="80" spans="1:3">
      <c r="A80" s="4" t="s">
        <v>479</v>
      </c>
      <c r="B80" s="4" t="s">
        <v>508</v>
      </c>
    </row>
    <row r="81" spans="1:3">
      <c r="A81" s="4" t="s">
        <v>481</v>
      </c>
      <c r="B81" s="6" t="n">
        <v>55000000</v>
      </c>
      <c r="C81" s="5" t="n">
        <v>55000000</v>
      </c>
    </row>
    <row r="82" spans="1:3">
      <c r="A82" s="4" t="s">
        <v>510</v>
      </c>
    </row>
    <row r="83" spans="1:3">
      <c r="A83" s="3" t="s">
        <v>478</v>
      </c>
    </row>
    <row r="84" spans="1:3">
      <c r="A84" s="4" t="s">
        <v>479</v>
      </c>
      <c r="B84" s="4" t="s">
        <v>511</v>
      </c>
    </row>
    <row r="85" spans="1:3">
      <c r="A85" s="4" t="s">
        <v>481</v>
      </c>
      <c r="B85" s="6" t="n">
        <v>100000000</v>
      </c>
      <c r="C85" s="5" t="n">
        <v>100000000</v>
      </c>
    </row>
    <row r="86" spans="1:3">
      <c r="A86" s="4" t="s">
        <v>512</v>
      </c>
    </row>
    <row r="87" spans="1:3">
      <c r="A87" s="3" t="s">
        <v>478</v>
      </c>
    </row>
    <row r="88" spans="1:3">
      <c r="A88" s="4" t="s">
        <v>479</v>
      </c>
      <c r="B88" s="4" t="s">
        <v>511</v>
      </c>
    </row>
    <row r="89" spans="1:3">
      <c r="A89" s="4" t="s">
        <v>481</v>
      </c>
      <c r="B89" s="6" t="n">
        <v>50000000</v>
      </c>
      <c r="C89" s="5" t="n">
        <v>50000000</v>
      </c>
    </row>
    <row r="90" spans="1:3">
      <c r="A90" s="4" t="s">
        <v>513</v>
      </c>
    </row>
    <row r="91" spans="1:3">
      <c r="A91" s="3" t="s">
        <v>478</v>
      </c>
    </row>
    <row r="92" spans="1:3">
      <c r="A92" s="4" t="s">
        <v>479</v>
      </c>
      <c r="B92" s="4" t="s">
        <v>514</v>
      </c>
    </row>
    <row r="93" spans="1:3">
      <c r="A93" s="4" t="s">
        <v>481</v>
      </c>
      <c r="B93" s="6" t="n">
        <v>30000000</v>
      </c>
      <c r="C93" s="5" t="n">
        <v>30000000</v>
      </c>
    </row>
    <row r="94" spans="1:3">
      <c r="A94" s="4" t="s">
        <v>515</v>
      </c>
    </row>
    <row r="95" spans="1:3">
      <c r="A95" s="3" t="s">
        <v>478</v>
      </c>
    </row>
    <row r="96" spans="1:3">
      <c r="A96" s="4" t="s">
        <v>479</v>
      </c>
      <c r="B96" s="4" t="s">
        <v>516</v>
      </c>
    </row>
    <row r="97" spans="1:3">
      <c r="A97" s="4" t="s">
        <v>481</v>
      </c>
      <c r="B97" s="6" t="n">
        <v>25000000</v>
      </c>
      <c r="C97" s="5" t="n">
        <v>25000000</v>
      </c>
    </row>
    <row r="98" spans="1:3">
      <c r="A98" s="4" t="s">
        <v>517</v>
      </c>
    </row>
    <row r="99" spans="1:3">
      <c r="A99" s="3" t="s">
        <v>478</v>
      </c>
    </row>
    <row r="100" spans="1:3">
      <c r="A100" s="4" t="s">
        <v>479</v>
      </c>
      <c r="B100" s="4" t="s">
        <v>516</v>
      </c>
    </row>
    <row r="101" spans="1:3">
      <c r="A101" s="4" t="s">
        <v>481</v>
      </c>
      <c r="B101" s="6" t="n">
        <v>25000000</v>
      </c>
      <c r="C101" s="5" t="n">
        <v>25000000</v>
      </c>
    </row>
    <row r="102" spans="1:3">
      <c r="A102" s="4" t="s">
        <v>518</v>
      </c>
    </row>
    <row r="103" spans="1:3">
      <c r="A103" s="3" t="s">
        <v>478</v>
      </c>
    </row>
    <row r="104" spans="1:3">
      <c r="A104" s="4" t="s">
        <v>479</v>
      </c>
      <c r="B104" s="4" t="s">
        <v>519</v>
      </c>
    </row>
    <row r="105" spans="1:3">
      <c r="A105" s="4" t="s">
        <v>481</v>
      </c>
      <c r="B105" s="6" t="n">
        <v>25000000</v>
      </c>
      <c r="C105" s="5" t="n">
        <v>25000000</v>
      </c>
    </row>
    <row r="106" spans="1:3">
      <c r="A106" s="4" t="s">
        <v>520</v>
      </c>
    </row>
    <row r="107" spans="1:3">
      <c r="A107" s="3" t="s">
        <v>478</v>
      </c>
    </row>
    <row r="108" spans="1:3">
      <c r="A108" s="4" t="s">
        <v>479</v>
      </c>
      <c r="B108" s="4" t="s">
        <v>519</v>
      </c>
    </row>
    <row r="109" spans="1:3">
      <c r="A109" s="4" t="s">
        <v>481</v>
      </c>
      <c r="B109" s="6" t="n">
        <v>25000000</v>
      </c>
      <c r="C109" s="5" t="n">
        <v>25000000</v>
      </c>
    </row>
    <row r="110" spans="1:3">
      <c r="A110" s="4" t="s">
        <v>521</v>
      </c>
    </row>
    <row r="111" spans="1:3">
      <c r="A111" s="3" t="s">
        <v>478</v>
      </c>
    </row>
    <row r="112" spans="1:3">
      <c r="A112" s="4" t="s">
        <v>479</v>
      </c>
      <c r="B112" s="4" t="s">
        <v>508</v>
      </c>
    </row>
    <row r="113" spans="1:3">
      <c r="A113" s="4" t="s">
        <v>481</v>
      </c>
      <c r="B113" s="6" t="n">
        <v>75000000</v>
      </c>
      <c r="C113" s="5" t="n">
        <v>75000000</v>
      </c>
    </row>
    <row r="114" spans="1:3">
      <c r="A114" s="4" t="s">
        <v>522</v>
      </c>
    </row>
    <row r="115" spans="1:3">
      <c r="A115" s="3" t="s">
        <v>478</v>
      </c>
    </row>
    <row r="116" spans="1:3">
      <c r="A116" s="4" t="s">
        <v>479</v>
      </c>
      <c r="B116" s="4" t="s">
        <v>508</v>
      </c>
    </row>
    <row r="117" spans="1:3">
      <c r="A117" s="4" t="s">
        <v>481</v>
      </c>
      <c r="B117" s="6" t="n">
        <v>50000000</v>
      </c>
      <c r="C117" s="5" t="n">
        <v>50000000</v>
      </c>
    </row>
    <row r="118" spans="1:3">
      <c r="A118" s="4" t="s">
        <v>523</v>
      </c>
    </row>
    <row r="119" spans="1:3">
      <c r="A119" s="3" t="s">
        <v>478</v>
      </c>
    </row>
    <row r="120" spans="1:3">
      <c r="A120" s="4" t="s">
        <v>479</v>
      </c>
      <c r="B120" s="4" t="s">
        <v>508</v>
      </c>
    </row>
    <row r="121" spans="1:3">
      <c r="A121" s="4" t="s">
        <v>481</v>
      </c>
      <c r="B121" s="6" t="n">
        <v>25000000</v>
      </c>
      <c r="C121" s="5" t="n">
        <v>25000000</v>
      </c>
    </row>
    <row r="122" spans="1:3">
      <c r="A122" s="4" t="s">
        <v>524</v>
      </c>
    </row>
    <row r="123" spans="1:3">
      <c r="A123" s="3" t="s">
        <v>478</v>
      </c>
    </row>
    <row r="124" spans="1:3">
      <c r="A124" s="4" t="s">
        <v>479</v>
      </c>
      <c r="B124" s="4" t="s">
        <v>508</v>
      </c>
    </row>
    <row r="125" spans="1:3">
      <c r="A125" s="4" t="s">
        <v>481</v>
      </c>
      <c r="B125" s="6" t="n">
        <v>75000000</v>
      </c>
      <c r="C125" s="5" t="n">
        <v>75000000</v>
      </c>
    </row>
    <row r="126" spans="1:3">
      <c r="A126" s="4" t="s">
        <v>525</v>
      </c>
    </row>
    <row r="127" spans="1:3">
      <c r="A127" s="3" t="s">
        <v>478</v>
      </c>
    </row>
    <row r="128" spans="1:3">
      <c r="A128" s="4" t="s">
        <v>479</v>
      </c>
      <c r="B128" s="4" t="s">
        <v>508</v>
      </c>
    </row>
    <row r="129" spans="1:3">
      <c r="A129" s="4" t="s">
        <v>481</v>
      </c>
      <c r="B129" s="6" t="n">
        <v>75000000</v>
      </c>
      <c r="C129" s="6" t="n">
        <v>7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26</v>
      </c>
      <c r="B1" s="2" t="s">
        <v>1</v>
      </c>
    </row>
    <row r="2" spans="1:3">
      <c r="B2" s="2" t="s">
        <v>2</v>
      </c>
      <c r="C2" s="2" t="s">
        <v>68</v>
      </c>
    </row>
    <row r="3" spans="1:3">
      <c r="A3" s="3" t="s">
        <v>527</v>
      </c>
    </row>
    <row r="4" spans="1:3">
      <c r="A4" s="4" t="s">
        <v>70</v>
      </c>
      <c r="B4" s="6" t="n">
        <v>367169</v>
      </c>
      <c r="C4" s="6" t="n">
        <v>181055</v>
      </c>
    </row>
    <row r="5" spans="1:3">
      <c r="A5" s="4" t="s">
        <v>528</v>
      </c>
    </row>
    <row r="6" spans="1:3">
      <c r="A6" s="3" t="s">
        <v>527</v>
      </c>
    </row>
    <row r="7" spans="1:3">
      <c r="A7" s="4" t="s">
        <v>70</v>
      </c>
      <c r="B7" s="5" t="n">
        <v>83243</v>
      </c>
      <c r="C7" s="5" t="n">
        <v>44448</v>
      </c>
    </row>
    <row r="8" spans="1:3">
      <c r="A8" s="4" t="s">
        <v>529</v>
      </c>
    </row>
    <row r="9" spans="1:3">
      <c r="A9" s="3" t="s">
        <v>527</v>
      </c>
    </row>
    <row r="10" spans="1:3">
      <c r="A10" s="4" t="s">
        <v>70</v>
      </c>
      <c r="B10" s="5" t="n">
        <v>47364</v>
      </c>
      <c r="C10" s="5" t="n">
        <v>29729</v>
      </c>
    </row>
    <row r="11" spans="1:3">
      <c r="A11" s="4" t="s">
        <v>530</v>
      </c>
    </row>
    <row r="12" spans="1:3">
      <c r="A12" s="3" t="s">
        <v>527</v>
      </c>
    </row>
    <row r="13" spans="1:3">
      <c r="A13" s="4" t="s">
        <v>70</v>
      </c>
      <c r="B13" s="5" t="n">
        <v>57288</v>
      </c>
      <c r="C13" s="5" t="n">
        <v>17129</v>
      </c>
    </row>
    <row r="14" spans="1:3">
      <c r="A14" s="4" t="s">
        <v>531</v>
      </c>
    </row>
    <row r="15" spans="1:3">
      <c r="A15" s="3" t="s">
        <v>527</v>
      </c>
    </row>
    <row r="16" spans="1:3">
      <c r="A16" s="4" t="s">
        <v>70</v>
      </c>
      <c r="B16" s="5" t="n">
        <v>47532</v>
      </c>
      <c r="C16" s="5" t="n">
        <v>12318</v>
      </c>
    </row>
    <row r="17" spans="1:3">
      <c r="A17" s="4" t="s">
        <v>532</v>
      </c>
    </row>
    <row r="18" spans="1:3">
      <c r="A18" s="3" t="s">
        <v>527</v>
      </c>
    </row>
    <row r="19" spans="1:3">
      <c r="A19" s="4" t="s">
        <v>70</v>
      </c>
      <c r="B19" s="5" t="n">
        <v>6641</v>
      </c>
      <c r="C19" s="5" t="n">
        <v>6421</v>
      </c>
    </row>
    <row r="20" spans="1:3">
      <c r="A20" s="4" t="s">
        <v>533</v>
      </c>
    </row>
    <row r="21" spans="1:3">
      <c r="A21" s="3" t="s">
        <v>527</v>
      </c>
    </row>
    <row r="22" spans="1:3">
      <c r="A22" s="4" t="s">
        <v>70</v>
      </c>
      <c r="B22" s="5" t="n">
        <v>18703</v>
      </c>
      <c r="C22" s="5" t="n">
        <v>18412</v>
      </c>
    </row>
    <row r="23" spans="1:3">
      <c r="A23" s="4" t="s">
        <v>534</v>
      </c>
    </row>
    <row r="24" spans="1:3">
      <c r="A24" s="3" t="s">
        <v>527</v>
      </c>
    </row>
    <row r="25" spans="1:3">
      <c r="A25" s="4" t="s">
        <v>70</v>
      </c>
      <c r="B25" s="5" t="n">
        <v>27928</v>
      </c>
      <c r="C25" s="5" t="n">
        <v>5385</v>
      </c>
    </row>
    <row r="26" spans="1:3">
      <c r="A26" s="4" t="s">
        <v>535</v>
      </c>
    </row>
    <row r="27" spans="1:3">
      <c r="A27" s="3" t="s">
        <v>527</v>
      </c>
    </row>
    <row r="28" spans="1:3">
      <c r="A28" s="4" t="s">
        <v>70</v>
      </c>
      <c r="B28" s="5" t="n">
        <v>39530</v>
      </c>
      <c r="C28" s="5" t="n">
        <v>20983</v>
      </c>
    </row>
    <row r="29" spans="1:3">
      <c r="A29" s="4" t="s">
        <v>536</v>
      </c>
    </row>
    <row r="30" spans="1:3">
      <c r="A30" s="3" t="s">
        <v>527</v>
      </c>
    </row>
    <row r="31" spans="1:3">
      <c r="A31" s="4" t="s">
        <v>70</v>
      </c>
      <c r="B31" s="5" t="n">
        <v>11099</v>
      </c>
      <c r="C31" s="5" t="n">
        <v>0</v>
      </c>
    </row>
    <row r="32" spans="1:3">
      <c r="A32" s="4" t="s">
        <v>81</v>
      </c>
    </row>
    <row r="33" spans="1:3">
      <c r="A33" s="3" t="s">
        <v>527</v>
      </c>
    </row>
    <row r="34" spans="1:3">
      <c r="A34" s="4" t="s">
        <v>70</v>
      </c>
      <c r="B34" s="6" t="n">
        <v>27841</v>
      </c>
      <c r="C34" s="6" t="n">
        <v>262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538</v>
      </c>
      <c r="C1" s="2" t="s">
        <v>2</v>
      </c>
      <c r="D1" s="2" t="s">
        <v>27</v>
      </c>
      <c r="E1" s="2" t="s">
        <v>539</v>
      </c>
      <c r="F1" s="2" t="s">
        <v>540</v>
      </c>
    </row>
    <row r="2" spans="1:6">
      <c r="A2" s="3" t="s">
        <v>104</v>
      </c>
    </row>
    <row r="3" spans="1:6">
      <c r="A3" s="4" t="s">
        <v>64</v>
      </c>
      <c r="C3" s="5" t="n">
        <v>500000000</v>
      </c>
      <c r="D3" s="5" t="n">
        <v>500000000</v>
      </c>
    </row>
    <row r="4" spans="1:6">
      <c r="A4" s="4" t="s">
        <v>63</v>
      </c>
      <c r="C4" s="7" t="n">
        <v>0.01</v>
      </c>
      <c r="D4" s="7" t="n">
        <v>0.01</v>
      </c>
    </row>
    <row r="5" spans="1:6">
      <c r="A5" s="3" t="s">
        <v>103</v>
      </c>
    </row>
    <row r="6" spans="1:6">
      <c r="A6" s="4" t="s">
        <v>60</v>
      </c>
      <c r="C6" s="5" t="n">
        <v>100000000</v>
      </c>
      <c r="D6" s="5" t="n">
        <v>100000000</v>
      </c>
    </row>
    <row r="7" spans="1:6">
      <c r="A7" s="4" t="s">
        <v>59</v>
      </c>
      <c r="C7" s="7" t="n">
        <v>0.01</v>
      </c>
      <c r="D7" s="7" t="n">
        <v>0.01</v>
      </c>
    </row>
    <row r="8" spans="1:6">
      <c r="A8" s="3" t="s">
        <v>541</v>
      </c>
    </row>
    <row r="9" spans="1:6">
      <c r="A9" s="4" t="s">
        <v>542</v>
      </c>
      <c r="C9" s="5" t="n">
        <v>236351</v>
      </c>
      <c r="D9" s="5" t="n">
        <v>236351</v>
      </c>
    </row>
    <row r="10" spans="1:6">
      <c r="A10" s="4" t="s">
        <v>543</v>
      </c>
      <c r="C10" s="5" t="n">
        <v>190975</v>
      </c>
    </row>
    <row r="11" spans="1:6">
      <c r="A11" s="4" t="s">
        <v>544</v>
      </c>
      <c r="C11" s="5" t="n">
        <v>130484956</v>
      </c>
      <c r="D11" s="5" t="n">
        <v>130311289</v>
      </c>
    </row>
    <row r="12" spans="1:6">
      <c r="A12" s="4" t="s">
        <v>266</v>
      </c>
    </row>
    <row r="13" spans="1:6">
      <c r="A13" s="3" t="s">
        <v>541</v>
      </c>
    </row>
    <row r="14" spans="1:6">
      <c r="A14" s="4" t="s">
        <v>544</v>
      </c>
      <c r="C14" s="5" t="n">
        <v>133605</v>
      </c>
      <c r="D14" s="5" t="n">
        <v>133605</v>
      </c>
    </row>
    <row r="15" spans="1:6">
      <c r="A15" s="4" t="s">
        <v>545</v>
      </c>
    </row>
    <row r="16" spans="1:6">
      <c r="A16" s="3" t="s">
        <v>103</v>
      </c>
    </row>
    <row r="17" spans="1:6">
      <c r="A17" s="4" t="s">
        <v>298</v>
      </c>
      <c r="C17" s="4" t="s">
        <v>546</v>
      </c>
    </row>
    <row r="18" spans="1:6">
      <c r="A18" s="4" t="s">
        <v>547</v>
      </c>
      <c r="C18" s="6" t="n">
        <v>25</v>
      </c>
    </row>
    <row r="19" spans="1:6">
      <c r="A19" s="4" t="s">
        <v>548</v>
      </c>
      <c r="C19" s="4" t="s">
        <v>549</v>
      </c>
    </row>
    <row r="20" spans="1:6">
      <c r="A20" s="4" t="s">
        <v>550</v>
      </c>
      <c r="C20" s="9" t="n">
        <v>2.0325</v>
      </c>
    </row>
    <row r="21" spans="1:6">
      <c r="A21" s="4" t="s">
        <v>551</v>
      </c>
    </row>
    <row r="22" spans="1:6">
      <c r="A22" s="3" t="s">
        <v>103</v>
      </c>
    </row>
    <row r="23" spans="1:6">
      <c r="A23" s="4" t="s">
        <v>298</v>
      </c>
      <c r="C23" s="4" t="s">
        <v>299</v>
      </c>
    </row>
    <row r="24" spans="1:6">
      <c r="A24" s="4" t="s">
        <v>547</v>
      </c>
      <c r="C24" s="6" t="n">
        <v>25</v>
      </c>
    </row>
    <row r="25" spans="1:6">
      <c r="A25" s="4" t="s">
        <v>548</v>
      </c>
      <c r="C25" s="4" t="s">
        <v>549</v>
      </c>
    </row>
    <row r="26" spans="1:6">
      <c r="A26" s="4" t="s">
        <v>550</v>
      </c>
      <c r="C26" s="9" t="n">
        <v>1.9794</v>
      </c>
    </row>
    <row r="27" spans="1:6">
      <c r="A27" s="4" t="s">
        <v>300</v>
      </c>
    </row>
    <row r="28" spans="1:6">
      <c r="A28" s="3" t="s">
        <v>103</v>
      </c>
    </row>
    <row r="29" spans="1:6">
      <c r="A29" s="4" t="s">
        <v>298</v>
      </c>
      <c r="B29" s="4" t="s">
        <v>299</v>
      </c>
      <c r="C29" s="4" t="s">
        <v>299</v>
      </c>
    </row>
    <row r="30" spans="1:6">
      <c r="A30" s="4" t="s">
        <v>550</v>
      </c>
      <c r="C30" s="9" t="n">
        <v>1.9372</v>
      </c>
    </row>
    <row r="31" spans="1:6">
      <c r="A31" s="4" t="s">
        <v>305</v>
      </c>
    </row>
    <row r="32" spans="1:6">
      <c r="A32" s="3" t="s">
        <v>103</v>
      </c>
    </row>
    <row r="33" spans="1:6">
      <c r="A33" s="4" t="s">
        <v>298</v>
      </c>
      <c r="B33" s="4" t="s">
        <v>304</v>
      </c>
      <c r="C33" s="4" t="s">
        <v>304</v>
      </c>
    </row>
    <row r="34" spans="1:6">
      <c r="A34" s="4" t="s">
        <v>550</v>
      </c>
      <c r="C34" s="9" t="n">
        <v>2.0649</v>
      </c>
    </row>
    <row r="35" spans="1:6">
      <c r="A35" s="4" t="s">
        <v>552</v>
      </c>
    </row>
    <row r="36" spans="1:6">
      <c r="A36" s="3" t="s">
        <v>104</v>
      </c>
    </row>
    <row r="37" spans="1:6">
      <c r="A37" s="4" t="s">
        <v>553</v>
      </c>
      <c r="F37" s="6" t="n">
        <v>150000000</v>
      </c>
    </row>
    <row r="38" spans="1:6">
      <c r="A38" s="4" t="s">
        <v>554</v>
      </c>
      <c r="C38" s="5" t="n">
        <v>0</v>
      </c>
    </row>
    <row r="39" spans="1:6">
      <c r="A39" s="4" t="s">
        <v>555</v>
      </c>
      <c r="C39" s="6" t="n">
        <v>56600000</v>
      </c>
    </row>
    <row r="40" spans="1:6">
      <c r="A40" s="4" t="s">
        <v>556</v>
      </c>
    </row>
    <row r="41" spans="1:6">
      <c r="A41" s="3" t="s">
        <v>104</v>
      </c>
    </row>
    <row r="42" spans="1:6">
      <c r="A42" s="4" t="s">
        <v>553</v>
      </c>
      <c r="E42" s="6" t="n">
        <v>100000000</v>
      </c>
    </row>
    <row r="43" spans="1:6">
      <c r="A43" s="4" t="s">
        <v>557</v>
      </c>
    </row>
    <row r="44" spans="1:6">
      <c r="A44" s="3" t="s">
        <v>103</v>
      </c>
    </row>
    <row r="45" spans="1:6">
      <c r="A45" s="4" t="s">
        <v>558</v>
      </c>
      <c r="B45" s="5" t="n">
        <v>61400000</v>
      </c>
    </row>
    <row r="46" spans="1:6">
      <c r="A46" s="3" t="s">
        <v>541</v>
      </c>
    </row>
    <row r="47" spans="1:6">
      <c r="A47" s="4" t="s">
        <v>558</v>
      </c>
      <c r="B47" s="5" t="n">
        <v>61400000</v>
      </c>
    </row>
    <row r="48" spans="1:6">
      <c r="A48" s="4" t="s">
        <v>559</v>
      </c>
    </row>
    <row r="49" spans="1:6">
      <c r="A49" s="3" t="s">
        <v>103</v>
      </c>
    </row>
    <row r="50" spans="1:6">
      <c r="A50" s="4" t="s">
        <v>558</v>
      </c>
      <c r="B50" s="5" t="n">
        <v>4400000</v>
      </c>
    </row>
    <row r="51" spans="1:6">
      <c r="A51" s="3" t="s">
        <v>541</v>
      </c>
    </row>
    <row r="52" spans="1:6">
      <c r="A52" s="4" t="s">
        <v>558</v>
      </c>
      <c r="B52" s="5" t="n">
        <v>4400000</v>
      </c>
    </row>
    <row r="53" spans="1:6">
      <c r="A53" s="4" t="s">
        <v>560</v>
      </c>
    </row>
    <row r="54" spans="1:6">
      <c r="A54" s="3" t="s">
        <v>103</v>
      </c>
    </row>
    <row r="55" spans="1:6">
      <c r="A55" s="4" t="s">
        <v>558</v>
      </c>
      <c r="B55" s="5" t="n">
        <v>6000000</v>
      </c>
    </row>
    <row r="56" spans="1:6">
      <c r="A56" s="3" t="s">
        <v>541</v>
      </c>
    </row>
    <row r="57" spans="1:6">
      <c r="A57" s="4" t="s">
        <v>558</v>
      </c>
      <c r="B57" s="5" t="n">
        <v>6000000</v>
      </c>
    </row>
    <row r="58" spans="1:6">
      <c r="A58" s="4" t="s">
        <v>561</v>
      </c>
    </row>
    <row r="59" spans="1:6">
      <c r="A59" s="3" t="s">
        <v>103</v>
      </c>
    </row>
    <row r="60" spans="1:6">
      <c r="A60" s="4" t="s">
        <v>558</v>
      </c>
      <c r="B60" s="5" t="n">
        <v>133605</v>
      </c>
    </row>
    <row r="61" spans="1:6">
      <c r="A61" s="3" t="s">
        <v>541</v>
      </c>
    </row>
    <row r="62" spans="1:6">
      <c r="A62" s="4" t="s">
        <v>558</v>
      </c>
      <c r="B62" s="5" t="n">
        <v>1336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4"/>
  </cols>
  <sheetData>
    <row r="1" spans="1:2">
      <c r="A1" s="1" t="s">
        <v>562</v>
      </c>
      <c r="B1" s="2" t="s">
        <v>1</v>
      </c>
    </row>
    <row r="2" spans="1:2">
      <c r="B2" s="2" t="s">
        <v>563</v>
      </c>
    </row>
    <row r="3" spans="1:2">
      <c r="A3" s="4" t="s">
        <v>369</v>
      </c>
    </row>
    <row r="4" spans="1:2">
      <c r="A4" s="3" t="s">
        <v>564</v>
      </c>
    </row>
    <row r="5" spans="1:2">
      <c r="A5" s="4" t="s">
        <v>565</v>
      </c>
      <c r="B5" s="7" t="n">
        <v>0.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66</v>
      </c>
      <c r="B1" s="2" t="s">
        <v>538</v>
      </c>
      <c r="C1" s="2" t="s">
        <v>2</v>
      </c>
      <c r="D1" s="2" t="s">
        <v>27</v>
      </c>
    </row>
    <row r="2" spans="1:4">
      <c r="A2" s="3" t="s">
        <v>567</v>
      </c>
    </row>
    <row r="3" spans="1:4">
      <c r="A3" s="4" t="s">
        <v>568</v>
      </c>
      <c r="C3" s="5" t="n">
        <v>20400000</v>
      </c>
      <c r="D3" s="5" t="n">
        <v>20400000</v>
      </c>
    </row>
    <row r="4" spans="1:4">
      <c r="A4" s="4" t="s">
        <v>569</v>
      </c>
    </row>
    <row r="5" spans="1:4">
      <c r="A5" s="3" t="s">
        <v>567</v>
      </c>
    </row>
    <row r="6" spans="1:4">
      <c r="A6" s="4" t="s">
        <v>568</v>
      </c>
      <c r="C6" s="5" t="n">
        <v>5000000</v>
      </c>
      <c r="D6" s="5" t="n">
        <v>5000000</v>
      </c>
    </row>
    <row r="7" spans="1:4">
      <c r="A7" s="4" t="s">
        <v>298</v>
      </c>
      <c r="C7" s="4" t="s">
        <v>546</v>
      </c>
    </row>
    <row r="8" spans="1:4">
      <c r="A8" s="4" t="s">
        <v>565</v>
      </c>
      <c r="C8" s="7" t="n">
        <v>0.41</v>
      </c>
    </row>
    <row r="9" spans="1:4">
      <c r="A9" s="4" t="s">
        <v>570</v>
      </c>
    </row>
    <row r="10" spans="1:4">
      <c r="A10" s="3" t="s">
        <v>567</v>
      </c>
    </row>
    <row r="11" spans="1:4">
      <c r="A11" s="4" t="s">
        <v>568</v>
      </c>
      <c r="C11" s="5" t="n">
        <v>5000000</v>
      </c>
      <c r="D11" s="5" t="n">
        <v>5000000</v>
      </c>
    </row>
    <row r="12" spans="1:4">
      <c r="A12" s="4" t="s">
        <v>298</v>
      </c>
      <c r="C12" s="4" t="s">
        <v>299</v>
      </c>
    </row>
    <row r="13" spans="1:4">
      <c r="A13" s="4" t="s">
        <v>565</v>
      </c>
      <c r="C13" s="7" t="n">
        <v>0.4</v>
      </c>
    </row>
    <row r="14" spans="1:4">
      <c r="A14" s="4" t="s">
        <v>571</v>
      </c>
    </row>
    <row r="15" spans="1:4">
      <c r="A15" s="3" t="s">
        <v>567</v>
      </c>
    </row>
    <row r="16" spans="1:4">
      <c r="A16" s="4" t="s">
        <v>568</v>
      </c>
      <c r="C16" s="5" t="n">
        <v>4400000</v>
      </c>
      <c r="D16" s="5" t="n">
        <v>4400000</v>
      </c>
    </row>
    <row r="17" spans="1:4">
      <c r="A17" s="4" t="s">
        <v>298</v>
      </c>
      <c r="B17" s="4" t="s">
        <v>299</v>
      </c>
      <c r="C17" s="4" t="s">
        <v>299</v>
      </c>
    </row>
    <row r="18" spans="1:4">
      <c r="A18" s="4" t="s">
        <v>565</v>
      </c>
      <c r="C18" s="7" t="n">
        <v>0.4</v>
      </c>
    </row>
    <row r="19" spans="1:4">
      <c r="A19" s="4" t="s">
        <v>572</v>
      </c>
    </row>
    <row r="20" spans="1:4">
      <c r="A20" s="3" t="s">
        <v>567</v>
      </c>
    </row>
    <row r="21" spans="1:4">
      <c r="A21" s="4" t="s">
        <v>568</v>
      </c>
      <c r="C21" s="5" t="n">
        <v>6000000</v>
      </c>
      <c r="D21" s="5" t="n">
        <v>6000000</v>
      </c>
    </row>
    <row r="22" spans="1:4">
      <c r="A22" s="4" t="s">
        <v>298</v>
      </c>
      <c r="B22" s="4" t="s">
        <v>304</v>
      </c>
      <c r="C22" s="4" t="s">
        <v>304</v>
      </c>
    </row>
    <row r="23" spans="1:4">
      <c r="A23" s="4" t="s">
        <v>565</v>
      </c>
      <c r="C23" s="7" t="n">
        <v>0.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37"/>
    <col customWidth="1" max="10" min="10" width="20"/>
    <col customWidth="1" max="11" min="11" width="20"/>
    <col customWidth="1" max="12" min="12" width="20"/>
    <col customWidth="1" max="13" min="13" width="20"/>
    <col customWidth="1" max="14" min="14" width="32"/>
    <col customWidth="1" max="15" min="15" width="27"/>
    <col customWidth="1" max="16" min="16" width="20"/>
  </cols>
  <sheetData>
    <row r="1" spans="1:16">
      <c r="A1" s="1" t="s">
        <v>573</v>
      </c>
      <c r="B1" s="2" t="s">
        <v>574</v>
      </c>
      <c r="C1" s="2" t="s">
        <v>575</v>
      </c>
      <c r="D1" s="2" t="s">
        <v>576</v>
      </c>
      <c r="E1" s="2" t="s">
        <v>577</v>
      </c>
      <c r="F1" s="2" t="s">
        <v>578</v>
      </c>
      <c r="G1" s="2" t="s">
        <v>579</v>
      </c>
      <c r="H1" s="2" t="s">
        <v>580</v>
      </c>
      <c r="I1" s="2" t="s">
        <v>581</v>
      </c>
      <c r="J1" s="2" t="s">
        <v>582</v>
      </c>
      <c r="K1" s="2" t="s">
        <v>583</v>
      </c>
      <c r="L1" s="2" t="s">
        <v>584</v>
      </c>
      <c r="M1" s="2" t="s">
        <v>585</v>
      </c>
      <c r="N1" s="2" t="s">
        <v>586</v>
      </c>
      <c r="O1" s="2" t="s">
        <v>587</v>
      </c>
      <c r="P1" s="2" t="s">
        <v>588</v>
      </c>
    </row>
    <row r="2" spans="1:16">
      <c r="A2" s="3" t="s">
        <v>589</v>
      </c>
    </row>
    <row r="3" spans="1:16">
      <c r="A3" s="4" t="s">
        <v>590</v>
      </c>
      <c r="N3" s="4" t="s">
        <v>591</v>
      </c>
    </row>
    <row r="4" spans="1:16">
      <c r="A4" s="4" t="s">
        <v>592</v>
      </c>
      <c r="N4" s="5" t="n">
        <v>1037919</v>
      </c>
    </row>
    <row r="5" spans="1:16">
      <c r="A5" s="4" t="s">
        <v>542</v>
      </c>
      <c r="N5" s="5" t="n">
        <v>236351</v>
      </c>
      <c r="P5" s="5" t="n">
        <v>236351</v>
      </c>
    </row>
    <row r="6" spans="1:16">
      <c r="A6" s="4" t="s">
        <v>543</v>
      </c>
      <c r="N6" s="5" t="n">
        <v>190975</v>
      </c>
    </row>
    <row r="7" spans="1:16">
      <c r="A7" s="4" t="s">
        <v>593</v>
      </c>
    </row>
    <row r="8" spans="1:16">
      <c r="A8" s="3" t="s">
        <v>589</v>
      </c>
    </row>
    <row r="9" spans="1:16">
      <c r="A9" s="4" t="s">
        <v>594</v>
      </c>
      <c r="N9" s="10" t="n">
        <v>0.5</v>
      </c>
      <c r="O9" s="10" t="n">
        <v>0.4</v>
      </c>
    </row>
    <row r="10" spans="1:16">
      <c r="A10" s="4" t="s">
        <v>595</v>
      </c>
      <c r="N10" s="10" t="n">
        <v>4.4</v>
      </c>
    </row>
    <row r="11" spans="1:16">
      <c r="A11" s="4" t="s">
        <v>596</v>
      </c>
      <c r="N11" s="4" t="s">
        <v>597</v>
      </c>
    </row>
    <row r="12" spans="1:16">
      <c r="A12" s="4" t="s">
        <v>598</v>
      </c>
      <c r="N12" s="5" t="n">
        <v>84705</v>
      </c>
    </row>
    <row r="13" spans="1:16">
      <c r="A13" s="4" t="s">
        <v>599</v>
      </c>
      <c r="N13" s="5" t="n">
        <v>66276</v>
      </c>
    </row>
    <row r="14" spans="1:16">
      <c r="A14" s="4" t="s">
        <v>600</v>
      </c>
    </row>
    <row r="15" spans="1:16">
      <c r="A15" s="3" t="s">
        <v>589</v>
      </c>
    </row>
    <row r="16" spans="1:16">
      <c r="A16" s="4" t="s">
        <v>590</v>
      </c>
      <c r="N16" s="4" t="s">
        <v>601</v>
      </c>
    </row>
    <row r="17" spans="1:16">
      <c r="A17" s="4" t="s">
        <v>602</v>
      </c>
    </row>
    <row r="18" spans="1:16">
      <c r="A18" s="3" t="s">
        <v>589</v>
      </c>
    </row>
    <row r="19" spans="1:16">
      <c r="A19" s="4" t="s">
        <v>590</v>
      </c>
      <c r="N19" s="4" t="s">
        <v>603</v>
      </c>
    </row>
    <row r="20" spans="1:16">
      <c r="A20" s="4" t="s">
        <v>604</v>
      </c>
    </row>
    <row r="21" spans="1:16">
      <c r="A21" s="3" t="s">
        <v>589</v>
      </c>
    </row>
    <row r="22" spans="1:16">
      <c r="A22" s="4" t="s">
        <v>594</v>
      </c>
      <c r="N22" s="10" t="n">
        <v>1.1</v>
      </c>
      <c r="O22" s="5" t="n">
        <v>-1</v>
      </c>
    </row>
    <row r="23" spans="1:16">
      <c r="A23" s="4" t="s">
        <v>595</v>
      </c>
      <c r="N23" s="10" t="n">
        <v>8.300000000000001</v>
      </c>
    </row>
    <row r="24" spans="1:16">
      <c r="A24" s="4" t="s">
        <v>596</v>
      </c>
      <c r="N24" s="4" t="s">
        <v>605</v>
      </c>
    </row>
    <row r="25" spans="1:16">
      <c r="A25" s="4" t="s">
        <v>606</v>
      </c>
    </row>
    <row r="26" spans="1:16">
      <c r="A26" s="3" t="s">
        <v>589</v>
      </c>
    </row>
    <row r="27" spans="1:16">
      <c r="A27" s="4" t="s">
        <v>598</v>
      </c>
      <c r="I27" s="5" t="n">
        <v>252088</v>
      </c>
    </row>
    <row r="28" spans="1:16">
      <c r="A28" s="4" t="s">
        <v>607</v>
      </c>
    </row>
    <row r="29" spans="1:16">
      <c r="A29" s="3" t="s">
        <v>589</v>
      </c>
    </row>
    <row r="30" spans="1:16">
      <c r="A30" s="4" t="s">
        <v>598</v>
      </c>
      <c r="M30" s="5" t="n">
        <v>50418</v>
      </c>
    </row>
    <row r="31" spans="1:16">
      <c r="A31" s="4" t="s">
        <v>599</v>
      </c>
      <c r="M31" s="5" t="n">
        <v>25134</v>
      </c>
    </row>
    <row r="32" spans="1:16">
      <c r="A32" s="4" t="s">
        <v>608</v>
      </c>
      <c r="M32" s="4" t="s">
        <v>609</v>
      </c>
    </row>
    <row r="33" spans="1:16">
      <c r="A33" s="4" t="s">
        <v>610</v>
      </c>
    </row>
    <row r="34" spans="1:16">
      <c r="A34" s="3" t="s">
        <v>589</v>
      </c>
    </row>
    <row r="35" spans="1:16">
      <c r="A35" s="4" t="s">
        <v>598</v>
      </c>
      <c r="L35" s="5" t="n">
        <v>49914</v>
      </c>
    </row>
    <row r="36" spans="1:16">
      <c r="A36" s="4" t="s">
        <v>599</v>
      </c>
      <c r="L36" s="5" t="n">
        <v>12285</v>
      </c>
    </row>
    <row r="37" spans="1:16">
      <c r="A37" s="4" t="s">
        <v>608</v>
      </c>
      <c r="L37" s="4" t="s">
        <v>611</v>
      </c>
    </row>
    <row r="38" spans="1:16">
      <c r="A38" s="4" t="s">
        <v>612</v>
      </c>
    </row>
    <row r="39" spans="1:16">
      <c r="A39" s="3" t="s">
        <v>589</v>
      </c>
    </row>
    <row r="40" spans="1:16">
      <c r="A40" s="4" t="s">
        <v>598</v>
      </c>
      <c r="J40" s="5" t="n">
        <v>49914</v>
      </c>
      <c r="K40" s="5" t="n">
        <v>49914</v>
      </c>
    </row>
    <row r="41" spans="1:16">
      <c r="A41" s="4" t="s">
        <v>599</v>
      </c>
      <c r="J41" s="5" t="n">
        <v>35471</v>
      </c>
      <c r="K41" s="5" t="n">
        <v>72236</v>
      </c>
    </row>
    <row r="42" spans="1:16">
      <c r="A42" s="4" t="s">
        <v>608</v>
      </c>
      <c r="J42" s="4" t="s">
        <v>613</v>
      </c>
      <c r="K42" s="4" t="s">
        <v>614</v>
      </c>
    </row>
    <row r="43" spans="1:16">
      <c r="A43" s="4" t="s">
        <v>615</v>
      </c>
    </row>
    <row r="44" spans="1:16">
      <c r="A44" s="3" t="s">
        <v>589</v>
      </c>
    </row>
    <row r="45" spans="1:16">
      <c r="A45" s="4" t="s">
        <v>598</v>
      </c>
      <c r="H45" s="5" t="n">
        <v>66483</v>
      </c>
    </row>
    <row r="46" spans="1:16">
      <c r="A46" s="4" t="s">
        <v>616</v>
      </c>
    </row>
    <row r="47" spans="1:16">
      <c r="A47" s="3" t="s">
        <v>589</v>
      </c>
    </row>
    <row r="48" spans="1:16">
      <c r="A48" s="4" t="s">
        <v>599</v>
      </c>
      <c r="L48" s="5" t="n">
        <v>112782</v>
      </c>
    </row>
    <row r="49" spans="1:16">
      <c r="A49" s="4" t="s">
        <v>617</v>
      </c>
    </row>
    <row r="50" spans="1:16">
      <c r="A50" s="3" t="s">
        <v>589</v>
      </c>
    </row>
    <row r="51" spans="1:16">
      <c r="A51" s="4" t="s">
        <v>599</v>
      </c>
      <c r="L51" s="5" t="n">
        <v>25619</v>
      </c>
    </row>
    <row r="52" spans="1:16">
      <c r="A52" s="4" t="s">
        <v>618</v>
      </c>
    </row>
    <row r="53" spans="1:16">
      <c r="A53" s="3" t="s">
        <v>589</v>
      </c>
    </row>
    <row r="54" spans="1:16">
      <c r="A54" s="4" t="s">
        <v>598</v>
      </c>
      <c r="G54" s="5" t="n">
        <v>44962</v>
      </c>
    </row>
    <row r="55" spans="1:16">
      <c r="A55" s="4" t="s">
        <v>619</v>
      </c>
    </row>
    <row r="56" spans="1:16">
      <c r="A56" s="3" t="s">
        <v>589</v>
      </c>
    </row>
    <row r="57" spans="1:16">
      <c r="A57" s="4" t="s">
        <v>599</v>
      </c>
      <c r="K57" s="5" t="n">
        <v>14089</v>
      </c>
    </row>
    <row r="58" spans="1:16">
      <c r="A58" s="4" t="s">
        <v>620</v>
      </c>
    </row>
    <row r="59" spans="1:16">
      <c r="A59" s="3" t="s">
        <v>589</v>
      </c>
    </row>
    <row r="60" spans="1:16">
      <c r="A60" s="4" t="s">
        <v>599</v>
      </c>
      <c r="K60" s="5" t="n">
        <v>2501</v>
      </c>
    </row>
    <row r="61" spans="1:16">
      <c r="A61" s="4" t="s">
        <v>621</v>
      </c>
    </row>
    <row r="62" spans="1:16">
      <c r="A62" s="3" t="s">
        <v>589</v>
      </c>
    </row>
    <row r="63" spans="1:16">
      <c r="A63" s="4" t="s">
        <v>598</v>
      </c>
      <c r="F63" s="5" t="n">
        <v>771</v>
      </c>
    </row>
    <row r="64" spans="1:16">
      <c r="A64" s="4" t="s">
        <v>622</v>
      </c>
    </row>
    <row r="65" spans="1:16">
      <c r="A65" s="3" t="s">
        <v>589</v>
      </c>
    </row>
    <row r="66" spans="1:16">
      <c r="A66" s="4" t="s">
        <v>599</v>
      </c>
      <c r="K66" s="5" t="n">
        <v>1079</v>
      </c>
    </row>
    <row r="67" spans="1:16">
      <c r="A67" s="4" t="s">
        <v>623</v>
      </c>
    </row>
    <row r="68" spans="1:16">
      <c r="A68" s="3" t="s">
        <v>589</v>
      </c>
    </row>
    <row r="69" spans="1:16">
      <c r="A69" s="4" t="s">
        <v>598</v>
      </c>
      <c r="E69" s="5" t="n">
        <v>100919</v>
      </c>
    </row>
    <row r="70" spans="1:16">
      <c r="A70" s="4" t="s">
        <v>624</v>
      </c>
    </row>
    <row r="71" spans="1:16">
      <c r="A71" s="3" t="s">
        <v>589</v>
      </c>
    </row>
    <row r="72" spans="1:16">
      <c r="A72" s="4" t="s">
        <v>598</v>
      </c>
      <c r="D72" s="5" t="n">
        <v>81939</v>
      </c>
    </row>
    <row r="73" spans="1:16">
      <c r="A73" s="4" t="s">
        <v>625</v>
      </c>
    </row>
    <row r="74" spans="1:16">
      <c r="A74" s="3" t="s">
        <v>589</v>
      </c>
    </row>
    <row r="75" spans="1:16">
      <c r="A75" s="4" t="s">
        <v>598</v>
      </c>
      <c r="C75" s="5" t="n">
        <v>78918</v>
      </c>
    </row>
    <row r="76" spans="1:16">
      <c r="A76" s="4" t="s">
        <v>626</v>
      </c>
    </row>
    <row r="77" spans="1:16">
      <c r="A77" s="3" t="s">
        <v>589</v>
      </c>
    </row>
    <row r="78" spans="1:16">
      <c r="A78" s="4" t="s">
        <v>598</v>
      </c>
      <c r="B78" s="5" t="n">
        <v>126891</v>
      </c>
    </row>
    <row r="79" spans="1:16">
      <c r="A79" s="4" t="s">
        <v>627</v>
      </c>
    </row>
    <row r="80" spans="1:16">
      <c r="A80" s="3" t="s">
        <v>589</v>
      </c>
    </row>
    <row r="81" spans="1:16">
      <c r="A81" s="4" t="s">
        <v>608</v>
      </c>
      <c r="I81" s="4" t="s">
        <v>628</v>
      </c>
    </row>
    <row r="82" spans="1:16">
      <c r="A82" s="4" t="s">
        <v>629</v>
      </c>
    </row>
    <row r="83" spans="1:16">
      <c r="A83" s="3" t="s">
        <v>589</v>
      </c>
    </row>
    <row r="84" spans="1:16">
      <c r="A84" s="4" t="s">
        <v>608</v>
      </c>
      <c r="D84" s="4" t="s">
        <v>628</v>
      </c>
    </row>
    <row r="85" spans="1:16">
      <c r="A85" s="4" t="s">
        <v>630</v>
      </c>
    </row>
    <row r="86" spans="1:16">
      <c r="A86" s="3" t="s">
        <v>589</v>
      </c>
    </row>
    <row r="87" spans="1:16">
      <c r="A87" s="4" t="s">
        <v>608</v>
      </c>
      <c r="C87" s="4" t="s">
        <v>628</v>
      </c>
    </row>
    <row r="88" spans="1:16">
      <c r="A88" s="4" t="s">
        <v>631</v>
      </c>
    </row>
    <row r="89" spans="1:16">
      <c r="A89" s="3" t="s">
        <v>589</v>
      </c>
    </row>
    <row r="90" spans="1:16">
      <c r="A90" s="4" t="s">
        <v>608</v>
      </c>
      <c r="B90" s="4" t="s">
        <v>628</v>
      </c>
    </row>
    <row r="91" spans="1:16">
      <c r="A91" s="4" t="s">
        <v>632</v>
      </c>
    </row>
    <row r="92" spans="1:16">
      <c r="A92" s="3" t="s">
        <v>589</v>
      </c>
    </row>
    <row r="93" spans="1:16">
      <c r="A93" s="4" t="s">
        <v>608</v>
      </c>
      <c r="I93" s="4" t="s">
        <v>633</v>
      </c>
    </row>
    <row r="94" spans="1:16">
      <c r="A94" s="4" t="s">
        <v>634</v>
      </c>
    </row>
    <row r="95" spans="1:16">
      <c r="A95" s="3" t="s">
        <v>589</v>
      </c>
    </row>
    <row r="96" spans="1:16">
      <c r="A96" s="4" t="s">
        <v>608</v>
      </c>
      <c r="D96" s="4" t="s">
        <v>633</v>
      </c>
    </row>
    <row r="97" spans="1:16">
      <c r="A97" s="4" t="s">
        <v>635</v>
      </c>
    </row>
    <row r="98" spans="1:16">
      <c r="A98" s="3" t="s">
        <v>589</v>
      </c>
    </row>
    <row r="99" spans="1:16">
      <c r="A99" s="4" t="s">
        <v>608</v>
      </c>
      <c r="C99" s="4" t="s">
        <v>633</v>
      </c>
    </row>
    <row r="100" spans="1:16">
      <c r="A100" s="4" t="s">
        <v>636</v>
      </c>
    </row>
    <row r="101" spans="1:16">
      <c r="A101" s="3" t="s">
        <v>589</v>
      </c>
    </row>
    <row r="102" spans="1:16">
      <c r="A102" s="4" t="s">
        <v>608</v>
      </c>
      <c r="B102" s="4" t="s">
        <v>633</v>
      </c>
    </row>
    <row r="103" spans="1:16">
      <c r="A103" s="4" t="s">
        <v>637</v>
      </c>
    </row>
    <row r="104" spans="1:16">
      <c r="A104" s="3" t="s">
        <v>589</v>
      </c>
    </row>
    <row r="105" spans="1:16">
      <c r="A105" s="4" t="s">
        <v>594</v>
      </c>
      <c r="N105" s="10" t="n">
        <v>0.3</v>
      </c>
      <c r="O105" s="10" t="n">
        <v>0.3</v>
      </c>
    </row>
    <row r="106" spans="1:16">
      <c r="A106" s="4" t="s">
        <v>595</v>
      </c>
      <c r="N106" s="10" t="n">
        <v>0.8</v>
      </c>
    </row>
    <row r="107" spans="1:16">
      <c r="A107" s="4" t="s">
        <v>596</v>
      </c>
      <c r="N107" s="4" t="s">
        <v>638</v>
      </c>
    </row>
    <row r="108" spans="1:16">
      <c r="A108" s="4" t="s">
        <v>639</v>
      </c>
      <c r="N108" s="5" t="n">
        <v>2</v>
      </c>
    </row>
    <row r="109" spans="1:16">
      <c r="A109" s="4" t="s">
        <v>640</v>
      </c>
    </row>
    <row r="110" spans="1:16">
      <c r="A110" s="3" t="s">
        <v>589</v>
      </c>
    </row>
    <row r="111" spans="1:16">
      <c r="A111" s="4" t="s">
        <v>590</v>
      </c>
      <c r="N111" s="4" t="s">
        <v>603</v>
      </c>
    </row>
    <row r="112" spans="1:16">
      <c r="A112" s="4" t="s">
        <v>641</v>
      </c>
      <c r="I112" s="5" t="n">
        <v>226882</v>
      </c>
    </row>
    <row r="113" spans="1:16">
      <c r="A113" s="4" t="s">
        <v>642</v>
      </c>
      <c r="I113" s="7" t="n">
        <v>29.19</v>
      </c>
    </row>
    <row r="114" spans="1:16">
      <c r="A114" s="4" t="s">
        <v>643</v>
      </c>
      <c r="I114" s="10" t="n">
        <v>6.6</v>
      </c>
    </row>
    <row r="115" spans="1:16">
      <c r="A115" s="4" t="s">
        <v>369</v>
      </c>
    </row>
    <row r="116" spans="1:16">
      <c r="A116" s="3" t="s">
        <v>589</v>
      </c>
    </row>
    <row r="117" spans="1:16">
      <c r="A117" s="4" t="s">
        <v>644</v>
      </c>
      <c r="N117" s="5" t="n">
        <v>275066</v>
      </c>
      <c r="O117" s="5" t="n">
        <v>151887</v>
      </c>
    </row>
    <row r="118" spans="1:16">
      <c r="A118" s="4" t="s">
        <v>645</v>
      </c>
    </row>
    <row r="119" spans="1:16">
      <c r="A119" s="3" t="s">
        <v>589</v>
      </c>
    </row>
    <row r="120" spans="1:16">
      <c r="A120" s="4" t="s">
        <v>644</v>
      </c>
      <c r="J120" s="5" t="n">
        <v>142173</v>
      </c>
    </row>
    <row r="121" spans="1:16">
      <c r="A121" s="4" t="s">
        <v>646</v>
      </c>
    </row>
    <row r="122" spans="1:16">
      <c r="A122" s="3" t="s">
        <v>589</v>
      </c>
    </row>
    <row r="123" spans="1:16">
      <c r="A123" s="4" t="s">
        <v>644</v>
      </c>
      <c r="J123" s="5" t="n">
        <v>311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48</v>
      </c>
    </row>
    <row r="3" spans="1:2">
      <c r="A3" s="3" t="s">
        <v>649</v>
      </c>
    </row>
    <row r="4" spans="1:2">
      <c r="A4" s="4" t="s">
        <v>650</v>
      </c>
      <c r="B4" s="5" t="n">
        <v>127732</v>
      </c>
    </row>
    <row r="5" spans="1:2">
      <c r="A5" s="4" t="s">
        <v>651</v>
      </c>
      <c r="B5" s="5" t="n">
        <v>84705</v>
      </c>
    </row>
    <row r="6" spans="1:2">
      <c r="A6" s="4" t="s">
        <v>652</v>
      </c>
      <c r="B6" s="5" t="n">
        <v>-66276</v>
      </c>
    </row>
    <row r="7" spans="1:2">
      <c r="A7" s="4" t="s">
        <v>653</v>
      </c>
      <c r="B7" s="5" t="n">
        <v>0</v>
      </c>
    </row>
    <row r="8" spans="1:2">
      <c r="A8" s="4" t="s">
        <v>654</v>
      </c>
      <c r="B8" s="5" t="n">
        <v>146161</v>
      </c>
    </row>
    <row r="9" spans="1:2">
      <c r="A9" s="3" t="s">
        <v>655</v>
      </c>
    </row>
    <row r="10" spans="1:2">
      <c r="A10" s="4" t="s">
        <v>656</v>
      </c>
      <c r="B10" s="7" t="n">
        <v>32.22</v>
      </c>
    </row>
    <row r="11" spans="1:2">
      <c r="A11" s="4" t="s">
        <v>657</v>
      </c>
      <c r="B11" s="8" t="n">
        <v>32.7</v>
      </c>
    </row>
    <row r="12" spans="1:2">
      <c r="A12" s="4" t="s">
        <v>658</v>
      </c>
      <c r="B12" s="8" t="n">
        <v>30.2</v>
      </c>
    </row>
    <row r="13" spans="1:2">
      <c r="A13" s="4" t="s">
        <v>659</v>
      </c>
      <c r="B13" s="5" t="n">
        <v>0</v>
      </c>
    </row>
    <row r="14" spans="1:2">
      <c r="A14" s="4" t="s">
        <v>660</v>
      </c>
      <c r="B14" s="7" t="n">
        <v>3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1</v>
      </c>
      <c r="B1" s="2" t="s">
        <v>662</v>
      </c>
      <c r="C1" s="2" t="s">
        <v>663</v>
      </c>
      <c r="D1" s="2" t="s">
        <v>664</v>
      </c>
      <c r="E1" s="2" t="s">
        <v>665</v>
      </c>
      <c r="F1" s="2" t="s">
        <v>666</v>
      </c>
      <c r="G1" s="2" t="s">
        <v>667</v>
      </c>
      <c r="H1" s="2" t="s">
        <v>668</v>
      </c>
      <c r="I1" s="2" t="s">
        <v>669</v>
      </c>
      <c r="J1" s="2" t="s">
        <v>669</v>
      </c>
    </row>
    <row r="2" spans="1:10">
      <c r="A2" s="4" t="s">
        <v>670</v>
      </c>
    </row>
    <row r="3" spans="1:10">
      <c r="A3" s="3" t="s">
        <v>671</v>
      </c>
    </row>
    <row r="4" spans="1:10">
      <c r="A4" s="4" t="s">
        <v>672</v>
      </c>
      <c r="J4" s="4" t="s">
        <v>673</v>
      </c>
    </row>
    <row r="5" spans="1:10">
      <c r="A5" s="4" t="s">
        <v>674</v>
      </c>
      <c r="J5" s="10" t="n">
        <v>4.7</v>
      </c>
    </row>
    <row r="6" spans="1:10">
      <c r="A6" s="4" t="s">
        <v>675</v>
      </c>
      <c r="J6" s="4" t="s">
        <v>676</v>
      </c>
    </row>
    <row r="7" spans="1:10">
      <c r="A7" s="4" t="s">
        <v>677</v>
      </c>
      <c r="J7" s="4" t="s">
        <v>678</v>
      </c>
    </row>
    <row r="8" spans="1:10">
      <c r="A8" s="4" t="s">
        <v>679</v>
      </c>
    </row>
    <row r="9" spans="1:10">
      <c r="A9" s="3" t="s">
        <v>671</v>
      </c>
    </row>
    <row r="10" spans="1:10">
      <c r="A10" s="4" t="s">
        <v>479</v>
      </c>
      <c r="I10" s="4" t="s">
        <v>680</v>
      </c>
    </row>
    <row r="11" spans="1:10">
      <c r="A11" s="4" t="s">
        <v>681</v>
      </c>
    </row>
    <row r="12" spans="1:10">
      <c r="A12" s="3" t="s">
        <v>671</v>
      </c>
    </row>
    <row r="13" spans="1:10">
      <c r="A13" s="4" t="s">
        <v>479</v>
      </c>
      <c r="I13" s="4" t="s">
        <v>464</v>
      </c>
    </row>
    <row r="14" spans="1:10">
      <c r="A14" s="4" t="s">
        <v>682</v>
      </c>
    </row>
    <row r="15" spans="1:10">
      <c r="A15" s="3" t="s">
        <v>671</v>
      </c>
    </row>
    <row r="16" spans="1:10">
      <c r="A16" s="4" t="s">
        <v>672</v>
      </c>
      <c r="J16" s="4" t="s">
        <v>673</v>
      </c>
    </row>
    <row r="17" spans="1:10">
      <c r="A17" s="4" t="s">
        <v>674</v>
      </c>
      <c r="J17" s="10" t="n">
        <v>2.9</v>
      </c>
    </row>
    <row r="18" spans="1:10">
      <c r="A18" s="4" t="s">
        <v>675</v>
      </c>
      <c r="J18" s="4" t="s">
        <v>676</v>
      </c>
    </row>
    <row r="19" spans="1:10">
      <c r="A19" s="4" t="s">
        <v>677</v>
      </c>
      <c r="J19" s="4" t="s">
        <v>678</v>
      </c>
    </row>
    <row r="20" spans="1:10">
      <c r="A20" s="4" t="s">
        <v>683</v>
      </c>
    </row>
    <row r="21" spans="1:10">
      <c r="A21" s="3" t="s">
        <v>671</v>
      </c>
    </row>
    <row r="22" spans="1:10">
      <c r="A22" s="4" t="s">
        <v>479</v>
      </c>
      <c r="I22" s="4" t="s">
        <v>680</v>
      </c>
    </row>
    <row r="23" spans="1:10">
      <c r="A23" s="4" t="s">
        <v>684</v>
      </c>
    </row>
    <row r="24" spans="1:10">
      <c r="A24" s="3" t="s">
        <v>671</v>
      </c>
    </row>
    <row r="25" spans="1:10">
      <c r="A25" s="4" t="s">
        <v>479</v>
      </c>
      <c r="I25" s="4" t="s">
        <v>464</v>
      </c>
    </row>
    <row r="26" spans="1:10">
      <c r="A26" s="4" t="s">
        <v>685</v>
      </c>
    </row>
    <row r="27" spans="1:10">
      <c r="A27" s="3" t="s">
        <v>671</v>
      </c>
    </row>
    <row r="28" spans="1:10">
      <c r="A28" s="4" t="s">
        <v>672</v>
      </c>
      <c r="H28" s="4" t="s">
        <v>293</v>
      </c>
    </row>
    <row r="29" spans="1:10">
      <c r="A29" s="4" t="s">
        <v>674</v>
      </c>
      <c r="H29" s="10" t="n">
        <v>0.7</v>
      </c>
    </row>
    <row r="30" spans="1:10">
      <c r="A30" s="4" t="s">
        <v>675</v>
      </c>
      <c r="H30" s="4" t="s">
        <v>676</v>
      </c>
    </row>
    <row r="31" spans="1:10">
      <c r="A31" s="4" t="s">
        <v>479</v>
      </c>
      <c r="H31" s="4" t="s">
        <v>686</v>
      </c>
    </row>
    <row r="32" spans="1:10">
      <c r="A32" s="4" t="s">
        <v>677</v>
      </c>
      <c r="H32" s="4" t="s">
        <v>678</v>
      </c>
    </row>
    <row r="33" spans="1:10">
      <c r="A33" s="4" t="s">
        <v>687</v>
      </c>
    </row>
    <row r="34" spans="1:10">
      <c r="A34" s="3" t="s">
        <v>671</v>
      </c>
    </row>
    <row r="35" spans="1:10">
      <c r="A35" s="4" t="s">
        <v>672</v>
      </c>
      <c r="H35" s="4" t="s">
        <v>293</v>
      </c>
    </row>
    <row r="36" spans="1:10">
      <c r="A36" s="4" t="s">
        <v>674</v>
      </c>
      <c r="H36" s="10" t="n">
        <v>0.5</v>
      </c>
    </row>
    <row r="37" spans="1:10">
      <c r="A37" s="4" t="s">
        <v>675</v>
      </c>
      <c r="H37" s="4" t="s">
        <v>676</v>
      </c>
    </row>
    <row r="38" spans="1:10">
      <c r="A38" s="4" t="s">
        <v>479</v>
      </c>
      <c r="H38" s="4" t="s">
        <v>686</v>
      </c>
    </row>
    <row r="39" spans="1:10">
      <c r="A39" s="4" t="s">
        <v>677</v>
      </c>
      <c r="H39" s="4" t="s">
        <v>678</v>
      </c>
    </row>
    <row r="40" spans="1:10">
      <c r="A40" s="4" t="s">
        <v>688</v>
      </c>
    </row>
    <row r="41" spans="1:10">
      <c r="A41" s="3" t="s">
        <v>671</v>
      </c>
    </row>
    <row r="42" spans="1:10">
      <c r="A42" s="4" t="s">
        <v>672</v>
      </c>
      <c r="H42" s="4" t="s">
        <v>689</v>
      </c>
    </row>
    <row r="43" spans="1:10">
      <c r="A43" s="4" t="s">
        <v>674</v>
      </c>
      <c r="H43" s="10" t="n">
        <v>0.8</v>
      </c>
    </row>
    <row r="44" spans="1:10">
      <c r="A44" s="4" t="s">
        <v>675</v>
      </c>
      <c r="H44" s="4" t="s">
        <v>676</v>
      </c>
    </row>
    <row r="45" spans="1:10">
      <c r="A45" s="4" t="s">
        <v>479</v>
      </c>
      <c r="H45" s="4" t="s">
        <v>686</v>
      </c>
    </row>
    <row r="46" spans="1:10">
      <c r="A46" s="4" t="s">
        <v>677</v>
      </c>
      <c r="H46" s="4" t="s">
        <v>678</v>
      </c>
    </row>
    <row r="47" spans="1:10">
      <c r="A47" s="4" t="s">
        <v>690</v>
      </c>
    </row>
    <row r="48" spans="1:10">
      <c r="A48" s="3" t="s">
        <v>671</v>
      </c>
    </row>
    <row r="49" spans="1:10">
      <c r="A49" s="4" t="s">
        <v>672</v>
      </c>
      <c r="G49" s="4" t="s">
        <v>293</v>
      </c>
    </row>
    <row r="50" spans="1:10">
      <c r="A50" s="4" t="s">
        <v>674</v>
      </c>
      <c r="G50" s="10" t="n">
        <v>0.9</v>
      </c>
    </row>
    <row r="51" spans="1:10">
      <c r="A51" s="4" t="s">
        <v>675</v>
      </c>
      <c r="G51" s="4" t="s">
        <v>691</v>
      </c>
    </row>
    <row r="52" spans="1:10">
      <c r="A52" s="4" t="s">
        <v>479</v>
      </c>
      <c r="G52" s="4" t="s">
        <v>692</v>
      </c>
    </row>
    <row r="53" spans="1:10">
      <c r="A53" s="4" t="s">
        <v>677</v>
      </c>
      <c r="G53" s="4" t="s">
        <v>693</v>
      </c>
    </row>
    <row r="54" spans="1:10">
      <c r="A54" s="4" t="s">
        <v>694</v>
      </c>
    </row>
    <row r="55" spans="1:10">
      <c r="A55" s="3" t="s">
        <v>671</v>
      </c>
    </row>
    <row r="56" spans="1:10">
      <c r="A56" s="4" t="s">
        <v>672</v>
      </c>
      <c r="G56" s="4" t="s">
        <v>689</v>
      </c>
    </row>
    <row r="57" spans="1:10">
      <c r="A57" s="4" t="s">
        <v>674</v>
      </c>
      <c r="G57" s="10" t="n">
        <v>0.7</v>
      </c>
    </row>
    <row r="58" spans="1:10">
      <c r="A58" s="4" t="s">
        <v>675</v>
      </c>
      <c r="G58" s="4" t="s">
        <v>691</v>
      </c>
    </row>
    <row r="59" spans="1:10">
      <c r="A59" s="4" t="s">
        <v>479</v>
      </c>
      <c r="G59" s="4" t="s">
        <v>692</v>
      </c>
    </row>
    <row r="60" spans="1:10">
      <c r="A60" s="4" t="s">
        <v>677</v>
      </c>
      <c r="G60" s="4" t="s">
        <v>693</v>
      </c>
    </row>
    <row r="61" spans="1:10">
      <c r="A61" s="4" t="s">
        <v>695</v>
      </c>
    </row>
    <row r="62" spans="1:10">
      <c r="A62" s="3" t="s">
        <v>671</v>
      </c>
    </row>
    <row r="63" spans="1:10">
      <c r="A63" s="4" t="s">
        <v>672</v>
      </c>
      <c r="G63" s="4" t="s">
        <v>293</v>
      </c>
    </row>
    <row r="64" spans="1:10">
      <c r="A64" s="4" t="s">
        <v>674</v>
      </c>
      <c r="G64" s="10" t="n">
        <v>0.7</v>
      </c>
    </row>
    <row r="65" spans="1:10">
      <c r="A65" s="4" t="s">
        <v>675</v>
      </c>
      <c r="G65" s="4" t="s">
        <v>691</v>
      </c>
    </row>
    <row r="66" spans="1:10">
      <c r="A66" s="4" t="s">
        <v>479</v>
      </c>
      <c r="G66" s="4" t="s">
        <v>692</v>
      </c>
    </row>
    <row r="67" spans="1:10">
      <c r="A67" s="4" t="s">
        <v>677</v>
      </c>
      <c r="G67" s="4" t="s">
        <v>693</v>
      </c>
    </row>
    <row r="68" spans="1:10">
      <c r="A68" s="4" t="s">
        <v>696</v>
      </c>
    </row>
    <row r="69" spans="1:10">
      <c r="A69" s="3" t="s">
        <v>671</v>
      </c>
    </row>
    <row r="70" spans="1:10">
      <c r="A70" s="4" t="s">
        <v>672</v>
      </c>
      <c r="F70" s="4" t="s">
        <v>293</v>
      </c>
    </row>
    <row r="71" spans="1:10">
      <c r="A71" s="4" t="s">
        <v>674</v>
      </c>
      <c r="F71" s="6" t="n">
        <v>0</v>
      </c>
    </row>
    <row r="72" spans="1:10">
      <c r="A72" s="4" t="s">
        <v>675</v>
      </c>
      <c r="F72" s="4" t="s">
        <v>691</v>
      </c>
    </row>
    <row r="73" spans="1:10">
      <c r="A73" s="4" t="s">
        <v>479</v>
      </c>
      <c r="F73" s="4" t="s">
        <v>697</v>
      </c>
    </row>
    <row r="74" spans="1:10">
      <c r="A74" s="4" t="s">
        <v>677</v>
      </c>
      <c r="F74" s="4" t="s">
        <v>693</v>
      </c>
    </row>
    <row r="75" spans="1:10">
      <c r="A75" s="4" t="s">
        <v>698</v>
      </c>
    </row>
    <row r="76" spans="1:10">
      <c r="A76" s="3" t="s">
        <v>671</v>
      </c>
    </row>
    <row r="77" spans="1:10">
      <c r="A77" s="4" t="s">
        <v>672</v>
      </c>
      <c r="F77" s="4" t="s">
        <v>689</v>
      </c>
    </row>
    <row r="78" spans="1:10">
      <c r="A78" s="4" t="s">
        <v>674</v>
      </c>
      <c r="F78" s="6" t="n">
        <v>0</v>
      </c>
    </row>
    <row r="79" spans="1:10">
      <c r="A79" s="4" t="s">
        <v>675</v>
      </c>
      <c r="F79" s="4" t="s">
        <v>691</v>
      </c>
    </row>
    <row r="80" spans="1:10">
      <c r="A80" s="4" t="s">
        <v>479</v>
      </c>
      <c r="F80" s="4" t="s">
        <v>697</v>
      </c>
    </row>
    <row r="81" spans="1:10">
      <c r="A81" s="4" t="s">
        <v>677</v>
      </c>
      <c r="F81" s="4" t="s">
        <v>693</v>
      </c>
    </row>
    <row r="82" spans="1:10">
      <c r="A82" s="4" t="s">
        <v>699</v>
      </c>
    </row>
    <row r="83" spans="1:10">
      <c r="A83" s="3" t="s">
        <v>671</v>
      </c>
    </row>
    <row r="84" spans="1:10">
      <c r="A84" s="4" t="s">
        <v>672</v>
      </c>
      <c r="F84" s="4" t="s">
        <v>293</v>
      </c>
    </row>
    <row r="85" spans="1:10">
      <c r="A85" s="4" t="s">
        <v>674</v>
      </c>
      <c r="F85" s="6" t="n">
        <v>0</v>
      </c>
    </row>
    <row r="86" spans="1:10">
      <c r="A86" s="4" t="s">
        <v>675</v>
      </c>
      <c r="F86" s="4" t="s">
        <v>691</v>
      </c>
    </row>
    <row r="87" spans="1:10">
      <c r="A87" s="4" t="s">
        <v>479</v>
      </c>
      <c r="F87" s="4" t="s">
        <v>697</v>
      </c>
    </row>
    <row r="88" spans="1:10">
      <c r="A88" s="4" t="s">
        <v>677</v>
      </c>
      <c r="F88" s="4" t="s">
        <v>693</v>
      </c>
    </row>
    <row r="89" spans="1:10">
      <c r="A89" s="4" t="s">
        <v>700</v>
      </c>
    </row>
    <row r="90" spans="1:10">
      <c r="A90" s="3" t="s">
        <v>671</v>
      </c>
    </row>
    <row r="91" spans="1:10">
      <c r="A91" s="4" t="s">
        <v>672</v>
      </c>
      <c r="E91" s="4" t="s">
        <v>701</v>
      </c>
    </row>
    <row r="92" spans="1:10">
      <c r="A92" s="4" t="s">
        <v>674</v>
      </c>
      <c r="E92" s="10" t="n">
        <v>1.6</v>
      </c>
    </row>
    <row r="93" spans="1:10">
      <c r="A93" s="4" t="s">
        <v>675</v>
      </c>
      <c r="E93" s="4" t="s">
        <v>611</v>
      </c>
    </row>
    <row r="94" spans="1:10">
      <c r="A94" s="4" t="s">
        <v>479</v>
      </c>
      <c r="E94" s="4" t="s">
        <v>702</v>
      </c>
    </row>
    <row r="95" spans="1:10">
      <c r="A95" s="4" t="s">
        <v>677</v>
      </c>
      <c r="E95" s="4" t="s">
        <v>703</v>
      </c>
    </row>
    <row r="96" spans="1:10">
      <c r="A96" s="4" t="s">
        <v>704</v>
      </c>
    </row>
    <row r="97" spans="1:10">
      <c r="A97" s="3" t="s">
        <v>671</v>
      </c>
    </row>
    <row r="98" spans="1:10">
      <c r="A98" s="4" t="s">
        <v>672</v>
      </c>
      <c r="E98" s="4" t="s">
        <v>705</v>
      </c>
    </row>
    <row r="99" spans="1:10">
      <c r="A99" s="4" t="s">
        <v>674</v>
      </c>
      <c r="E99" s="10" t="n">
        <v>0.2</v>
      </c>
    </row>
    <row r="100" spans="1:10">
      <c r="A100" s="4" t="s">
        <v>675</v>
      </c>
      <c r="E100" s="4" t="s">
        <v>611</v>
      </c>
    </row>
    <row r="101" spans="1:10">
      <c r="A101" s="4" t="s">
        <v>479</v>
      </c>
      <c r="E101" s="4" t="s">
        <v>702</v>
      </c>
    </row>
    <row r="102" spans="1:10">
      <c r="A102" s="4" t="s">
        <v>677</v>
      </c>
      <c r="E102" s="4" t="s">
        <v>703</v>
      </c>
    </row>
    <row r="103" spans="1:10">
      <c r="A103" s="4" t="s">
        <v>706</v>
      </c>
    </row>
    <row r="104" spans="1:10">
      <c r="A104" s="3" t="s">
        <v>671</v>
      </c>
    </row>
    <row r="105" spans="1:10">
      <c r="A105" s="4" t="s">
        <v>672</v>
      </c>
      <c r="E105" s="4" t="s">
        <v>705</v>
      </c>
    </row>
    <row r="106" spans="1:10">
      <c r="A106" s="4" t="s">
        <v>674</v>
      </c>
      <c r="E106" s="10" t="n">
        <v>0.4</v>
      </c>
    </row>
    <row r="107" spans="1:10">
      <c r="A107" s="4" t="s">
        <v>675</v>
      </c>
      <c r="E107" s="4" t="s">
        <v>611</v>
      </c>
    </row>
    <row r="108" spans="1:10">
      <c r="A108" s="4" t="s">
        <v>479</v>
      </c>
      <c r="E108" s="4" t="s">
        <v>702</v>
      </c>
    </row>
    <row r="109" spans="1:10">
      <c r="A109" s="4" t="s">
        <v>677</v>
      </c>
      <c r="E109" s="4" t="s">
        <v>703</v>
      </c>
    </row>
    <row r="110" spans="1:10">
      <c r="A110" s="4" t="s">
        <v>707</v>
      </c>
    </row>
    <row r="111" spans="1:10">
      <c r="A111" s="3" t="s">
        <v>671</v>
      </c>
    </row>
    <row r="112" spans="1:10">
      <c r="A112" s="4" t="s">
        <v>672</v>
      </c>
      <c r="D112" s="4" t="s">
        <v>708</v>
      </c>
    </row>
    <row r="113" spans="1:10">
      <c r="A113" s="4" t="s">
        <v>709</v>
      </c>
    </row>
    <row r="114" spans="1:10">
      <c r="A114" s="3" t="s">
        <v>671</v>
      </c>
    </row>
    <row r="115" spans="1:10">
      <c r="A115" s="4" t="s">
        <v>672</v>
      </c>
      <c r="D115" s="4" t="s">
        <v>710</v>
      </c>
    </row>
    <row r="116" spans="1:10">
      <c r="A116" s="4" t="s">
        <v>711</v>
      </c>
    </row>
    <row r="117" spans="1:10">
      <c r="A117" s="3" t="s">
        <v>671</v>
      </c>
    </row>
    <row r="118" spans="1:10">
      <c r="A118" s="4" t="s">
        <v>674</v>
      </c>
      <c r="D118" s="10" t="n">
        <v>2.7</v>
      </c>
    </row>
    <row r="119" spans="1:10">
      <c r="A119" s="4" t="s">
        <v>675</v>
      </c>
      <c r="D119" s="4" t="s">
        <v>712</v>
      </c>
    </row>
    <row r="120" spans="1:10">
      <c r="A120" s="4" t="s">
        <v>479</v>
      </c>
      <c r="D120" s="4" t="s">
        <v>713</v>
      </c>
    </row>
    <row r="121" spans="1:10">
      <c r="A121" s="4" t="s">
        <v>677</v>
      </c>
      <c r="D121" s="4" t="s">
        <v>714</v>
      </c>
    </row>
    <row r="122" spans="1:10">
      <c r="A122" s="4" t="s">
        <v>715</v>
      </c>
    </row>
    <row r="123" spans="1:10">
      <c r="A123" s="3" t="s">
        <v>671</v>
      </c>
    </row>
    <row r="124" spans="1:10">
      <c r="A124" s="4" t="s">
        <v>672</v>
      </c>
      <c r="C124" s="4" t="s">
        <v>708</v>
      </c>
    </row>
    <row r="125" spans="1:10">
      <c r="A125" s="4" t="s">
        <v>716</v>
      </c>
    </row>
    <row r="126" spans="1:10">
      <c r="A126" s="3" t="s">
        <v>671</v>
      </c>
    </row>
    <row r="127" spans="1:10">
      <c r="A127" s="4" t="s">
        <v>672</v>
      </c>
      <c r="C127" s="4" t="s">
        <v>710</v>
      </c>
    </row>
    <row r="128" spans="1:10">
      <c r="A128" s="4" t="s">
        <v>717</v>
      </c>
    </row>
    <row r="129" spans="1:10">
      <c r="A129" s="3" t="s">
        <v>671</v>
      </c>
    </row>
    <row r="130" spans="1:10">
      <c r="A130" s="4" t="s">
        <v>674</v>
      </c>
      <c r="C130" s="10" t="n">
        <v>3.5</v>
      </c>
    </row>
    <row r="131" spans="1:10">
      <c r="A131" s="4" t="s">
        <v>675</v>
      </c>
      <c r="C131" s="4" t="s">
        <v>712</v>
      </c>
    </row>
    <row r="132" spans="1:10">
      <c r="A132" s="4" t="s">
        <v>479</v>
      </c>
      <c r="C132" s="4" t="s">
        <v>718</v>
      </c>
    </row>
    <row r="133" spans="1:10">
      <c r="A133" s="4" t="s">
        <v>677</v>
      </c>
      <c r="C133" s="4" t="s">
        <v>432</v>
      </c>
    </row>
    <row r="134" spans="1:10">
      <c r="A134" s="4" t="s">
        <v>719</v>
      </c>
    </row>
    <row r="135" spans="1:10">
      <c r="A135" s="3" t="s">
        <v>671</v>
      </c>
    </row>
    <row r="136" spans="1:10">
      <c r="A136" s="4" t="s">
        <v>672</v>
      </c>
      <c r="B136" s="4" t="s">
        <v>708</v>
      </c>
    </row>
    <row r="137" spans="1:10">
      <c r="A137" s="4" t="s">
        <v>720</v>
      </c>
    </row>
    <row r="138" spans="1:10">
      <c r="A138" s="3" t="s">
        <v>671</v>
      </c>
    </row>
    <row r="139" spans="1:10">
      <c r="A139" s="4" t="s">
        <v>672</v>
      </c>
      <c r="B139" s="4" t="s">
        <v>710</v>
      </c>
    </row>
    <row r="140" spans="1:10">
      <c r="A140" s="4" t="s">
        <v>721</v>
      </c>
    </row>
    <row r="141" spans="1:10">
      <c r="A141" s="3" t="s">
        <v>671</v>
      </c>
    </row>
    <row r="142" spans="1:10">
      <c r="A142" s="4" t="s">
        <v>674</v>
      </c>
      <c r="B142" s="10" t="n">
        <v>4.5</v>
      </c>
    </row>
    <row r="143" spans="1:10">
      <c r="A143" s="4" t="s">
        <v>675</v>
      </c>
      <c r="B143" s="4" t="s">
        <v>722</v>
      </c>
    </row>
    <row r="144" spans="1:10">
      <c r="A144" s="4" t="s">
        <v>479</v>
      </c>
      <c r="B144" s="4" t="s">
        <v>723</v>
      </c>
    </row>
    <row r="145" spans="1:10">
      <c r="A145" s="4" t="s">
        <v>677</v>
      </c>
      <c r="B145" s="4" t="s">
        <v>7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12"/>
    <col customWidth="1" max="3" min="3" width="17"/>
    <col customWidth="1" max="4" min="4" width="14"/>
    <col customWidth="1" max="5" min="5" width="27"/>
    <col customWidth="1" max="6" min="6" width="46"/>
    <col customWidth="1" max="7" min="7" width="45"/>
    <col customWidth="1" max="8" min="8" width="27"/>
    <col customWidth="1" max="9" min="9" width="26"/>
  </cols>
  <sheetData>
    <row r="1" spans="1:9">
      <c r="A1" s="1" t="s">
        <v>101</v>
      </c>
      <c r="B1" s="2" t="s">
        <v>102</v>
      </c>
      <c r="C1" s="2" t="s">
        <v>103</v>
      </c>
      <c r="D1" s="2" t="s">
        <v>104</v>
      </c>
      <c r="E1" s="2" t="s">
        <v>105</v>
      </c>
      <c r="F1" s="2" t="s">
        <v>106</v>
      </c>
      <c r="G1" s="2" t="s">
        <v>107</v>
      </c>
      <c r="H1" s="2" t="s">
        <v>108</v>
      </c>
      <c r="I1" s="2" t="s">
        <v>109</v>
      </c>
    </row>
    <row r="2" spans="1:9">
      <c r="A2" s="4" t="s">
        <v>110</v>
      </c>
      <c r="C2" s="5" t="n">
        <v>10000000</v>
      </c>
    </row>
    <row r="3" spans="1:9">
      <c r="A3" s="4" t="s">
        <v>111</v>
      </c>
      <c r="D3" s="5" t="n">
        <v>68812575</v>
      </c>
    </row>
    <row r="4" spans="1:9">
      <c r="A4" s="4" t="s">
        <v>112</v>
      </c>
      <c r="B4" s="6" t="n">
        <v>1503526</v>
      </c>
      <c r="C4" s="6" t="n">
        <v>100</v>
      </c>
      <c r="D4" s="6" t="n">
        <v>688</v>
      </c>
      <c r="E4" s="6" t="n">
        <v>1685437</v>
      </c>
      <c r="F4" s="6" t="n">
        <v>3689</v>
      </c>
      <c r="G4" s="6" t="n">
        <v>-191013</v>
      </c>
      <c r="H4" s="6" t="n">
        <v>1498901</v>
      </c>
      <c r="I4" s="6" t="n">
        <v>4625</v>
      </c>
    </row>
    <row r="5" spans="1:9">
      <c r="A5" s="3" t="s">
        <v>113</v>
      </c>
    </row>
    <row r="6" spans="1:9">
      <c r="A6" s="4" t="s">
        <v>114</v>
      </c>
      <c r="D6" s="5" t="n">
        <v>17410</v>
      </c>
    </row>
    <row r="7" spans="1:9">
      <c r="A7" s="4" t="s">
        <v>115</v>
      </c>
      <c r="B7" s="5" t="n">
        <v>662</v>
      </c>
      <c r="D7" s="6" t="n">
        <v>1</v>
      </c>
      <c r="E7" s="5" t="n">
        <v>661</v>
      </c>
      <c r="H7" s="5" t="n">
        <v>662</v>
      </c>
    </row>
    <row r="8" spans="1:9">
      <c r="A8" s="4" t="s">
        <v>116</v>
      </c>
      <c r="D8" s="5" t="n">
        <v>-69687</v>
      </c>
    </row>
    <row r="9" spans="1:9">
      <c r="A9" s="4" t="s">
        <v>117</v>
      </c>
      <c r="B9" s="5" t="n">
        <v>-2507</v>
      </c>
      <c r="D9" s="6" t="n">
        <v>-1</v>
      </c>
      <c r="E9" s="5" t="n">
        <v>-2506</v>
      </c>
      <c r="H9" s="5" t="n">
        <v>-2507</v>
      </c>
    </row>
    <row r="10" spans="1:9">
      <c r="A10" s="4" t="s">
        <v>118</v>
      </c>
      <c r="D10" s="5" t="n">
        <v>151887</v>
      </c>
    </row>
    <row r="11" spans="1:9">
      <c r="A11" s="4" t="s">
        <v>119</v>
      </c>
      <c r="B11" s="5" t="n">
        <v>-269</v>
      </c>
      <c r="D11" s="6" t="n">
        <v>1</v>
      </c>
      <c r="E11" s="5" t="n">
        <v>-546</v>
      </c>
      <c r="H11" s="5" t="n">
        <v>-545</v>
      </c>
      <c r="I11" s="5" t="n">
        <v>276</v>
      </c>
    </row>
    <row r="12" spans="1:9">
      <c r="A12" s="4" t="s">
        <v>120</v>
      </c>
      <c r="B12" s="5" t="n">
        <v>-26274</v>
      </c>
      <c r="G12" s="5" t="n">
        <v>-26184</v>
      </c>
      <c r="H12" s="5" t="n">
        <v>-26184</v>
      </c>
      <c r="I12" s="5" t="n">
        <v>-90</v>
      </c>
    </row>
    <row r="13" spans="1:9">
      <c r="A13" s="4" t="s">
        <v>121</v>
      </c>
      <c r="B13" s="5" t="n">
        <v>-4023</v>
      </c>
      <c r="G13" s="5" t="n">
        <v>-4023</v>
      </c>
      <c r="H13" s="5" t="n">
        <v>-4023</v>
      </c>
    </row>
    <row r="14" spans="1:9">
      <c r="A14" s="3" t="s">
        <v>94</v>
      </c>
    </row>
    <row r="15" spans="1:9">
      <c r="A15" s="4" t="s">
        <v>95</v>
      </c>
      <c r="B15" s="5" t="n">
        <v>5278</v>
      </c>
      <c r="F15" s="5" t="n">
        <v>5278</v>
      </c>
      <c r="H15" s="5" t="n">
        <v>5278</v>
      </c>
    </row>
    <row r="16" spans="1:9">
      <c r="A16" s="4" t="s">
        <v>122</v>
      </c>
      <c r="B16" s="5" t="n">
        <v>-579</v>
      </c>
      <c r="F16" s="5" t="n">
        <v>-579</v>
      </c>
      <c r="H16" s="5" t="n">
        <v>-579</v>
      </c>
    </row>
    <row r="17" spans="1:9">
      <c r="A17" s="4" t="s">
        <v>84</v>
      </c>
      <c r="B17" s="5" t="n">
        <v>24516</v>
      </c>
      <c r="G17" s="5" t="n">
        <v>24409</v>
      </c>
      <c r="H17" s="5" t="n">
        <v>24409</v>
      </c>
      <c r="I17" s="5" t="n">
        <v>107</v>
      </c>
    </row>
    <row r="18" spans="1:9">
      <c r="A18" s="4" t="s">
        <v>123</v>
      </c>
      <c r="C18" s="5" t="n">
        <v>10000000</v>
      </c>
    </row>
    <row r="19" spans="1:9">
      <c r="A19" s="4" t="s">
        <v>124</v>
      </c>
      <c r="D19" s="5" t="n">
        <v>68912185</v>
      </c>
    </row>
    <row r="20" spans="1:9">
      <c r="A20" s="4" t="s">
        <v>125</v>
      </c>
      <c r="B20" s="6" t="n">
        <v>1500330</v>
      </c>
      <c r="C20" s="6" t="n">
        <v>100</v>
      </c>
      <c r="D20" s="6" t="n">
        <v>689</v>
      </c>
      <c r="E20" s="5" t="n">
        <v>1683046</v>
      </c>
      <c r="F20" s="5" t="n">
        <v>8936</v>
      </c>
      <c r="G20" s="5" t="n">
        <v>-197359</v>
      </c>
      <c r="H20" s="5" t="n">
        <v>1495412</v>
      </c>
      <c r="I20" s="5" t="n">
        <v>4918</v>
      </c>
    </row>
    <row r="21" spans="1:9">
      <c r="A21" s="4" t="s">
        <v>126</v>
      </c>
      <c r="B21" s="5" t="n">
        <v>20400000</v>
      </c>
      <c r="C21" s="5" t="n">
        <v>20400000</v>
      </c>
    </row>
    <row r="22" spans="1:9">
      <c r="A22" s="4" t="s">
        <v>127</v>
      </c>
      <c r="B22" s="5" t="n">
        <v>130311289</v>
      </c>
      <c r="D22" s="5" t="n">
        <v>130311289</v>
      </c>
    </row>
    <row r="23" spans="1:9">
      <c r="A23" s="4" t="s">
        <v>128</v>
      </c>
      <c r="B23" s="6" t="n">
        <v>3769930</v>
      </c>
      <c r="C23" s="6" t="n">
        <v>204</v>
      </c>
      <c r="D23" s="6" t="n">
        <v>1303</v>
      </c>
      <c r="E23" s="5" t="n">
        <v>4065804</v>
      </c>
      <c r="F23" s="5" t="n">
        <v>1330</v>
      </c>
      <c r="G23" s="5" t="n">
        <v>-308806</v>
      </c>
      <c r="H23" s="5" t="n">
        <v>3759835</v>
      </c>
      <c r="I23" s="5" t="n">
        <v>10095</v>
      </c>
    </row>
    <row r="24" spans="1:9">
      <c r="A24" s="3" t="s">
        <v>113</v>
      </c>
    </row>
    <row r="25" spans="1:9">
      <c r="A25" s="4" t="s">
        <v>129</v>
      </c>
      <c r="B25" s="5" t="n">
        <v>-275</v>
      </c>
      <c r="E25" s="5" t="n">
        <v>-275</v>
      </c>
      <c r="H25" s="5" t="n">
        <v>-275</v>
      </c>
    </row>
    <row r="26" spans="1:9">
      <c r="A26" s="4" t="s">
        <v>114</v>
      </c>
      <c r="D26" s="5" t="n">
        <v>25282</v>
      </c>
    </row>
    <row r="27" spans="1:9">
      <c r="A27" s="4" t="s">
        <v>115</v>
      </c>
      <c r="B27" s="5" t="n">
        <v>740</v>
      </c>
      <c r="D27" s="6" t="n">
        <v>1</v>
      </c>
      <c r="E27" s="5" t="n">
        <v>739</v>
      </c>
      <c r="H27" s="5" t="n">
        <v>740</v>
      </c>
    </row>
    <row r="28" spans="1:9">
      <c r="A28" s="4" t="s">
        <v>116</v>
      </c>
      <c r="D28" s="5" t="n">
        <v>-126681</v>
      </c>
    </row>
    <row r="29" spans="1:9">
      <c r="A29" s="4" t="s">
        <v>117</v>
      </c>
      <c r="B29" s="5" t="n">
        <v>-4009</v>
      </c>
      <c r="D29" s="6" t="n">
        <v>-1</v>
      </c>
      <c r="E29" s="5" t="n">
        <v>-4008</v>
      </c>
      <c r="H29" s="5" t="n">
        <v>-4009</v>
      </c>
    </row>
    <row r="30" spans="1:9">
      <c r="A30" s="4" t="s">
        <v>118</v>
      </c>
      <c r="D30" s="5" t="n">
        <v>275066</v>
      </c>
    </row>
    <row r="31" spans="1:9">
      <c r="A31" s="4" t="s">
        <v>119</v>
      </c>
      <c r="B31" s="5" t="n">
        <v>1848</v>
      </c>
      <c r="D31" s="6" t="n">
        <v>2</v>
      </c>
      <c r="E31" s="5" t="n">
        <v>1570</v>
      </c>
      <c r="H31" s="5" t="n">
        <v>1572</v>
      </c>
      <c r="I31" s="5" t="n">
        <v>276</v>
      </c>
    </row>
    <row r="32" spans="1:9">
      <c r="A32" s="4" t="s">
        <v>120</v>
      </c>
      <c r="B32" s="5" t="n">
        <v>-49912</v>
      </c>
      <c r="G32" s="5" t="n">
        <v>-49771</v>
      </c>
      <c r="H32" s="5" t="n">
        <v>-49771</v>
      </c>
      <c r="I32" s="5" t="n">
        <v>-141</v>
      </c>
    </row>
    <row r="33" spans="1:9">
      <c r="A33" s="4" t="s">
        <v>121</v>
      </c>
      <c r="B33" s="5" t="n">
        <v>-8139</v>
      </c>
      <c r="G33" s="5" t="n">
        <v>-8139</v>
      </c>
      <c r="H33" s="5" t="n">
        <v>-8139</v>
      </c>
    </row>
    <row r="34" spans="1:9">
      <c r="A34" s="3" t="s">
        <v>94</v>
      </c>
    </row>
    <row r="35" spans="1:9">
      <c r="A35" s="4" t="s">
        <v>95</v>
      </c>
      <c r="B35" s="5" t="n">
        <v>-9039</v>
      </c>
      <c r="F35" s="5" t="n">
        <v>-9039</v>
      </c>
      <c r="H35" s="5" t="n">
        <v>-9039</v>
      </c>
    </row>
    <row r="36" spans="1:9">
      <c r="A36" s="4" t="s">
        <v>122</v>
      </c>
      <c r="B36" s="5" t="n">
        <v>0</v>
      </c>
    </row>
    <row r="37" spans="1:9">
      <c r="A37" s="4" t="s">
        <v>84</v>
      </c>
      <c r="B37" s="6" t="n">
        <v>5655</v>
      </c>
      <c r="G37" s="5" t="n">
        <v>5635</v>
      </c>
      <c r="H37" s="5" t="n">
        <v>5635</v>
      </c>
      <c r="I37" s="5" t="n">
        <v>20</v>
      </c>
    </row>
    <row r="38" spans="1:9">
      <c r="A38" s="4" t="s">
        <v>130</v>
      </c>
      <c r="B38" s="5" t="n">
        <v>20400000</v>
      </c>
      <c r="C38" s="5" t="n">
        <v>20400000</v>
      </c>
    </row>
    <row r="39" spans="1:9">
      <c r="A39" s="4" t="s">
        <v>131</v>
      </c>
      <c r="B39" s="5" t="n">
        <v>130484956</v>
      </c>
      <c r="D39" s="5" t="n">
        <v>130484956</v>
      </c>
    </row>
    <row r="40" spans="1:9">
      <c r="A40" s="4" t="s">
        <v>132</v>
      </c>
      <c r="B40" s="6" t="n">
        <v>3706799</v>
      </c>
      <c r="C40" s="6" t="n">
        <v>204</v>
      </c>
      <c r="D40" s="6" t="n">
        <v>1305</v>
      </c>
      <c r="E40" s="6" t="n">
        <v>4063830</v>
      </c>
      <c r="F40" s="6" t="n">
        <v>-7709</v>
      </c>
      <c r="G40" s="6" t="n">
        <v>-361081</v>
      </c>
      <c r="H40" s="6" t="n">
        <v>3696549</v>
      </c>
      <c r="I40" s="6" t="n">
        <v>102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68</v>
      </c>
    </row>
    <row r="3" spans="1:3">
      <c r="A3" s="3" t="s">
        <v>726</v>
      </c>
    </row>
    <row r="4" spans="1:3">
      <c r="A4" s="4" t="s">
        <v>88</v>
      </c>
      <c r="B4" s="6" t="n">
        <v>-2504</v>
      </c>
      <c r="C4" s="6" t="n">
        <v>20386</v>
      </c>
    </row>
    <row r="5" spans="1:3">
      <c r="A5" s="4" t="s">
        <v>727</v>
      </c>
      <c r="B5" s="5" t="n">
        <v>-73</v>
      </c>
      <c r="C5" s="5" t="n">
        <v>-83</v>
      </c>
    </row>
    <row r="6" spans="1:3">
      <c r="A6" s="4" t="s">
        <v>728</v>
      </c>
      <c r="B6" s="6" t="n">
        <v>-2577</v>
      </c>
      <c r="C6" s="6" t="n">
        <v>20303</v>
      </c>
    </row>
    <row r="7" spans="1:3">
      <c r="A7" s="3" t="s">
        <v>729</v>
      </c>
    </row>
    <row r="8" spans="1:3">
      <c r="A8" s="4" t="s">
        <v>730</v>
      </c>
      <c r="B8" s="5" t="n">
        <v>130431074</v>
      </c>
      <c r="C8" s="5" t="n">
        <v>68876444</v>
      </c>
    </row>
    <row r="9" spans="1:3">
      <c r="A9" s="4" t="s">
        <v>731</v>
      </c>
      <c r="B9" s="5" t="n">
        <v>0</v>
      </c>
      <c r="C9" s="5" t="n">
        <v>331604</v>
      </c>
    </row>
    <row r="10" spans="1:3">
      <c r="A10" s="4" t="s">
        <v>732</v>
      </c>
      <c r="B10" s="5" t="n">
        <v>130431074</v>
      </c>
      <c r="C10" s="5" t="n">
        <v>69208048</v>
      </c>
    </row>
    <row r="11" spans="1:3">
      <c r="A11" s="4" t="s">
        <v>381</v>
      </c>
      <c r="B11" s="7" t="n">
        <v>-0.02</v>
      </c>
      <c r="C11" s="7" t="n">
        <v>0.29</v>
      </c>
    </row>
    <row r="12" spans="1:3">
      <c r="A12" s="4" t="s">
        <v>382</v>
      </c>
      <c r="B12" s="7" t="n">
        <v>-0.02</v>
      </c>
      <c r="C12" s="7" t="n">
        <v>0.29</v>
      </c>
    </row>
    <row r="13" spans="1:3">
      <c r="A13" s="4" t="s">
        <v>733</v>
      </c>
      <c r="B13" s="5" t="n">
        <v>179476</v>
      </c>
      <c r="C13" s="5" t="n">
        <v>42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7"/>
    <col customWidth="1" max="2" min="2" width="21"/>
    <col customWidth="1" max="3" min="3" width="37"/>
    <col customWidth="1" max="4" min="4" width="21"/>
    <col customWidth="1" max="5" min="5" width="21"/>
  </cols>
  <sheetData>
    <row r="1" spans="1:5">
      <c r="A1" s="1" t="s">
        <v>734</v>
      </c>
      <c r="B1" s="2" t="s">
        <v>439</v>
      </c>
      <c r="C1" s="2" t="s">
        <v>1</v>
      </c>
    </row>
    <row r="2" spans="1:5">
      <c r="B2" s="2" t="s">
        <v>735</v>
      </c>
      <c r="C2" s="2" t="s">
        <v>736</v>
      </c>
      <c r="D2" s="2" t="s">
        <v>320</v>
      </c>
      <c r="E2" s="2" t="s">
        <v>737</v>
      </c>
    </row>
    <row r="3" spans="1:5">
      <c r="A3" s="3" t="s">
        <v>738</v>
      </c>
    </row>
    <row r="4" spans="1:5">
      <c r="A4" s="4" t="s">
        <v>739</v>
      </c>
      <c r="C4" s="6" t="n">
        <v>9500</v>
      </c>
      <c r="D4" s="6" t="n">
        <v>5300</v>
      </c>
    </row>
    <row r="5" spans="1:5">
      <c r="A5" s="3" t="s">
        <v>740</v>
      </c>
    </row>
    <row r="6" spans="1:5">
      <c r="A6" s="4" t="s">
        <v>741</v>
      </c>
      <c r="C6" s="4" t="s">
        <v>742</v>
      </c>
    </row>
    <row r="7" spans="1:5">
      <c r="A7" s="4" t="s">
        <v>32</v>
      </c>
      <c r="C7" s="6" t="n">
        <v>25654</v>
      </c>
      <c r="E7" s="6" t="n">
        <v>24445</v>
      </c>
    </row>
    <row r="8" spans="1:5">
      <c r="A8" s="4" t="s">
        <v>743</v>
      </c>
      <c r="C8" s="5" t="n">
        <v>7600</v>
      </c>
      <c r="D8" s="6" t="n">
        <v>3100</v>
      </c>
    </row>
    <row r="9" spans="1:5">
      <c r="A9" s="4" t="s">
        <v>744</v>
      </c>
      <c r="C9" s="5" t="n">
        <v>4300</v>
      </c>
    </row>
    <row r="10" spans="1:5">
      <c r="A10" s="4" t="s">
        <v>745</v>
      </c>
      <c r="C10" s="6" t="n">
        <v>3300</v>
      </c>
    </row>
    <row r="11" spans="1:5">
      <c r="A11" s="4" t="s">
        <v>746</v>
      </c>
    </row>
    <row r="12" spans="1:5">
      <c r="A12" s="3" t="s">
        <v>740</v>
      </c>
    </row>
    <row r="13" spans="1:5">
      <c r="A13" s="4" t="s">
        <v>747</v>
      </c>
      <c r="C13" s="5" t="n">
        <v>19</v>
      </c>
    </row>
    <row r="14" spans="1:5">
      <c r="A14" s="4" t="s">
        <v>748</v>
      </c>
      <c r="C14" s="4" t="s">
        <v>603</v>
      </c>
    </row>
    <row r="15" spans="1:5">
      <c r="A15" s="4" t="s">
        <v>749</v>
      </c>
    </row>
    <row r="16" spans="1:5">
      <c r="A16" s="3" t="s">
        <v>740</v>
      </c>
    </row>
    <row r="17" spans="1:5">
      <c r="A17" s="4" t="s">
        <v>748</v>
      </c>
      <c r="C17" s="4" t="s">
        <v>750</v>
      </c>
    </row>
    <row r="18" spans="1:5">
      <c r="A18" s="4" t="s">
        <v>751</v>
      </c>
    </row>
    <row r="19" spans="1:5">
      <c r="A19" s="3" t="s">
        <v>740</v>
      </c>
    </row>
    <row r="20" spans="1:5">
      <c r="A20" s="4" t="s">
        <v>748</v>
      </c>
      <c r="C20" s="4" t="s">
        <v>752</v>
      </c>
    </row>
    <row r="21" spans="1:5">
      <c r="A21" s="4" t="s">
        <v>753</v>
      </c>
    </row>
    <row r="22" spans="1:5">
      <c r="A22" s="3" t="s">
        <v>740</v>
      </c>
    </row>
    <row r="23" spans="1:5">
      <c r="A23" s="4" t="s">
        <v>754</v>
      </c>
      <c r="B23" s="6" t="n">
        <v>6900</v>
      </c>
    </row>
    <row r="24" spans="1:5">
      <c r="A24" s="4" t="s">
        <v>404</v>
      </c>
    </row>
    <row r="25" spans="1:5">
      <c r="A25" s="3" t="s">
        <v>738</v>
      </c>
    </row>
    <row r="26" spans="1:5">
      <c r="A26" s="4" t="s">
        <v>755</v>
      </c>
      <c r="C26" s="4" t="s">
        <v>280</v>
      </c>
    </row>
    <row r="27" spans="1:5">
      <c r="A27" s="4" t="s">
        <v>756</v>
      </c>
      <c r="C27" s="4" t="s">
        <v>280</v>
      </c>
    </row>
    <row r="28" spans="1:5">
      <c r="A28" s="4" t="s">
        <v>757</v>
      </c>
      <c r="C28" s="5" t="n">
        <v>0</v>
      </c>
    </row>
    <row r="29" spans="1:5">
      <c r="A29" s="4" t="s">
        <v>758</v>
      </c>
      <c r="C29" s="4" t="s">
        <v>759</v>
      </c>
    </row>
    <row r="30" spans="1:5">
      <c r="A30" s="4" t="s">
        <v>408</v>
      </c>
    </row>
    <row r="31" spans="1:5">
      <c r="A31" s="3" t="s">
        <v>738</v>
      </c>
    </row>
    <row r="32" spans="1:5">
      <c r="A32" s="4" t="s">
        <v>755</v>
      </c>
      <c r="C32" s="4" t="s">
        <v>760</v>
      </c>
    </row>
    <row r="33" spans="1:5">
      <c r="A33" s="4" t="s">
        <v>756</v>
      </c>
      <c r="C33" s="4" t="s">
        <v>761</v>
      </c>
    </row>
    <row r="34" spans="1:5">
      <c r="A34" s="4" t="s">
        <v>757</v>
      </c>
      <c r="C34" s="5" t="n">
        <v>7</v>
      </c>
    </row>
    <row r="35" spans="1:5">
      <c r="A35" s="4" t="s">
        <v>758</v>
      </c>
      <c r="C35" s="4" t="s">
        <v>74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7</v>
      </c>
    </row>
    <row r="2" spans="1:3">
      <c r="A2" s="3" t="s">
        <v>763</v>
      </c>
    </row>
    <row r="3" spans="1:3">
      <c r="A3" s="4" t="s">
        <v>764</v>
      </c>
      <c r="B3" s="6" t="n">
        <v>12854</v>
      </c>
    </row>
    <row r="4" spans="1:3">
      <c r="A4" s="4" t="s">
        <v>765</v>
      </c>
      <c r="B4" s="5" t="n">
        <v>17345</v>
      </c>
    </row>
    <row r="5" spans="1:3">
      <c r="A5" s="4" t="s">
        <v>766</v>
      </c>
      <c r="B5" s="5" t="n">
        <v>17434</v>
      </c>
    </row>
    <row r="6" spans="1:3">
      <c r="A6" s="4" t="s">
        <v>767</v>
      </c>
      <c r="B6" s="5" t="n">
        <v>17505</v>
      </c>
    </row>
    <row r="7" spans="1:3">
      <c r="A7" s="4" t="s">
        <v>768</v>
      </c>
      <c r="B7" s="5" t="n">
        <v>17578</v>
      </c>
    </row>
    <row r="8" spans="1:3">
      <c r="A8" s="4" t="s">
        <v>769</v>
      </c>
      <c r="B8" s="5" t="n">
        <v>1159743</v>
      </c>
    </row>
    <row r="9" spans="1:3">
      <c r="A9" s="4" t="s">
        <v>770</v>
      </c>
      <c r="B9" s="5" t="n">
        <v>1242459</v>
      </c>
    </row>
    <row r="10" spans="1:3">
      <c r="A10" s="4" t="s">
        <v>771</v>
      </c>
      <c r="B10" s="5" t="n">
        <v>-995297</v>
      </c>
    </row>
    <row r="11" spans="1:3">
      <c r="A11" s="4" t="s">
        <v>399</v>
      </c>
      <c r="B11" s="6" t="n">
        <v>247162</v>
      </c>
    </row>
    <row r="12" spans="1:3">
      <c r="A12" s="3" t="s">
        <v>772</v>
      </c>
    </row>
    <row r="13" spans="1:3">
      <c r="A13" s="4" t="s">
        <v>21</v>
      </c>
      <c r="C13" s="6" t="n">
        <v>18882</v>
      </c>
    </row>
    <row r="14" spans="1:3">
      <c r="A14" s="4" t="s">
        <v>765</v>
      </c>
      <c r="C14" s="5" t="n">
        <v>19091</v>
      </c>
    </row>
    <row r="15" spans="1:3">
      <c r="A15" s="4" t="s">
        <v>766</v>
      </c>
      <c r="C15" s="5" t="n">
        <v>19223</v>
      </c>
    </row>
    <row r="16" spans="1:3">
      <c r="A16" s="4" t="s">
        <v>767</v>
      </c>
      <c r="C16" s="5" t="n">
        <v>19325</v>
      </c>
    </row>
    <row r="17" spans="1:3">
      <c r="A17" s="4" t="s">
        <v>768</v>
      </c>
      <c r="C17" s="5" t="n">
        <v>19429</v>
      </c>
    </row>
    <row r="18" spans="1:3">
      <c r="A18" s="4" t="s">
        <v>769</v>
      </c>
      <c r="C18" s="5" t="n">
        <v>1219303</v>
      </c>
    </row>
    <row r="19" spans="1:3">
      <c r="A19" s="4" t="s">
        <v>102</v>
      </c>
      <c r="C19" s="6" t="n">
        <v>13152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3</v>
      </c>
      <c r="B1" s="2" t="s">
        <v>1</v>
      </c>
    </row>
    <row r="2" spans="1:4">
      <c r="B2" s="2" t="s">
        <v>2</v>
      </c>
      <c r="C2" s="2" t="s">
        <v>68</v>
      </c>
      <c r="D2" s="2" t="s">
        <v>27</v>
      </c>
    </row>
    <row r="3" spans="1:4">
      <c r="A3" s="3" t="s">
        <v>774</v>
      </c>
    </row>
    <row r="4" spans="1:4">
      <c r="A4" s="4" t="s">
        <v>775</v>
      </c>
      <c r="B4" s="6" t="n">
        <v>22589</v>
      </c>
      <c r="C4" s="6" t="n">
        <v>7655</v>
      </c>
    </row>
    <row r="5" spans="1:4">
      <c r="A5" s="4" t="s">
        <v>776</v>
      </c>
      <c r="B5" s="5" t="n">
        <v>-163</v>
      </c>
      <c r="C5" s="5" t="n">
        <v>0</v>
      </c>
    </row>
    <row r="6" spans="1:4">
      <c r="A6" s="3" t="s">
        <v>777</v>
      </c>
    </row>
    <row r="7" spans="1:4">
      <c r="A7" s="4" t="s">
        <v>778</v>
      </c>
      <c r="B7" s="5" t="n">
        <v>58179</v>
      </c>
      <c r="D7" s="6" t="n">
        <v>43759</v>
      </c>
    </row>
    <row r="8" spans="1:4">
      <c r="A8" s="4" t="s">
        <v>779</v>
      </c>
      <c r="B8" s="5" t="n">
        <v>2313</v>
      </c>
      <c r="C8" s="5" t="n">
        <v>1286</v>
      </c>
    </row>
    <row r="9" spans="1:4">
      <c r="A9" s="4" t="s">
        <v>780</v>
      </c>
      <c r="B9" s="5" t="n">
        <v>247162</v>
      </c>
      <c r="C9" s="5" t="n">
        <v>0</v>
      </c>
    </row>
    <row r="10" spans="1:4">
      <c r="A10" s="4" t="s">
        <v>781</v>
      </c>
      <c r="B10" s="5" t="n">
        <v>16444</v>
      </c>
      <c r="C10" s="5" t="n">
        <v>0</v>
      </c>
    </row>
    <row r="11" spans="1:4">
      <c r="A11" s="4" t="s">
        <v>782</v>
      </c>
    </row>
    <row r="12" spans="1:4">
      <c r="A12" s="3" t="s">
        <v>777</v>
      </c>
    </row>
    <row r="13" spans="1:4">
      <c r="A13" s="4" t="s">
        <v>778</v>
      </c>
      <c r="B13" s="5" t="n">
        <v>50621</v>
      </c>
      <c r="C13" s="5" t="n">
        <v>27902</v>
      </c>
    </row>
    <row r="14" spans="1:4">
      <c r="A14" s="4" t="s">
        <v>783</v>
      </c>
    </row>
    <row r="15" spans="1:4">
      <c r="A15" s="3" t="s">
        <v>777</v>
      </c>
    </row>
    <row r="16" spans="1:4">
      <c r="A16" s="4" t="s">
        <v>778</v>
      </c>
      <c r="B16" s="5" t="n">
        <v>7558</v>
      </c>
      <c r="C16" s="5" t="n">
        <v>3442</v>
      </c>
    </row>
    <row r="17" spans="1:4">
      <c r="A17" s="4" t="s">
        <v>784</v>
      </c>
    </row>
    <row r="18" spans="1:4">
      <c r="A18" s="3" t="s">
        <v>777</v>
      </c>
    </row>
    <row r="19" spans="1:4">
      <c r="A19" s="4" t="s">
        <v>785</v>
      </c>
      <c r="B19" s="6" t="n">
        <v>740</v>
      </c>
      <c r="C19" s="6" t="n">
        <v>6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86</v>
      </c>
      <c r="B1" s="2" t="s">
        <v>787</v>
      </c>
      <c r="C1" s="2" t="s">
        <v>2</v>
      </c>
      <c r="D1" s="2" t="s">
        <v>68</v>
      </c>
    </row>
    <row r="2" spans="1:4">
      <c r="A2" s="3" t="s">
        <v>788</v>
      </c>
    </row>
    <row r="3" spans="1:4">
      <c r="A3" s="4" t="s">
        <v>143</v>
      </c>
      <c r="C3" s="6" t="n">
        <v>245096</v>
      </c>
      <c r="D3" s="6" t="n">
        <v>0</v>
      </c>
    </row>
    <row r="4" spans="1:4">
      <c r="A4" s="4" t="s">
        <v>789</v>
      </c>
    </row>
    <row r="5" spans="1:4">
      <c r="A5" s="3" t="s">
        <v>788</v>
      </c>
    </row>
    <row r="6" spans="1:4">
      <c r="A6" s="4" t="s">
        <v>143</v>
      </c>
      <c r="B6" s="6" t="n">
        <v>58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90</v>
      </c>
      <c r="B1" s="1" t="s">
        <v>791</v>
      </c>
      <c r="C1" s="2" t="s">
        <v>792</v>
      </c>
    </row>
    <row r="2" spans="1:3">
      <c r="A2" s="4" t="s">
        <v>793</v>
      </c>
    </row>
    <row r="3" spans="1:3">
      <c r="A3" s="4" t="s">
        <v>794</v>
      </c>
      <c r="B3" s="4" t="s">
        <v>795</v>
      </c>
      <c r="C3" s="6" t="n">
        <v>-548000</v>
      </c>
    </row>
    <row r="4" spans="1:3">
      <c r="A4" s="4" t="s">
        <v>796</v>
      </c>
    </row>
    <row r="5" spans="1:3">
      <c r="A5" s="4" t="s">
        <v>794</v>
      </c>
      <c r="B5" s="4" t="s">
        <v>795</v>
      </c>
      <c r="C5" s="6" t="n">
        <v>54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8</v>
      </c>
    </row>
    <row r="3" spans="1:3">
      <c r="A3" s="3" t="s">
        <v>134</v>
      </c>
    </row>
    <row r="4" spans="1:3">
      <c r="A4" s="4" t="s">
        <v>84</v>
      </c>
      <c r="B4" s="6" t="n">
        <v>5655</v>
      </c>
      <c r="C4" s="6" t="n">
        <v>24516</v>
      </c>
    </row>
    <row r="5" spans="1:3">
      <c r="A5" s="3" t="s">
        <v>135</v>
      </c>
    </row>
    <row r="6" spans="1:3">
      <c r="A6" s="4" t="s">
        <v>73</v>
      </c>
      <c r="B6" s="5" t="n">
        <v>54302</v>
      </c>
      <c r="C6" s="5" t="n">
        <v>24902</v>
      </c>
    </row>
    <row r="7" spans="1:3">
      <c r="A7" s="4" t="s">
        <v>119</v>
      </c>
      <c r="B7" s="5" t="n">
        <v>1848</v>
      </c>
      <c r="C7" s="5" t="n">
        <v>-269</v>
      </c>
    </row>
    <row r="8" spans="1:3">
      <c r="A8" s="4" t="s">
        <v>136</v>
      </c>
      <c r="B8" s="5" t="n">
        <v>1488</v>
      </c>
      <c r="C8" s="5" t="n">
        <v>518</v>
      </c>
    </row>
    <row r="9" spans="1:3">
      <c r="A9" s="4" t="s">
        <v>137</v>
      </c>
      <c r="B9" s="5" t="n">
        <v>1520</v>
      </c>
      <c r="C9" s="5" t="n">
        <v>676</v>
      </c>
    </row>
    <row r="10" spans="1:3">
      <c r="A10" s="4" t="s">
        <v>81</v>
      </c>
      <c r="B10" s="5" t="n">
        <v>2222</v>
      </c>
      <c r="C10" s="5" t="n">
        <v>502</v>
      </c>
    </row>
    <row r="11" spans="1:3">
      <c r="A11" s="3" t="s">
        <v>138</v>
      </c>
    </row>
    <row r="12" spans="1:3">
      <c r="A12" s="4" t="s">
        <v>139</v>
      </c>
      <c r="B12" s="5" t="n">
        <v>-12793</v>
      </c>
      <c r="C12" s="5" t="n">
        <v>-4452</v>
      </c>
    </row>
    <row r="13" spans="1:3">
      <c r="A13" s="4" t="s">
        <v>34</v>
      </c>
      <c r="B13" s="5" t="n">
        <v>54</v>
      </c>
      <c r="C13" s="5" t="n">
        <v>-7717</v>
      </c>
    </row>
    <row r="14" spans="1:3">
      <c r="A14" s="4" t="s">
        <v>38</v>
      </c>
      <c r="B14" s="5" t="n">
        <v>4784</v>
      </c>
      <c r="C14" s="5" t="n">
        <v>1330</v>
      </c>
    </row>
    <row r="15" spans="1:3">
      <c r="A15" s="4" t="s">
        <v>39</v>
      </c>
      <c r="B15" s="5" t="n">
        <v>-2742</v>
      </c>
      <c r="C15" s="5" t="n">
        <v>1285</v>
      </c>
    </row>
    <row r="16" spans="1:3">
      <c r="A16" s="4" t="s">
        <v>140</v>
      </c>
      <c r="B16" s="5" t="n">
        <v>56338</v>
      </c>
      <c r="C16" s="5" t="n">
        <v>41291</v>
      </c>
    </row>
    <row r="17" spans="1:3">
      <c r="A17" s="3" t="s">
        <v>141</v>
      </c>
    </row>
    <row r="18" spans="1:3">
      <c r="A18" s="4" t="s">
        <v>142</v>
      </c>
      <c r="B18" s="5" t="n">
        <v>-43344</v>
      </c>
      <c r="C18" s="5" t="n">
        <v>-16179</v>
      </c>
    </row>
    <row r="19" spans="1:3">
      <c r="A19" s="4" t="s">
        <v>143</v>
      </c>
      <c r="B19" s="5" t="n">
        <v>245096</v>
      </c>
      <c r="C19" s="5" t="n">
        <v>0</v>
      </c>
    </row>
    <row r="20" spans="1:3">
      <c r="A20" s="4" t="s">
        <v>144</v>
      </c>
      <c r="B20" s="5" t="n">
        <v>0</v>
      </c>
      <c r="C20" s="5" t="n">
        <v>-158338</v>
      </c>
    </row>
    <row r="21" spans="1:3">
      <c r="A21" s="4" t="s">
        <v>145</v>
      </c>
      <c r="B21" s="5" t="n">
        <v>-6</v>
      </c>
      <c r="C21" s="5" t="n">
        <v>-5</v>
      </c>
    </row>
    <row r="22" spans="1:3">
      <c r="A22" s="4" t="s">
        <v>146</v>
      </c>
      <c r="B22" s="5" t="n">
        <v>0</v>
      </c>
      <c r="C22" s="5" t="n">
        <v>97</v>
      </c>
    </row>
    <row r="23" spans="1:3">
      <c r="A23" s="4" t="s">
        <v>147</v>
      </c>
      <c r="B23" s="5" t="n">
        <v>201746</v>
      </c>
      <c r="C23" s="5" t="n">
        <v>-174425</v>
      </c>
    </row>
    <row r="24" spans="1:3">
      <c r="A24" s="3" t="s">
        <v>148</v>
      </c>
    </row>
    <row r="25" spans="1:3">
      <c r="A25" s="4" t="s">
        <v>149</v>
      </c>
      <c r="B25" s="5" t="n">
        <v>-275</v>
      </c>
      <c r="C25" s="5" t="n">
        <v>0</v>
      </c>
    </row>
    <row r="26" spans="1:3">
      <c r="A26" s="4" t="s">
        <v>150</v>
      </c>
      <c r="B26" s="5" t="n">
        <v>-105</v>
      </c>
      <c r="C26" s="5" t="n">
        <v>0</v>
      </c>
    </row>
    <row r="27" spans="1:3">
      <c r="A27" s="4" t="s">
        <v>151</v>
      </c>
      <c r="B27" s="5" t="n">
        <v>1893</v>
      </c>
      <c r="C27" s="5" t="n">
        <v>226286</v>
      </c>
    </row>
    <row r="28" spans="1:3">
      <c r="A28" s="4" t="s">
        <v>152</v>
      </c>
      <c r="B28" s="5" t="n">
        <v>-171893</v>
      </c>
      <c r="C28" s="5" t="n">
        <v>-68286</v>
      </c>
    </row>
    <row r="29" spans="1:3">
      <c r="A29" s="4" t="s">
        <v>153</v>
      </c>
      <c r="B29" s="5" t="n">
        <v>-70614</v>
      </c>
      <c r="C29" s="5" t="n">
        <v>-592</v>
      </c>
    </row>
    <row r="30" spans="1:3">
      <c r="A30" s="4" t="s">
        <v>154</v>
      </c>
      <c r="B30" s="5" t="n">
        <v>-4009</v>
      </c>
      <c r="C30" s="5" t="n">
        <v>-2507</v>
      </c>
    </row>
    <row r="31" spans="1:3">
      <c r="A31" s="4" t="s">
        <v>155</v>
      </c>
      <c r="B31" s="5" t="n">
        <v>-35493</v>
      </c>
      <c r="C31" s="5" t="n">
        <v>-26753</v>
      </c>
    </row>
    <row r="32" spans="1:3">
      <c r="A32" s="4" t="s">
        <v>156</v>
      </c>
      <c r="B32" s="5" t="n">
        <v>-8139</v>
      </c>
      <c r="C32" s="5" t="n">
        <v>-4023</v>
      </c>
    </row>
    <row r="33" spans="1:3">
      <c r="A33" s="4" t="s">
        <v>157</v>
      </c>
      <c r="B33" s="5" t="n">
        <v>0</v>
      </c>
      <c r="C33" s="5" t="n">
        <v>36</v>
      </c>
    </row>
    <row r="34" spans="1:3">
      <c r="A34" s="4" t="s">
        <v>158</v>
      </c>
      <c r="B34" s="5" t="n">
        <v>-189</v>
      </c>
      <c r="C34" s="5" t="n">
        <v>-337</v>
      </c>
    </row>
    <row r="35" spans="1:3">
      <c r="A35" s="4" t="s">
        <v>159</v>
      </c>
      <c r="B35" s="5" t="n">
        <v>-288824</v>
      </c>
      <c r="C35" s="5" t="n">
        <v>123824</v>
      </c>
    </row>
    <row r="36" spans="1:3">
      <c r="A36" s="4" t="s">
        <v>160</v>
      </c>
      <c r="B36" s="5" t="n">
        <v>-30740</v>
      </c>
      <c r="C36" s="5" t="n">
        <v>-9310</v>
      </c>
    </row>
    <row r="37" spans="1:3">
      <c r="A37" s="4" t="s">
        <v>161</v>
      </c>
      <c r="B37" s="5" t="n">
        <v>107811</v>
      </c>
      <c r="C37" s="5" t="n">
        <v>32533</v>
      </c>
    </row>
    <row r="38" spans="1:3">
      <c r="A38" s="4" t="s">
        <v>162</v>
      </c>
      <c r="B38" s="6" t="n">
        <v>77071</v>
      </c>
      <c r="C38" s="6" t="n">
        <v>232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12:26Z</dcterms:created>
  <dcterms:modified xmlns:dcterms="http://purl.org/dc/terms/" xmlns:xsi="http://www.w3.org/2001/XMLSchema-instance" xsi:type="dcterms:W3CDTF">2019-04-25T16:12:26Z</dcterms:modified>
</cp:coreProperties>
</file>